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Nature of Business" sheetId="7" state="visible" r:id="rId7"/>
    <sheet xmlns:r="http://schemas.openxmlformats.org/officeDocument/2006/relationships" name="2. Accounting Policies and Esti" sheetId="8" state="visible" r:id="rId8"/>
    <sheet xmlns:r="http://schemas.openxmlformats.org/officeDocument/2006/relationships" name="3. Going Concern" sheetId="9" state="visible" r:id="rId9"/>
    <sheet xmlns:r="http://schemas.openxmlformats.org/officeDocument/2006/relationships" name="4. Acquisition and rescission o" sheetId="10" state="visible" r:id="rId10"/>
    <sheet xmlns:r="http://schemas.openxmlformats.org/officeDocument/2006/relationships" name="5. Property and equipment" sheetId="11" state="visible" r:id="rId11"/>
    <sheet xmlns:r="http://schemas.openxmlformats.org/officeDocument/2006/relationships" name="6. Leases" sheetId="12" state="visible" r:id="rId12"/>
    <sheet xmlns:r="http://schemas.openxmlformats.org/officeDocument/2006/relationships" name="7. Intangible Assets" sheetId="13" state="visible" r:id="rId13"/>
    <sheet xmlns:r="http://schemas.openxmlformats.org/officeDocument/2006/relationships" name="8. Goodwill" sheetId="14" state="visible" r:id="rId14"/>
    <sheet xmlns:r="http://schemas.openxmlformats.org/officeDocument/2006/relationships" name="9. Marketable Securities" sheetId="15" state="visible" r:id="rId15"/>
    <sheet xmlns:r="http://schemas.openxmlformats.org/officeDocument/2006/relationships" name="10. Bank Loan Payable" sheetId="16" state="visible" r:id="rId16"/>
    <sheet xmlns:r="http://schemas.openxmlformats.org/officeDocument/2006/relationships" name="11. Convertible notes payable" sheetId="17" state="visible" r:id="rId17"/>
    <sheet xmlns:r="http://schemas.openxmlformats.org/officeDocument/2006/relationships" name="12. Other Long-term Liabilities" sheetId="18" state="visible" r:id="rId18"/>
    <sheet xmlns:r="http://schemas.openxmlformats.org/officeDocument/2006/relationships" name="13. Related Parties" sheetId="19" state="visible" r:id="rId19"/>
    <sheet xmlns:r="http://schemas.openxmlformats.org/officeDocument/2006/relationships" name="14. Stockholders_ Equity" sheetId="20" state="visible" r:id="rId20"/>
    <sheet xmlns:r="http://schemas.openxmlformats.org/officeDocument/2006/relationships" name="15. Warrants" sheetId="21" state="visible" r:id="rId21"/>
    <sheet xmlns:r="http://schemas.openxmlformats.org/officeDocument/2006/relationships" name="16. Stock Options" sheetId="22" state="visible" r:id="rId22"/>
    <sheet xmlns:r="http://schemas.openxmlformats.org/officeDocument/2006/relationships" name="17. Revenues" sheetId="23" state="visible" r:id="rId23"/>
    <sheet xmlns:r="http://schemas.openxmlformats.org/officeDocument/2006/relationships" name="18. Net Loss per Common Share" sheetId="24" state="visible" r:id="rId24"/>
    <sheet xmlns:r="http://schemas.openxmlformats.org/officeDocument/2006/relationships" name="19. Segmental Reporting" sheetId="25" state="visible" r:id="rId25"/>
    <sheet xmlns:r="http://schemas.openxmlformats.org/officeDocument/2006/relationships" name="20. Subsequent Events" sheetId="26" state="visible" r:id="rId26"/>
    <sheet xmlns:r="http://schemas.openxmlformats.org/officeDocument/2006/relationships" name="2. Accounting Policies and Es_2" sheetId="27" state="visible" r:id="rId27"/>
    <sheet xmlns:r="http://schemas.openxmlformats.org/officeDocument/2006/relationships" name="2. Accounting Policies and Es_3" sheetId="28" state="visible" r:id="rId28"/>
    <sheet xmlns:r="http://schemas.openxmlformats.org/officeDocument/2006/relationships" name="4. Acquisition and rescission_2" sheetId="29" state="visible" r:id="rId29"/>
    <sheet xmlns:r="http://schemas.openxmlformats.org/officeDocument/2006/relationships" name="5. Property and equipment (Tabl" sheetId="30" state="visible" r:id="rId30"/>
    <sheet xmlns:r="http://schemas.openxmlformats.org/officeDocument/2006/relationships" name="6. Leases (Tables)" sheetId="31" state="visible" r:id="rId31"/>
    <sheet xmlns:r="http://schemas.openxmlformats.org/officeDocument/2006/relationships" name="7. Intangible Assets (Tables)" sheetId="32" state="visible" r:id="rId32"/>
    <sheet xmlns:r="http://schemas.openxmlformats.org/officeDocument/2006/relationships" name="8. Goodwill (Tables)" sheetId="33" state="visible" r:id="rId33"/>
    <sheet xmlns:r="http://schemas.openxmlformats.org/officeDocument/2006/relationships" name="10. Bank Loan Payable (Tables)" sheetId="34" state="visible" r:id="rId34"/>
    <sheet xmlns:r="http://schemas.openxmlformats.org/officeDocument/2006/relationships" name="11. Convertible notes payable (" sheetId="35" state="visible" r:id="rId35"/>
    <sheet xmlns:r="http://schemas.openxmlformats.org/officeDocument/2006/relationships" name="12. Other Long-term Liabiliti_2" sheetId="36" state="visible" r:id="rId36"/>
    <sheet xmlns:r="http://schemas.openxmlformats.org/officeDocument/2006/relationships" name="13. Related Parties (Tables)" sheetId="37" state="visible" r:id="rId37"/>
    <sheet xmlns:r="http://schemas.openxmlformats.org/officeDocument/2006/relationships" name="14. Stockholders_ Equity (Table" sheetId="38" state="visible" r:id="rId38"/>
    <sheet xmlns:r="http://schemas.openxmlformats.org/officeDocument/2006/relationships" name="15. Warrants (Tables)" sheetId="39" state="visible" r:id="rId39"/>
    <sheet xmlns:r="http://schemas.openxmlformats.org/officeDocument/2006/relationships" name="16. Stock Options (Tables)" sheetId="40" state="visible" r:id="rId40"/>
    <sheet xmlns:r="http://schemas.openxmlformats.org/officeDocument/2006/relationships" name="17. Revenues (Tables)" sheetId="41" state="visible" r:id="rId41"/>
    <sheet xmlns:r="http://schemas.openxmlformats.org/officeDocument/2006/relationships" name="18. Net Loss per Common Share (" sheetId="42" state="visible" r:id="rId42"/>
    <sheet xmlns:r="http://schemas.openxmlformats.org/officeDocument/2006/relationships" name="19. Segmental Reporting (Tables" sheetId="43" state="visible" r:id="rId43"/>
    <sheet xmlns:r="http://schemas.openxmlformats.org/officeDocument/2006/relationships" name="Property and Equipment Useful l" sheetId="44" state="visible" r:id="rId44"/>
    <sheet xmlns:r="http://schemas.openxmlformats.org/officeDocument/2006/relationships" name="Intangible Useful lives (Detail" sheetId="45" state="visible" r:id="rId45"/>
    <sheet xmlns:r="http://schemas.openxmlformats.org/officeDocument/2006/relationships" name="2. Accounting Policies and Es_4" sheetId="46" state="visible" r:id="rId46"/>
    <sheet xmlns:r="http://schemas.openxmlformats.org/officeDocument/2006/relationships" name="Acquisition of subsidiaries (De" sheetId="47" state="visible" r:id="rId47"/>
    <sheet xmlns:r="http://schemas.openxmlformats.org/officeDocument/2006/relationships" name="Recission Agreement (Details)" sheetId="48" state="visible" r:id="rId48"/>
    <sheet xmlns:r="http://schemas.openxmlformats.org/officeDocument/2006/relationships" name="Recission Agreement Discontinue" sheetId="49" state="visible" r:id="rId49"/>
    <sheet xmlns:r="http://schemas.openxmlformats.org/officeDocument/2006/relationships" name="Acquisition Combined Earnings (" sheetId="50" state="visible" r:id="rId50"/>
    <sheet xmlns:r="http://schemas.openxmlformats.org/officeDocument/2006/relationships" name="4. Acquisition and rescission_3" sheetId="51" state="visible" r:id="rId51"/>
    <sheet xmlns:r="http://schemas.openxmlformats.org/officeDocument/2006/relationships" name="Plant and equipment (Details)" sheetId="52" state="visible" r:id="rId52"/>
    <sheet xmlns:r="http://schemas.openxmlformats.org/officeDocument/2006/relationships" name="5. Property and equipment (Deta" sheetId="53" state="visible" r:id="rId53"/>
    <sheet xmlns:r="http://schemas.openxmlformats.org/officeDocument/2006/relationships" name="Right of use assets included in" sheetId="54" state="visible" r:id="rId54"/>
    <sheet xmlns:r="http://schemas.openxmlformats.org/officeDocument/2006/relationships" name="Leases - Finance lease liabilit" sheetId="55" state="visible" r:id="rId55"/>
    <sheet xmlns:r="http://schemas.openxmlformats.org/officeDocument/2006/relationships" name="Leases - Operating lease liabil" sheetId="56" state="visible" r:id="rId56"/>
    <sheet xmlns:r="http://schemas.openxmlformats.org/officeDocument/2006/relationships" name="Intangible Assets (Details)" sheetId="57" state="visible" r:id="rId57"/>
    <sheet xmlns:r="http://schemas.openxmlformats.org/officeDocument/2006/relationships" name="Intangible Assets - Amortizatio" sheetId="58" state="visible" r:id="rId58"/>
    <sheet xmlns:r="http://schemas.openxmlformats.org/officeDocument/2006/relationships" name="Goodwill (Details)" sheetId="59" state="visible" r:id="rId59"/>
    <sheet xmlns:r="http://schemas.openxmlformats.org/officeDocument/2006/relationships" name="7. Intangible Assets (Details N" sheetId="60" state="visible" r:id="rId60"/>
    <sheet xmlns:r="http://schemas.openxmlformats.org/officeDocument/2006/relationships" name="9. Marketable Securities (Detai" sheetId="61" state="visible" r:id="rId61"/>
    <sheet xmlns:r="http://schemas.openxmlformats.org/officeDocument/2006/relationships" name="Bank Loans Payablel (Details)" sheetId="62" state="visible" r:id="rId62"/>
    <sheet xmlns:r="http://schemas.openxmlformats.org/officeDocument/2006/relationships" name="10. Bank Loan Payable (Details " sheetId="63" state="visible" r:id="rId63"/>
    <sheet xmlns:r="http://schemas.openxmlformats.org/officeDocument/2006/relationships" name="Convertible notes payable (Deta" sheetId="64" state="visible" r:id="rId64"/>
    <sheet xmlns:r="http://schemas.openxmlformats.org/officeDocument/2006/relationships" name="11. Convertible notes payable_2" sheetId="65" state="visible" r:id="rId65"/>
    <sheet xmlns:r="http://schemas.openxmlformats.org/officeDocument/2006/relationships" name="Other Long-term Liablitlies (De" sheetId="66" state="visible" r:id="rId66"/>
    <sheet xmlns:r="http://schemas.openxmlformats.org/officeDocument/2006/relationships" name="13. Related Parties (Details Na" sheetId="67" state="visible" r:id="rId67"/>
    <sheet xmlns:r="http://schemas.openxmlformats.org/officeDocument/2006/relationships" name="Promissory notes payable - Rela" sheetId="68" state="visible" r:id="rId68"/>
    <sheet xmlns:r="http://schemas.openxmlformats.org/officeDocument/2006/relationships" name="Related Party Receivables (Deta" sheetId="69" state="visible" r:id="rId69"/>
    <sheet xmlns:r="http://schemas.openxmlformats.org/officeDocument/2006/relationships" name="Convertible notes payable - Rel" sheetId="70" state="visible" r:id="rId70"/>
    <sheet xmlns:r="http://schemas.openxmlformats.org/officeDocument/2006/relationships" name="Restricted Stock (Details)" sheetId="71" state="visible" r:id="rId71"/>
    <sheet xmlns:r="http://schemas.openxmlformats.org/officeDocument/2006/relationships" name="14. Stockholders_ Equity (Detai" sheetId="72" state="visible" r:id="rId72"/>
    <sheet xmlns:r="http://schemas.openxmlformats.org/officeDocument/2006/relationships" name="Warrants Assumptions (Details)" sheetId="73" state="visible" r:id="rId73"/>
    <sheet xmlns:r="http://schemas.openxmlformats.org/officeDocument/2006/relationships" name="Warrants (Details)" sheetId="74" state="visible" r:id="rId74"/>
    <sheet xmlns:r="http://schemas.openxmlformats.org/officeDocument/2006/relationships" name="Warrants oustanding, exercise p" sheetId="75" state="visible" r:id="rId75"/>
    <sheet xmlns:r="http://schemas.openxmlformats.org/officeDocument/2006/relationships" name="15. Warrants (Details Narrative" sheetId="76" state="visible" r:id="rId76"/>
    <sheet xmlns:r="http://schemas.openxmlformats.org/officeDocument/2006/relationships" name="Stock option Assumptions (Detai" sheetId="77" state="visible" r:id="rId77"/>
    <sheet xmlns:r="http://schemas.openxmlformats.org/officeDocument/2006/relationships" name="Stock Option Activity (Details)" sheetId="78" state="visible" r:id="rId78"/>
    <sheet xmlns:r="http://schemas.openxmlformats.org/officeDocument/2006/relationships" name="Stock Options - Stock options o" sheetId="79" state="visible" r:id="rId79"/>
    <sheet xmlns:r="http://schemas.openxmlformats.org/officeDocument/2006/relationships" name="16. Stock Options (Details Narr" sheetId="80" state="visible" r:id="rId80"/>
    <sheet xmlns:r="http://schemas.openxmlformats.org/officeDocument/2006/relationships" name="Revenues  (Details)" sheetId="81" state="visible" r:id="rId81"/>
    <sheet xmlns:r="http://schemas.openxmlformats.org/officeDocument/2006/relationships" name="Net Income (Loss) per Common Sh" sheetId="82" state="visible" r:id="rId82"/>
    <sheet xmlns:r="http://schemas.openxmlformats.org/officeDocument/2006/relationships" name="Segment Reporting (Details)" sheetId="83" state="visible" r:id="rId83"/>
    <sheet xmlns:r="http://schemas.openxmlformats.org/officeDocument/2006/relationships" name="Segment reporting_ Operating as" sheetId="84" state="visible" r:id="rId8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_);_(&quot;€ &quot;(#,##0)"/>
    <numFmt numFmtId="168" formatCode="#,##0.00%_);(#,##0.00%)"/>
    <numFmt numFmtId="169" formatCode="#,##0%_);(#,##0%)"/>
    <numFmt numFmtId="170" formatCode="_(&quot;$ &quot;#,##0.000_);_(&quot;$ &quot;(#,##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70</t>
        </is>
      </c>
      <c r="C12" s="4" t="inlineStr">
        <is>
          <t xml:space="preserve"> </t>
        </is>
      </c>
    </row>
    <row r="13">
      <c r="A13" s="4" t="inlineStr">
        <is>
          <t>Entity Registrant Name</t>
        </is>
      </c>
      <c r="B13" s="4" t="inlineStr">
        <is>
          <t>ELYS GAME TECHNOLOGY, CORP.</t>
        </is>
      </c>
      <c r="C13" s="4" t="inlineStr">
        <is>
          <t xml:space="preserve"> </t>
        </is>
      </c>
    </row>
    <row r="14">
      <c r="A14" s="4" t="inlineStr">
        <is>
          <t>Entity Central Index Key</t>
        </is>
      </c>
      <c r="B14" s="4" t="inlineStr">
        <is>
          <t>0001080319</t>
        </is>
      </c>
      <c r="C14" s="4" t="inlineStr">
        <is>
          <t xml:space="preserve"> </t>
        </is>
      </c>
    </row>
    <row r="15">
      <c r="A15" s="4" t="inlineStr">
        <is>
          <t>Entity Tax Identification Number</t>
        </is>
      </c>
      <c r="B15" s="4" t="inlineStr">
        <is>
          <t>33-082317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30 Adelaide Street, West</t>
        </is>
      </c>
      <c r="C17" s="4" t="inlineStr">
        <is>
          <t xml:space="preserve"> </t>
        </is>
      </c>
    </row>
    <row r="18">
      <c r="A18" s="4" t="inlineStr">
        <is>
          <t>Entity Address, Address Line Two</t>
        </is>
      </c>
      <c r="B18" s="4" t="inlineStr">
        <is>
          <t xml:space="preserve"> Suite 701</t>
        </is>
      </c>
      <c r="C18" s="4" t="inlineStr">
        <is>
          <t xml:space="preserve"> </t>
        </is>
      </c>
    </row>
    <row r="19">
      <c r="A19" s="4" t="inlineStr">
        <is>
          <t>Entity Address, Address Line Three</t>
        </is>
      </c>
      <c r="B19" s="4" t="inlineStr">
        <is>
          <t>Toronto</t>
        </is>
      </c>
      <c r="C19" s="4" t="inlineStr">
        <is>
          <t xml:space="preserve"> </t>
        </is>
      </c>
    </row>
    <row r="20">
      <c r="A20" s="4" t="inlineStr">
        <is>
          <t>Entity Address, City or Town</t>
        </is>
      </c>
      <c r="B20" s="4" t="inlineStr">
        <is>
          <t xml:space="preserve"> Ontario</t>
        </is>
      </c>
      <c r="C20" s="4" t="inlineStr">
        <is>
          <t xml:space="preserve"> </t>
        </is>
      </c>
    </row>
    <row r="21">
      <c r="A21" s="4" t="inlineStr">
        <is>
          <t>Entity Address, Country</t>
        </is>
      </c>
      <c r="B21" s="4" t="inlineStr">
        <is>
          <t>CA</t>
        </is>
      </c>
      <c r="C21" s="4" t="inlineStr">
        <is>
          <t xml:space="preserve"> </t>
        </is>
      </c>
    </row>
    <row r="22">
      <c r="A22" s="4" t="inlineStr">
        <is>
          <t>Entity Address, Postal Zip Code</t>
        </is>
      </c>
      <c r="B22" s="4" t="inlineStr">
        <is>
          <t>M5H 2K4</t>
        </is>
      </c>
      <c r="C22" s="4" t="inlineStr">
        <is>
          <t xml:space="preserve"> </t>
        </is>
      </c>
    </row>
    <row r="23">
      <c r="A23" s="4" t="inlineStr">
        <is>
          <t>City Area Code</t>
        </is>
      </c>
      <c r="B23" s="4" t="inlineStr">
        <is>
          <t>561</t>
        </is>
      </c>
      <c r="C23" s="4" t="inlineStr">
        <is>
          <t xml:space="preserve"> </t>
        </is>
      </c>
    </row>
    <row r="24">
      <c r="A24" s="4" t="inlineStr">
        <is>
          <t>Local Phone Number</t>
        </is>
      </c>
      <c r="B24" s="4" t="inlineStr">
        <is>
          <t>838-3325</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74443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4. Acquisition and rescission of subsidiari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4. Acquisition and rescission of subsidiaries</t>
        </is>
      </c>
      <c r="B4" s="4" t="inlineStr">
        <is>
          <t xml:space="preserve">4. Acquisition
and rescission Acquisition
agreement On January 29,
2023 (the “Closing Date”), the Company entered into a Share Purchase Agreement (the “Purchase Agreement”) to acquire
100% of Engage IT Services, Srl, a company organized under the laws of Italy (“Engage IT”), from its founding shareholders
(the “Sellers”). The Purchase Agreement provided that, upon the terms and subject to the conditions set forth therein, the
Company would acquire all of the shares of Engage IT and Engage IT became a wholly owned subsidiary of Elys. Founded
in 2016 by the Company’s current Head of Global Technology, Luca Pasquini, along with Alessandro Alpi and Michael Denney, Engage
IT employs 27 specialist technicians, developers and software engineers that specialize in the design, implementation and management of
SQL databases, agile project management, and solutions based on the Microsoft cloud platform (Azure) and in the development of .NET applications.
Since 2016, Engage has also provided contract services to the Company, playing a key role in the development of the Company’s Elys
Gameboard sportsbook technology and Player Account Management Platform (PAM). Pursuant
to the terms of the Purchase Agreement, on the Closing Date, the Company paid the “Dollar Equivalent” of €1,080,000 for
all of the shares of Engage IT on a debt free basis, which amount may be increased or decreased based on the working capital surplus or
deficit, and any indebtedness due to or from Engage IT by or from any one or more of the Sellers to be determined 10 days prior to June
30, 2023, the calculation of the working capital surplus or deficit was not performed prior to June 30, 2023 and will be performed at
a later date, if applicable, based on ongoing discussions with the management of Engage IT. The Company satisfied the payment by the issuance 3,018,461 shares
The
Purchase Agreement contains customary representations, warranties and covenants of Elys and the Sellers. Subject to certain customary
limitations, the Sellers have agreed to indemnify Elys and its officers and directors against certain losses related to, among other things,
breaches of the Sellers’ representations and warranties, certain specified liabilities and the failure to perform covenants or obligations
under the Purchase Agreement. The
preliminary purchase price allocation was as follows:
Amount
Consideration
3,018,461 $ 1,735,615
Total purchase consideration $ 1,735,615
Recognized amounts of identifiable assets acquired and liabilities assumed
Cash $ 94,450
Accounts receivable – Related party 555,634
Other Current assets 22,377
Property and equipment 36,135
Right-of-use assets 47,335
$ 755,931
Less: liabilities assumed
Current liabilities assumed $ (425,882 )
Related party payables (130,278 )
Operating lease liabilities (47,335 )
Non-current liabilities assumed (171,051 )
$ (774,546 )
Net identifiable assets acquired and liabilities assumed (18,615 )
Goodwill 1,754,230
$ 1,735,615 Rescission agreement On July 15, 2023, the Company and
the Sellers, after further due diligence into the operations of Engage, agreed to rescind the Acquisition agreement, as discussed above,
with effect from July 17, 2023. In exchange for the return of the shares in Engage to the Sellers, the shares of common stock issued
to the Sellers on January 29, 2023 were returned into the custody of the Company and will be cancelled in due course. With effect from
July 17, 2023, the company no longer has control over the operations and has ceased all development and support work with Engage, other
than projects that required minimal effort to complete. The 3,018,461 common shares returned to the Company had a fair market value of
$0.6422 per share on July 17, 2023. As a result of the rescission the Company recorded the following loss from
discontinued operations:
Amount
Assets and liabilities transferred
Cash $ 15,667
Accounts receivable 1,166,990
Prepaid expenses 2,995
Other Current assets 18,024
Property and equipment 36,220
Right-of-use assets 35,094
Goodwill 1,754,230
3,029,220
Less: liabilities assumed
Current liabilities assumed (570,691 )
Related party payables (173,652 )
Operating lease liabilities (35,094 )
Income tax payable (75,941 )
Non-current liabilities assumed (193,185 )
(1,048,563 )
Net assets transferred $ 1,980,657
Fair value of 3,018,461 common shares returned to the custody of the Company 1,938,456
Loss on rescission $ 42,201 The loss from discontinued operations is as follows:
Three months ended September 30, 2023 Nine months ended September 30, 2023
Revenue $ 41,248 $ 622,704
Costs and Expenses
General and administrative expenses 86,030 904,152
Depreciation and amortization 2 2,228
Total Costs and Expenses 86,032 906,380
Loss from Operations (44,784 ) (283,676 )
Other (Expenses) Income
Other income 23 443
Other expense (21 ) (188 )
Total Other (Expenses) Income 2 255
Loss Before Income Taxes (44,782 ) (283,421 )
Income tax provision 10,093 85,086
Net Loss from discontinued operations (34,689 ) (198,335 )
Loss on recission (42,201 ) (42,201 )
Loss from discontinued operations $ (76,891 ) $ (240,536 ) The amount of
revenue and earnings included in the Company’s consolidated statement of operations and comprehensive income (loss) for the period
ended July 17, 2023, the effective date of the rescission, and the revenue and earnings of the combined entity had the acquisition date
been January 1, 2022, is presented as follows:
Revenue Earnings
Actual for the period from acquisition to July 15, 2023 $ — $ (198,335 )
2023 supplemental pro forma from January 1, 2023 to July 15, 2023 $ 32,233,378 $ (9,023,632 )
2022 supplemental pro forma from January 1, 2022 to September 30, 2022 $ 32,181,552 $ (10,452,167 ) The 2023 supplemental
pro forma information was adjusted to exclude $73,811 $109,132 $19,671 $454,950 $15,000 associa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5. Property and equipment</t>
        </is>
      </c>
      <c r="B4" s="4" t="inlineStr">
        <is>
          <t xml:space="preserve">5. Property and equipment
September 30, 2023 December 31, 2022
Cost Accumulated depreciation
Net book value
Net book value
Leasehold improvements $ 136,144 $ (54,979 ) $ 81,165 $ 17,876
Computer and office equipment 1,235,467 (934,611 ) 300,856 307,602
Fixtures and fittings 454,410 (293,369 ) 161,041 160,122
Vehicles 14,416 (14,416 ) — —
Computer software 715,266 (283,117 ) 432,149 125,252
$ 2,555,703 $ (1,580,492 ) $ 975,211 $ 610,852 The aggregate
depreciation charge to operations was $206,338 $152,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6. Leases</t>
        </is>
      </c>
      <c r="B1" s="2" t="inlineStr">
        <is>
          <t>9 Months Ended</t>
        </is>
      </c>
    </row>
    <row r="2">
      <c r="B2" s="2" t="inlineStr">
        <is>
          <t>Sep. 30, 2023</t>
        </is>
      </c>
    </row>
    <row r="3">
      <c r="A3" s="3" t="inlineStr">
        <is>
          <t>Leases [Abstract]</t>
        </is>
      </c>
      <c r="B3" s="4" t="inlineStr">
        <is>
          <t xml:space="preserve"> </t>
        </is>
      </c>
    </row>
    <row r="4">
      <c r="A4" s="4" t="inlineStr">
        <is>
          <t>6. Leases</t>
        </is>
      </c>
      <c r="B4" s="4" t="inlineStr">
        <is>
          <t xml:space="preserve">6. Leases The Company’s
portfolio of leases contains both finance and operating leases that relate to real estate agreements, vehicles and office equipment agreements. Operating
leases Real
estate agreements The Company
has several property lease agreements in Italy and Austria and one lease agreement in the U.S. which have terms in excess of a twelve-month
period, these property leases are for our administrative operations in these countries. The Company does not and does not intend to take
ownership of the properties at the end of the lease term. Vehicle agreements The Company
leases several vehicles for business use purposes, the terms of these leases range from twenty-four to forty-eight months. The Company
does not and does not intend to take ownership of the vehicles at the end of the lease term. Finance Leases Office equipment
agreements The Company
has entered into several finance leases for office equipment, the term of these leases range from thirty-six to sixty months. The Company
takes ownership of the office equipment at the end of the lease term. Right of
use assets Right of use
assets included in the condensed consolidated balance sheet are as follows:
September 30, 2023 December 31, 2022
Non-current assets
Right of use assets - operating leases, net of amortization $ 1,471,190 $ 1,498,703
Right of use assets - finance leases, net of depreciation – included in property and equipment $ 3,240 $ 8,884 Lease costs consists of the
following:
Nine Months Ended September 30,
2023 2022
Finance lease cost:
Amortization of financial lease assets $ 5,654 $ 5,726
Interest expense on lease liabilities 263 348
Operating lease cost 378,996 257,582
Total lease cost $ 384,913 $ 263,656 Other lease information:
Nine Months ended September 30,
2023 2022
Cash paid for amounts included in the measurement of lease liabilities
Operating cash flows from finance leases $ (263 ) $ (348 )
Operating cash flows from operating leases (378,996 ) (257,582 )
Financing cash flows from finance leases (5,996 ) (5,926 )
Weighted average remaining lease term – finance leases 2.23 1.24
Weighted average remaining lease term – operating leases 3.83 4.64
Weighted average discount rate – finance leases 6.72 % 3.73 %
Weighted average discount rate – operating leases 3.15 % 2.83 % Maturity
of Leases Finance
lease liability The amounts of future minimum lease
payments under finance leases are as follows:
Finance Lease Liability Amount
Remainder of 2023 $ 931
2024 1,243
2025 481
2026 481
2027 362
Total undiscounted minimum future lease payments 3,498
Imputed interest (359 )
Total finance lease liability $ 3,139
Disclosed as:
Current portion $ 1,895
Non-Current portion 1,244
$ 3,139 Operating
lease liability The amounts
of future minimum lease payments under operating leases are as follows:
Operating lease liability Amount
Remainder of 2023 $ 111,786
2024 416,498
2025 380,444
2026 324,434
2027 and thereafter 263,367
Total undiscounted minimum future lease payments 1,496,529
Imputed interest (55,120 )
Total operating lease liability $ 1,441,409
Disclosed as:
Current portion $ 381,439
Non-Current portion 1,059,970
$ 1,441,4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7.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7. Intangible Assets</t>
        </is>
      </c>
      <c r="B4" s="4" t="inlineStr">
        <is>
          <t xml:space="preserve">7.
Intangible Assets Licenses obtained
by the Company in the acquisitions of Multigioco include a Gioco a Distanza (“GAD”) online license as well as a Bersani and
Monti land-based licenses issued by the Italian gaming regulator to Multigioco. Intangible assets
consist of the following:
September 30, 2023 December 31, 2022
Cost Accumulated amortization Net book value Net book value
Betting platform software $ 9,144,884 $ (2,223,394 ) $ 6,921,490 $ 6,776,486
Licenses 971,614 (965,953 ) 5,661 11,864
Location contracts 1,000,000 (1,000,000 ) — —
Customer relationships 3,395,927 (1,420,493 ) 1,975,434 2,323,905
Trademarks 1,537,205 (386,654 ) 1,150,551 1,263,269
Non-compete agreements 764,167 (764,167 ) — —
Websites 56,707 (40,000 ) 16,707 —
$ 16,870,504 $ (6,800,661 ) $ 10,069,843 $ 10,375,524 The Company
recorded $839,060 $1,162,438 The estimated amortization expense
over the next five-year period is as follows:
Amortization Expense
Amount
Remainder of 2023 $ 318,569
2024 1,269,871
2025 1,266,223
2026 1,266,223
2027 1,266,223
Total estimated amortization expense $ 5,387,109 The Company
evaluates intangible assets for impairment on an annual basis during the last month of each year and at an interim date if indications
of impairment exist. Intangible asset impairment is determined by comparing the fair value of the asset to its carrying amount with an
impairment being recognized only when the fair value is less than carrying value and the impairment is deemed to be permanent in na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8. Goodwill</t>
        </is>
      </c>
      <c r="B4" s="4" t="inlineStr">
        <is>
          <t xml:space="preserve">8. Goodwill
September 30, 2023 December 31, 2022
Cost
Opening balance as of January 1, $ 28,686,661 $ 28,687,051
Acquisition of Engage IT Services, Srl 1,754,230 —
Rescission of acquisition of Engage IT Services Srl (1,754,230 )
Foreign exchange movements (262 ) (390 )
Closing balance as of period end 28,686,399 28,686,661
Accumulated Impairment charge
Opening balance as of January 1, (27,024,383 ) (12,522,714 )
Impairment charge — (14,501,669 )
Closing balance as of period end (27,024,383 ) (27,024,383 )
Goodwill, net of impairment charges $ 1,662,016 $ 1,662,278 Goodwill represents
the excess purchase price paid over the fair value of assets acquired, including any other identifiable intangible assets. The Company
evaluates goodwill for impairment on an annual basis during the last month of each year and at an interim date if indications of impairment
exist. Goodwill impairment is determined by comparing the fair value of the reporting unit to its carrying amount with an impairment being
recognized only when the fair value is less than carrying value and the impairment is deemed to be permanent in na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9. Marketable Securities</t>
        </is>
      </c>
      <c r="B1" s="2" t="inlineStr">
        <is>
          <t>9 Months Ended</t>
        </is>
      </c>
    </row>
    <row r="2">
      <c r="B2" s="2" t="inlineStr">
        <is>
          <t>Sep. 30, 2023</t>
        </is>
      </c>
    </row>
    <row r="3">
      <c r="A3" s="3" t="inlineStr">
        <is>
          <t>Investments, All Other Investments [Abstract]</t>
        </is>
      </c>
      <c r="B3" s="4" t="inlineStr">
        <is>
          <t xml:space="preserve"> </t>
        </is>
      </c>
    </row>
    <row r="4">
      <c r="A4" s="4" t="inlineStr">
        <is>
          <t>9. Marketable Securities</t>
        </is>
      </c>
      <c r="B4" s="4" t="inlineStr">
        <is>
          <t xml:space="preserve">9. Marketable Securities Investments
in marketable securities consists of 2,500,000 There is no evidence
of activity in Zoompass and although the shares are quoted on the Nasdaq OTC market, no financial results have been reported and trading
volumes are minimal, therefore the investment in Zoompass has been written of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0. Bank Loan Payable</t>
        </is>
      </c>
      <c r="B1" s="2" t="inlineStr">
        <is>
          <t>9 Months Ended</t>
        </is>
      </c>
    </row>
    <row r="2">
      <c r="B2" s="2" t="inlineStr">
        <is>
          <t>Sep. 30, 2023</t>
        </is>
      </c>
    </row>
    <row r="3">
      <c r="A3" s="3" t="inlineStr">
        <is>
          <t>Debt Disclosure [Abstract]</t>
        </is>
      </c>
      <c r="B3" s="4" t="inlineStr">
        <is>
          <t xml:space="preserve"> </t>
        </is>
      </c>
    </row>
    <row r="4">
      <c r="A4" s="4" t="inlineStr">
        <is>
          <t>10. Bank Loan Payable</t>
        </is>
      </c>
      <c r="B4" s="4" t="inlineStr">
        <is>
          <t xml:space="preserve">10. Bank
Loan Payable Included
in bank loans is a Small Business Administration Disaster Relief loan (“SBA Loan”) assumed on the acquisition of US Bookmaking
with a principal outstanding of $150,000 3.75% $731 $144,430 $9,750 Since the acquisition
of US Bookmaking, the Company has repaid principal of $4,402 $11,200 The maturity
of bank loans payable as of September 30, 2023 is as follows:
Bank loans payable Amount
Within 1 year $ 2,987
1 to 2 years 3,101
2 to 3 years 3,219
3 to 4 years 3,342
5 years and thereafter 142,981
Total $ 155,630
Disclosed as:
Current portion $ 2,987
Non-Current portion 152,643
$ 155,6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1. Convertible notes payable</t>
        </is>
      </c>
      <c r="B1" s="2" t="inlineStr">
        <is>
          <t>9 Months Ended</t>
        </is>
      </c>
    </row>
    <row r="2">
      <c r="B2" s="2" t="inlineStr">
        <is>
          <t>Sep. 30, 2023</t>
        </is>
      </c>
    </row>
    <row r="3">
      <c r="A3" s="3" t="inlineStr">
        <is>
          <t>Convertible Notes Payable</t>
        </is>
      </c>
      <c r="B3" s="4" t="inlineStr">
        <is>
          <t xml:space="preserve"> </t>
        </is>
      </c>
    </row>
    <row r="4">
      <c r="A4" s="4" t="inlineStr">
        <is>
          <t>11. Convertible notes payable</t>
        </is>
      </c>
      <c r="B4" s="4" t="inlineStr">
        <is>
          <t xml:space="preserve">11. Convertible
notes payable On
January 30, 2023 (the “Closing Date”),
2,000 (the “Investors”), (“Braydon Capital”)
Each
unit sold to Investors was sold at a per unit price of $1,000 and was comprised of (i) a 12% convertible debenture in the principal amount
of $1,000 (the “Debentures”), and (ii) warrants to purchase shares of the Company’s common stock (the “Warrants”) The Investors
purchased a total of 850 $85,000 (the “Principal Amount” 2,179,487 The
Debentures mature three years from their date of issuance and bear interest at a rate of 12% In
addition, the Company may accelerate this right of conversion on at least ten (10) business days prior written notice to the Holder if
there is an effective Registration Statement registering, or a current prospectus available for, the resale of the common shares issuable
on the conversion and (i) the closing price of the Company’s common shares exceeds two hundred (200%) percent of the Conversion
Price for five (5) trading days in a thirty (30) day period or (ii) the Company wishes to redeem or pre-pay the Debentures prior to the
Maturity Date. If
at any time that the common shares issuable to the Investors on conversion of the Debenture in whole or in part would be free trading
without resale restrictions or statutory hold periods, the Debenture is redeemable by the Company at any time or times prior to the Maturity
Date on not less than ten (10) Business Days prior written notice from the Company to the Investor of the proposed date of Redemption
(the “Redemption Date”), without bonus or penalty, provided, however, that prior to the Redemption Date, the Investor has
the right to convert the whole or any part of the principal and accrued and unpaid interest of the Debenture into common shares of the
Company. The
warrants are exercisable at an exercise price equal to the volume weighted average price per share (calculated to the nearest one-hundredth
of one cent) of the Company common stock on the Nasdaq stock market for the period of twenty consecutive trading days beginning on the
twenty-third trading day immediately preceding the Closing Date and concluding at the close of trading on the third trading day immediately
preceding the Closing Date, subject to adjustment as provided in the Warrant and expire three years after the issuance date. Each warrant
is exercisable on a cashless basis in the event that there is not an effective registration statement registering the shares underlying
the warrant at the time of exercise. The initial exercise price of the warrant is $0.39 per share, subject to a down-round adjustment
to a floor exercise price of $0.35 per share. The
Company may accelerate the right to exercise the Warrant on at least ten (10) business days prior written notice to the Holder if there
is an effective Registration Statement registering, or a current prospectus available for, the resale of the common shares issuable on
exercise of the Warrant and the closing price of the Company’s common shares exceeds two hundred (200%) percent of the Exercise
Price for five (5) trading days in a thirty (30) day period. The
Warrants and Debentures provide that if the Company issues or sells common stock of securities convertible or exercisable into common
stock for a price lower than the exercise price or the conversion price, that the exercise price and conversion price will be reduced
to such price, subject to a floor price of $0.35 and subject to certain exempt issuances set forth in the Debenture and Warrant. The
number of shares of common stock that may be issued upon exercise of the Warrants and Debentures is subject to an Exchange Cap (as defined
in the Debentures and Warrants) unless shareholder approval to exceed the Exchange Cap is approved. The parties agree to amend the Debentures
and Warrants as necessary in order to comply with the requirements of the Nasdaq Capital Markets. On March 5, 2023, the Company
obtained written consents from holders of shares of Common Stock representing approximately 54.1% of the total issued and outstanding
shares of voting stock of the Company on March 1, 2023, the record date, approving for purposes of The Nasdaq Stock Market LLC Rules
5635 (b) and 5635(d), the issuance of all of the outstanding shares of the Company’s Common Stock to be issued upon (i) conversion
of the Debentures and (ii) exercise of the common stock purchase warrants, dated January 30, 2023, issued to such investors by us pursuant
to the Subscription Agreement. The convertible notes were
evaluated in terms of ASC 470, Debt, and is carried at amortized cost. The warrants issued in conjunction with the convertible notes were
evaluated in terms of ASC 480, Distinguishing Liabilities from Equity and in terms of ASC 815, Derivatives and Hedging, the Company determined
that the warrants met the definition of equity in terms of ASC 480 and did not fall within the scope of ASC 815, therefore the value of
the warrants, determined using a Black-Scholes valuation model (see Note 16 below), was recorded as a debt discount which is amortized
using the effective interest method over the term of the convertible notes. On May 5, 2023 (the “Second Closing Date”), the Company closed a private placement offering of up to 1,500 Each unit sold to the Investor was sold at a
per unit price of $1,000 and was comprised of (i) a 12% convertible debenture in the principal amount of $1,000 (the “Debentures”),
and (ii) warrants to purchase shares of the Company’s common stock (the “Warrants”) The Investor purchased
a total of 1,500 $1,500,000 3,138,075 The Debentures mature three
years from their date of issuance and bear interest at a rate of 12% per annum compounded annually and payable on the maturity date. Each
Debenture is convertible, at the option of the holder, at any time, into such number of shares of common stock of the Company equal to
the principal amount of the Debenture plus all accrued and unpaid interest at a price equal to $0.48 per share or the Nasdaq consolidated
closing bid price of the Company common stock on the Nasdaq stock market on the Closing Date, subject to adjustment as provided in the
Debenture, at any time up to the Maturity Date. The Debentures are initially convertible into 3,138,075 shares of common stock, subject
to anti-dilution adjustment as provided in the Debentures. The holder is guaranteed to receive a minimum of five months of interest in
the event of an early repayment by the Company. In addition, the Company
may accelerate this right of conversion on at least ten business days prior written notice to the Holder if there is an effective Registration
Statement registering, or a current prospectus available for, the resale of the common shares issuable on the conversion and (i) the closing
price of the Company’s common shares exceeds two hundred percent of the Conversion Price for five trading days in a thirty day period
or (ii) the Company wishes to redeem or pre-pay the Debentures prior to the Maturity Date. If at any time that the common
shares issuable to the Investor on conversion of the Debentures in whole or in part would be free trading without resale restrictions
or statutory hold periods, the Debentures are redeemable by the Company at any time or times prior to the Maturity Date on not less than
ten Business Days prior written notice from the Company to the Investor of the proposed date of Redemption (the “Redemption Date”),
without bonus or penalty, provided, however, that prior to the Redemption Date, the Investor has the right to convert the whole or any
part of the principal and accrued and unpaid interest of the Debentures into common shares of the Company. The Warrants are exercisable
at an exercise price equal to $0.48 per share or the Nasdaq consolidated closing bid price of the Company common stock on the Nasdaq stock
market on the Closing Date, subject to adjustment as provided in the Warrant and expire three years after the issuance date. Each Warrant
is exercisable on a cashless basis in the event that there is not an effective registration statement registering the shares underlying
the Warrant at the time of exercise. The Company may accelerate
the right to exercise the Warrants on at least ten business days prior written notice to the Holder if there is an effective Registration
Statement registering, or a current prospectus available for, the resale of the common shares issuable on exercise of the Warrants and
the closing price of the Company’s common shares exceeds two hundred percent of the Exercise Price for five trading days in a thirty
(30) day period. The Warrants and Debentures
provide that if the Company issues or sells common stock of securities convertible or exercisable into common stock for a price lower
than the exercise price or the conversion price, that the exercise price and conversion price will be reduced to such price, subject to
a floor price of $0.35 and subject to certain exempt issuances set forth in the Debenture and Warrant. The number of shares of common
stock that may be issued upon conversion of the Debentures and exercise of the Warrants is subject to an Exchange Cap (as defined in the
Debenture and Warrant) unless shareholder approval to exceed the Exchange Cap is approved. The parties agree to amend the Debentures and
Warrants as necessary in order to comply with the requirements of the Nasdaq Capital Markets. The Debentures are secured
by a senior security interest in all of the assets of the Company pursuant to a Security Agreement. The Company’s primary assets
consist of certain business operations and licenses in multiple jurisdictions, trademarks and other intellectual property, betting technology
and products. Following an event of default under the Debenture, the Investor will have all available rights under the Security Agreement
and applicable law to enforce their rights as a secured creditor, including to sell, assign, transfer, pledge, encumber or otherwise dispose
of the secured assets, and to exercise any other available rights and remedies upon the occurrence of an event of default as described
in the Debenture. On July 11, 2023 (the “Third
Closing Date”), the Company closed a private placement offering of up to 3,000 $360,000 Each unit sold to the Investors were sold at a per unit price of $1,000 and were
comprised of (i) a 12% convertible debenture in the principal amount of $1,000 (the “Debentures”), and (ii) warrants to purchase
shares of the Company’s common stock (the “Warrants”). The
Investors purchased a total of 2,400 2,400,000 386,000 386 The Debentures mature
three years from their date of issuance and bear interest at a rate of 12% per annum compounded annually and payable on the maturity
date. Each Debenture is convertible, at the option of the holder, at any time, into such number of shares of common stock of the
Company equal to the principal amount of the Debentures plus all accrued and unpaid interest at a price equal to $0.40 per share by
each of the Investors, except that Debentures issued to Gold Street Capital are exercisable at the Nasdaq consolidated closing bid
price (calculated to the nearest one-hundredth of one cent) of the Company common stock on the Nasdaq stock market on the Closing
Date, or $0.42 per share, subject to adjustment as provided in the Debenture, at any time up to the Maturity Date. The Debentures
are initially convertible into 6,951,905 shares of common stock, subject to anti-dilution adjustment as provided in the Debentures.
The holder is guaranteed to receive a minimum of five months of interest in the event of an early repayment
(“Redemption”) by the Company. In addition, the Company
may accelerate this right of conversion on at least ten (10) business days prior written notice to the Holder if there is an effective
Registration Statement registering, or a current prospectus available for, the resale of the common shares issuable on the conversion
and (i) the closing price of the Company’s common shares exceeds two hundred (200%) percent of the Conversion Price for five (5)
trading days in a thirty (30) day period or (ii) the Company wishes to redeem or pre-pay the Debentures prior to the Maturity Date. If at any time that the common
shares issuable to the Investors on conversion of the Debentures in whole or in part would be free trading without resale restrictions
or statutory hold periods, the Debentures are redeemable by the Company at any time or times prior to the Maturity Date on not less than
ten (10) Business Days prior written notice from the Company to the Investor of the proposed date of Redemption (the “Redemption
Date”), without bonus or penalty, provided, however, that prior to the Redemption Date, the Investors have the right to convert
the whole or any part of the principal and accrued and unpaid interest of the Debentures into common shares of the Company. The Warrants are
exercisable at an exercise price equal to $0.40 per share by each of the Investors, except that Warrants issued to Gold Street
Capital are exercisable at the Nasdaq consolidated closing bid price (calculated to the nearest one-hundredth of one cent) of the
Company common stock on the Nasdaq stock market on the Closing Date, or $0.42 per share, subject to adjustment as provided in the
Warrant and expire three years after the issuance date. Each Warrant is exercisable on a cashless basis in the event that there is
not an effective registration statement registering the shares underlying the Warrant at the time of exercise. The Company may accelerate
the right to exercise the Warrants on at least ten (10) business days prior written notice to the Holder if there is an effective Registration
Statement registering, or a current prospectus available for, the resale of the common shares issuable on exercise of the Warrants and
the closing price of the Company’s common shares exceeds two hundred (200%) percent of the Exercise Price for five (5) trading
days in a thirty (30) day period. The Warrants and Debentures
provide that if the Company issues or sells common stock of securities convertible or exercisable into common stock for a price lower
than the exercise price or the conversion price, that the exercise price and conversion price will be reduced to such price, subject to
a floor price of $0.35 and subject to certain exempt issuances set forth in the Debentures and Warrants. The number of shares of common
stock that may be issued upon conversion of the Debentures and exercise of the Warrants is subject to an Exchange Cap (as defined in the
Debenture and Warrant) unless shareholder approval to exceed the Exchange Cap is approved. The parties agree to amend the Debentures and
Warrants as necessary in order to comply with the requirements of the Nasdaq Capital Markets. The Debentures are secured
by a senior security interest in all of the assets of Elys Game Technology, Corp. pursuant to a Security Agreement. The Company’s
primary assets consist of certain business operations and licenses in multiple jurisdictions, trademarks and other intellectual property,
betting technology and products as further described in the Company’s annual report on Form 10-K filed with the SEC on April 17,
2023. Following an event of default under the Debentures, the Investors will have all available rights under the Security Agreement and
applicable law to enforce their rights as secured creditors, including to sell, assign, transfer, pledge, encumber or otherwise dispose
of the secured assets, and to exercise any other available rights and remedies upon the occurrence of an event of default as described
in the Debentures. The Debentures can be declared
due and payable upon an “Event of Default.” As more fully described in the Purchase Agreement, each of the following, among
other things, constitutes an “Event of Default” under the Debentures:
(a) default in the payment of any principal or interest on the Debentures as and when the same shall become due and payable, and continuance of such default for a period of five (5) Business Days after the date on which written notice of such failure, requiring the Company to remedy the same, shall have been given by the Holder;
(b) the institution of bankruptcy or insolvency proceedings against the Company, or the institution of proceedings seeking reorganization or winding-up of the Company or any other bankruptcy, insolvency or analogous laws, or the issuing of sequestration or process of execution against the Company or any substantial part of its property, or the appointment of a receiver or manager of the Company or of any substantial part of its property, and, in each case, the continuance of any such proceedings unstayed, undischarged and in effect for a period of fifteen (15) days from the date thereof;
(c) or the institution by the Company of proceedings to be adjudicated bankrupt or insolvent, or the consent by it to the institution of bankruptcy or insolvency proceedings against it, or the filing by it, or the passing of a resolution authorizing the filing by it, of a petition or answer or consent seeking reorganization or relief under bankruptcy laws or any other bankruptcy, insolvency or analogous laws, or the consent by it to the filing of any such petition or to the appointment of a receiver of the Company or of any substantial part of its property, or the making by it of a general assignment for the benefit of creditors, or the Company’s admitting in writing its inability to pay its debts generally as they become due or taking corporate action in furtherance of any of the aforesaid purposes. Convertible notes payable
to related parties is disclosed under Note 13 below. Convertible notes payable to non-related
parties consists of the following:
Convertible
notes payable September 30, 2023
Principal outstanding
Opening balance as of January 1, 2023 $ —
Advances to the Company 350,000
Closing balance as of September 30, 2023 350,000
Accrued Interest
Opening balance as of January 1, 2023 —
Accrued interest 28,350
Closing balance as of September 30, 2023 28,350
Debt Discount
Opening balance as of January 1, 2023 —
Debt discount on relative fair value of warrants (200,086 )
Amortization of debt discount 31,083
Closing balance as of September 30, 2023 (169,003 )
Total $ 209,3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Other Long-term Liabilities</t>
        </is>
      </c>
      <c r="B1" s="2" t="inlineStr">
        <is>
          <t>9 Months Ended</t>
        </is>
      </c>
    </row>
    <row r="2">
      <c r="B2" s="2" t="inlineStr">
        <is>
          <t>Sep. 30, 2023</t>
        </is>
      </c>
    </row>
    <row r="3">
      <c r="A3" s="3" t="inlineStr">
        <is>
          <t>Payables and Accruals [Abstract]</t>
        </is>
      </c>
      <c r="B3" s="4" t="inlineStr">
        <is>
          <t xml:space="preserve"> </t>
        </is>
      </c>
    </row>
    <row r="4">
      <c r="A4" s="4" t="inlineStr">
        <is>
          <t>12. Other Long-term Liabilities</t>
        </is>
      </c>
      <c r="B4" s="4" t="inlineStr">
        <is>
          <t xml:space="preserve">12. Other
Long-term Liabilities Other long-term
liabilities represent the Italian “Trattamento di Fine Rapporto” which is a severance amount set up by Italian companies to
be paid to employees on termination or retirement. Balances of
other long-term liabilities were as follows:
September 30, 2023
December 31, 2022
Severance liability $ 577,725 $ 464,8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3. 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13. Related Parties</t>
        </is>
      </c>
      <c r="B4" s="4" t="inlineStr">
        <is>
          <t>13. Related
Parties Promissory
notes payable – Related Parties On July
11, 2023. Braydon Capital, a company owned by the brother of the Company’s Executive
Chairman 360,000 $26,000 convertible promissory note, as disclosed under Note 11 above 1,965,000 $0.40 The movement
on promissory notes payable – Related Parties, consists of the following:
September 30, 2023 December 31, 2022
Principal outstanding
Opening balance as of January 1, 2023 and 2022, respectively. $ 715,000 $ 50,000
Loans advanced – Braydon Capital Corp — 360,000
Loans advanced – Victor Salerno — 305,000
Loan converted to convertible note – Braydon Capital (360,000 )
Closing balance as of September 30 2023 and December 31, 2022, respectively. 355,000 715,000
Accrued Interest
Opening balance as of January 1, 2023 and 2022, respectively. 37,000 1,878
Accrued interest 45,939 35,122
Interest converted to convertible note – Braydon Capital (26,000 ) —
Closing balance as of September 30 2023 and December 31, 2022, respectively. 56,939 37,000
Total $ 411,939 $ 752,000 Convertible
notes payable – Related parties On
January 30, 2023, the Company issued convertible notes payable, as disclosed under Note 11 above. Forte Fixtures subscribed for $500,000 of the convertible notes. Forte Fixtures
is owned by Claudio Ciavarella, the brother of the Company’s Executive Chairman, Michele Ciavarella. On
May 4, 2023, the Company issued convertible notes payable as disclosed under Note 11 above. Gold Street Capital subscribed for the full
$1,500,000 of
the convertible notes, in addition, on July 11, 2023, the Company issued convertible notes payable, as disclosed under Note 11 above.
Gold Street Capital subscribed for $2,000,000
of the convertible notes. Gold Street Capital is owned by Gilda Ciavarella, the spouse
of the Company’s Executive Chairman, Michele Ciavarella. On
July 11, 2023, the Company issued convertible notes payable, as disclosed under Note 11 above. Braydon Capital subscribed for $786,000
of the convertible note, $400,000 as a cash subscription and an additional $386,000 by converting a promissory note, as described under
Promissory Notes payable – Related Parties, above. Braydon Capital
is owned by Claudio Ciavarella, the brother of the Company’s Executive Chairman, Michele Ciavarella. Convertible
notes payable – related party, consists of the following:
September 30, 2023
Principal outstanding
Opening balance as of January 1, 2023 $ —
Advances to the Company 4,400,000
Conversion of promissory note into convertible note – Braydon Capital Corp 386,000
Closing balance as of September 30, 2023 4,786,000
Accrued Interest
Opening balance as of January 1, 2023 —
Accrued interest 189,722
Closing balance as of September 30, 2023 189,722
Debt Discount
Opening balance as of January 1, 2023 —
Debt discount on relative fair value of warrants (2,224,241 )
Amortization of debt discount 184,568
Closing balance as of September 30, 2023 (2,039,673 )
Total $ 2,936,049 Related Party
(Payables) Receivables Related party
payables and receivables represent non-interest-bearing (payables) receivables that are due on demand. The balances
outstanding are as follows:
Related Party Receivables
September 30, 2023
December 31, 2022
Related Party payable
Related Party payables Engage IT Services, Srl $ — $ (406,467 )
Related Party payables Luca Pasquini (1,240 ) (459 )
Related Party payables Michele Ciavarella (45,676 ) (15,203 )
Related Party payables $ (46,916 ) $ (422,129 )
Related Party Receivable
Related Party receivables Victor Salerno $ 22,511 $ 22,511
Related Party Receivable $ 22,511 $ 22,511 Engage IT Services,
Srl. The
Company acquired Engage IT with effect from January 29, 2023. Engage IT performed software development work for the Company’s wholly
owned subsidiary, Gameboard. As of December 31, 2022, Gameboard owed Engage IT $406,467 for development work performed. The Company rescinded the acquisition of Engage IT with effect from July 17, 2023, per an agreement reached with the Sellers, see note
4 above. Luca
Pasquini On
September 26, 2022, Mr. Pasquini was awarded 500,000 $226,800 On
January 29, 2023, the Company acquired Engage IT, Mr. Pasquini owned 34% IT 1,026,277 5.7% Effective July 17, 2023, the Company
agreed to rescind the acquisition of Engage IT which resulted in the return of the 1,026,277 shares issued to Luca Pasquini, to the Company’s
control. See Note 4 above. Michele
Ciavarella On September
26, 2022, Mr. Ciavarella was awarded 300,000 136,080 On
February 14, 2023, Mr. Ciavarella, the Company’s Executive Chairman and interim CEO, voluntarily offered and agreed to reduce his
annual base compensation to $372,000 Carlo
Reali On
January 5, 2022, the Company promoted Carlo Reali to the role of Interim Chief Financial Officer. On March 29, 2022, the Company issued Mr. Reali ten-year options exercisable for 100,000 $2.50 The Company
does not have a formal employment with Mr. Reali and awarded him € 40,000 42,930 Officer role, Mr. Reali 76,632 82,244 On September
26, 2022, Mr. Reali was awarded 200,000 90,720 Victor
Salerno Prior
to the acquisition of US B , Victor Salerno had advanced US B $ 100,000 $50,000 50,000 8% Between February 23, 2022 and September 22, 2022,
Mr. Salerno advanced US Bookmaking an additional $305,000 in terms of purported promissory notes, bearing interest at 10% per annum and
repayable between June 30, 2022 and November 30, 2022. These purported promissory notes contain a default clause whereby any unpaid principal
would attract an additional 25% penalty and additional interest of 5% per annum. These notes were advanced to US Bookmaking without the
consent of the Company, which is required as per the terms of the Members Interest Purchase Agreement entered into on July 15, 2021. Therefore,
the Company acknowledges the advance of funds to US Bookmaking by Mr. Salerno, however the terms of the advance and the default penalty
have not been accepted and are subject to negotiation or dispute. As of September 30, 2023, these notes remain outstanding. Interest has
been accrued on these notes, however we intend to dispute the validity of these notes and have accordingly not accrued penalty
interest in terms of these notes. On
January 23, 2023, Mr. Salerno voluntarily resigned as a member of the Board. Paul
Sallwasser On
February 14, 2023, the Company granted Mr. Sallwasser ten-year 154,132 $0.89 77,254 76,878 Steven
Shallcross On
February 14, 2023, the Company granted Mr. Shallcross ten-year 131,631 $0.89 54,753 76,878 On
February 14, 2023, the Company issued Mr. Shallcross 22,472 $20,000 Andrea
Mandel-Mantello On
February 14, 2023, the Company granted Mr. Mandel-Mantello ten-year 131,631 0.89 54,753 76,878 On
February 14, 2023, the Company issued Mr. Mandel-Mantello 44,944 $40,000 -Mantello Aiden
Ciavarella The
Company recently employed Aiden Ciavarella to train as part of our U.S. project and risk management team lead. Aiden earns an annual salary
of $8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51000</v>
      </c>
      <c r="C3" s="6" t="n">
        <v>3400166</v>
      </c>
    </row>
    <row r="4">
      <c r="A4" s="4" t="inlineStr">
        <is>
          <t>Accounts receivable</t>
        </is>
      </c>
      <c r="B4" s="5" t="n">
        <v>735725</v>
      </c>
      <c r="C4" s="5" t="n">
        <v>731962</v>
      </c>
    </row>
    <row r="5">
      <c r="A5" s="4" t="inlineStr">
        <is>
          <t>Gaming accounts receivable</t>
        </is>
      </c>
      <c r="B5" s="5" t="n">
        <v>1841921</v>
      </c>
      <c r="C5" s="5" t="n">
        <v>1431497</v>
      </c>
    </row>
    <row r="6">
      <c r="A6" s="4" t="inlineStr">
        <is>
          <t>Prepaid expenses</t>
        </is>
      </c>
      <c r="B6" s="5" t="n">
        <v>2637882</v>
      </c>
      <c r="C6" s="5" t="n">
        <v>900205</v>
      </c>
    </row>
    <row r="7">
      <c r="A7" s="4" t="inlineStr">
        <is>
          <t>Related party receivable</t>
        </is>
      </c>
      <c r="B7" s="5" t="n">
        <v>22511</v>
      </c>
      <c r="C7" s="5" t="n">
        <v>22511</v>
      </c>
    </row>
    <row r="8">
      <c r="A8" s="4" t="inlineStr">
        <is>
          <t>Other current assets</t>
        </is>
      </c>
      <c r="B8" s="5" t="n">
        <v>379781</v>
      </c>
      <c r="C8" s="5" t="n">
        <v>338871</v>
      </c>
    </row>
    <row r="9">
      <c r="A9" s="4" t="inlineStr">
        <is>
          <t>Total Current Assets</t>
        </is>
      </c>
      <c r="B9" s="5" t="n">
        <v>8168820</v>
      </c>
      <c r="C9" s="5" t="n">
        <v>6825212</v>
      </c>
    </row>
    <row r="10">
      <c r="A10" s="3" t="inlineStr">
        <is>
          <t>Non - Current Assets</t>
        </is>
      </c>
      <c r="B10" s="4" t="inlineStr">
        <is>
          <t xml:space="preserve"> </t>
        </is>
      </c>
      <c r="C10" s="4" t="inlineStr">
        <is>
          <t xml:space="preserve"> </t>
        </is>
      </c>
    </row>
    <row r="11">
      <c r="A11" s="4" t="inlineStr">
        <is>
          <t>Restricted cash</t>
        </is>
      </c>
      <c r="B11" s="4" t="inlineStr">
        <is>
          <t xml:space="preserve"> </t>
        </is>
      </c>
      <c r="C11" s="5" t="n">
        <v>364701</v>
      </c>
    </row>
    <row r="12">
      <c r="A12" s="4" t="inlineStr">
        <is>
          <t>Property and equipment</t>
        </is>
      </c>
      <c r="B12" s="5" t="n">
        <v>975211</v>
      </c>
      <c r="C12" s="5" t="n">
        <v>610852</v>
      </c>
    </row>
    <row r="13">
      <c r="A13" s="4" t="inlineStr">
        <is>
          <t>Right of use assets</t>
        </is>
      </c>
      <c r="B13" s="5" t="n">
        <v>1471190</v>
      </c>
      <c r="C13" s="5" t="n">
        <v>1498703</v>
      </c>
    </row>
    <row r="14">
      <c r="A14" s="4" t="inlineStr">
        <is>
          <t>Intangible assets</t>
        </is>
      </c>
      <c r="B14" s="5" t="n">
        <v>10069843</v>
      </c>
      <c r="C14" s="5" t="n">
        <v>10375524</v>
      </c>
    </row>
    <row r="15">
      <c r="A15" s="4" t="inlineStr">
        <is>
          <t>Goodwill</t>
        </is>
      </c>
      <c r="B15" s="5" t="n">
        <v>1662016</v>
      </c>
      <c r="C15" s="5" t="n">
        <v>1662278</v>
      </c>
    </row>
    <row r="16">
      <c r="A16" s="4" t="inlineStr">
        <is>
          <t>Marketable securities</t>
        </is>
      </c>
      <c r="B16" s="4" t="inlineStr">
        <is>
          <t xml:space="preserve"> </t>
        </is>
      </c>
      <c r="C16" s="5" t="n">
        <v>19999</v>
      </c>
    </row>
    <row r="17">
      <c r="A17" s="4" t="inlineStr">
        <is>
          <t>Total Non - Current Assets</t>
        </is>
      </c>
      <c r="B17" s="5" t="n">
        <v>14178260</v>
      </c>
      <c r="C17" s="5" t="n">
        <v>14532057</v>
      </c>
    </row>
    <row r="18">
      <c r="A18" s="4" t="inlineStr">
        <is>
          <t>Total Assets</t>
        </is>
      </c>
      <c r="B18" s="5" t="n">
        <v>22347080</v>
      </c>
      <c r="C18" s="5" t="n">
        <v>21357269</v>
      </c>
    </row>
    <row r="19">
      <c r="A19" s="3" t="inlineStr">
        <is>
          <t>Current Liabilities</t>
        </is>
      </c>
      <c r="B19" s="4" t="inlineStr">
        <is>
          <t xml:space="preserve"> </t>
        </is>
      </c>
      <c r="C19" s="4" t="inlineStr">
        <is>
          <t xml:space="preserve"> </t>
        </is>
      </c>
    </row>
    <row r="20">
      <c r="A20" s="4" t="inlineStr">
        <is>
          <t>Accounts payable and accrued liabilities</t>
        </is>
      </c>
      <c r="B20" s="5" t="n">
        <v>8917952</v>
      </c>
      <c r="C20" s="5" t="n">
        <v>6790523</v>
      </c>
    </row>
    <row r="21">
      <c r="A21" s="4" t="inlineStr">
        <is>
          <t>Gaming accounts payable</t>
        </is>
      </c>
      <c r="B21" s="5" t="n">
        <v>3492128</v>
      </c>
      <c r="C21" s="5" t="n">
        <v>2213532</v>
      </c>
    </row>
    <row r="22">
      <c r="A22" s="4" t="inlineStr">
        <is>
          <t>Taxes payable</t>
        </is>
      </c>
      <c r="B22" s="5" t="n">
        <v>61187</v>
      </c>
      <c r="C22" s="5" t="n">
        <v>179720</v>
      </c>
    </row>
    <row r="23">
      <c r="A23" s="4" t="inlineStr">
        <is>
          <t>Related party payable</t>
        </is>
      </c>
      <c r="B23" s="5" t="n">
        <v>46916</v>
      </c>
      <c r="C23" s="5" t="n">
        <v>422129</v>
      </c>
    </row>
    <row r="24">
      <c r="A24" s="4" t="inlineStr">
        <is>
          <t>Promissory notes payable - related parties</t>
        </is>
      </c>
      <c r="B24" s="5" t="n">
        <v>411939</v>
      </c>
      <c r="C24" s="5" t="n">
        <v>752000</v>
      </c>
    </row>
    <row r="25">
      <c r="A25" s="4" t="inlineStr">
        <is>
          <t>Operating lease liability</t>
        </is>
      </c>
      <c r="B25" s="5" t="n">
        <v>381439</v>
      </c>
      <c r="C25" s="5" t="n">
        <v>369043</v>
      </c>
    </row>
    <row r="26">
      <c r="A26" s="4" t="inlineStr">
        <is>
          <t>Financial lease liability</t>
        </is>
      </c>
      <c r="B26" s="5" t="n">
        <v>1895</v>
      </c>
      <c r="C26" s="5" t="n">
        <v>6831</v>
      </c>
    </row>
    <row r="27">
      <c r="A27" s="4" t="inlineStr">
        <is>
          <t>Bank loan payable - current portion</t>
        </is>
      </c>
      <c r="B27" s="5" t="n">
        <v>2987</v>
      </c>
      <c r="C27" s="5" t="n">
        <v>3151</v>
      </c>
    </row>
    <row r="28">
      <c r="A28" s="4" t="inlineStr">
        <is>
          <t>Total Current Liabilities</t>
        </is>
      </c>
      <c r="B28" s="5" t="n">
        <v>13316443</v>
      </c>
      <c r="C28" s="5" t="n">
        <v>10736929</v>
      </c>
    </row>
    <row r="29">
      <c r="A29" s="3" t="inlineStr">
        <is>
          <t>Non-Current Liabilities</t>
        </is>
      </c>
      <c r="B29" s="4" t="inlineStr">
        <is>
          <t xml:space="preserve"> </t>
        </is>
      </c>
      <c r="C29" s="4" t="inlineStr">
        <is>
          <t xml:space="preserve"> </t>
        </is>
      </c>
    </row>
    <row r="30">
      <c r="A30" s="4" t="inlineStr">
        <is>
          <t>Deferred tax liability</t>
        </is>
      </c>
      <c r="B30" s="5" t="n">
        <v>1391102</v>
      </c>
      <c r="C30" s="5" t="n">
        <v>1696638</v>
      </c>
    </row>
    <row r="31">
      <c r="A31" s="4" t="inlineStr">
        <is>
          <t>Operating lease liability</t>
        </is>
      </c>
      <c r="B31" s="5" t="n">
        <v>1059970</v>
      </c>
      <c r="C31" s="5" t="n">
        <v>1157979</v>
      </c>
    </row>
    <row r="32">
      <c r="A32" s="4" t="inlineStr">
        <is>
          <t>Financial lease liability</t>
        </is>
      </c>
      <c r="B32" s="5" t="n">
        <v>1244</v>
      </c>
      <c r="C32" s="5" t="n">
        <v>2288</v>
      </c>
    </row>
    <row r="33">
      <c r="A33" s="4" t="inlineStr">
        <is>
          <t>Bank loan payable</t>
        </is>
      </c>
      <c r="B33" s="5" t="n">
        <v>152643</v>
      </c>
      <c r="C33" s="5" t="n">
        <v>148169</v>
      </c>
    </row>
    <row r="34">
      <c r="A34" s="4" t="inlineStr">
        <is>
          <t>Convertible notes payable, net of discount of  $169,003</t>
        </is>
      </c>
      <c r="B34" s="5" t="n">
        <v>209347</v>
      </c>
      <c r="C34" s="4" t="inlineStr">
        <is>
          <t xml:space="preserve"> </t>
        </is>
      </c>
    </row>
    <row r="35">
      <c r="A35" s="4" t="inlineStr">
        <is>
          <t>Convertible notes payable – related parties, net of discount of  $2,039,673</t>
        </is>
      </c>
      <c r="B35" s="5" t="n">
        <v>2936049</v>
      </c>
      <c r="C35" s="4" t="inlineStr">
        <is>
          <t xml:space="preserve"> </t>
        </is>
      </c>
    </row>
    <row r="36">
      <c r="A36" s="4" t="inlineStr">
        <is>
          <t>Other long-term liabilities</t>
        </is>
      </c>
      <c r="B36" s="5" t="n">
        <v>577725</v>
      </c>
      <c r="C36" s="5" t="n">
        <v>464851</v>
      </c>
    </row>
    <row r="37">
      <c r="A37" s="4" t="inlineStr">
        <is>
          <t>Total Non – Current Liabilities</t>
        </is>
      </c>
      <c r="B37" s="5" t="n">
        <v>6328080</v>
      </c>
      <c r="C37" s="5" t="n">
        <v>3469925</v>
      </c>
    </row>
    <row r="38">
      <c r="A38" s="4" t="inlineStr">
        <is>
          <t>Total Liabilities</t>
        </is>
      </c>
      <c r="B38" s="5" t="n">
        <v>19644523</v>
      </c>
      <c r="C38" s="5" t="n">
        <v>14206854</v>
      </c>
    </row>
    <row r="39">
      <c r="A39" s="3" t="inlineStr">
        <is>
          <t>Stockholders' Equity</t>
        </is>
      </c>
      <c r="B39" s="4" t="inlineStr">
        <is>
          <t xml:space="preserve"> </t>
        </is>
      </c>
      <c r="C39" s="4" t="inlineStr">
        <is>
          <t xml:space="preserve"> </t>
        </is>
      </c>
    </row>
    <row r="40">
      <c r="A40" s="4" t="inlineStr">
        <is>
          <t>Common stock, $0.0001 par value, 80,000,000 shares authorized; 35,794,381 and 30,360,810 shares issued and outstanding as of September 30, 2023 and December 31, 2022</t>
        </is>
      </c>
      <c r="B40" s="5" t="n">
        <v>3579</v>
      </c>
      <c r="C40" s="5" t="n">
        <v>3036</v>
      </c>
    </row>
    <row r="41">
      <c r="A41" s="4" t="inlineStr">
        <is>
          <t>Additional paid-in capital</t>
        </is>
      </c>
      <c r="B41" s="5" t="n">
        <v>78952510</v>
      </c>
      <c r="C41" s="5" t="n">
        <v>74249244</v>
      </c>
    </row>
    <row r="42">
      <c r="A42" s="4" t="inlineStr">
        <is>
          <t>Accumulated other comprehensive loss</t>
        </is>
      </c>
      <c r="B42" s="5" t="n">
        <v>-609554</v>
      </c>
      <c r="C42" s="5" t="n">
        <v>-600619</v>
      </c>
    </row>
    <row r="43">
      <c r="A43" s="4" t="inlineStr">
        <is>
          <t>Accumulated deficit</t>
        </is>
      </c>
      <c r="B43" s="5" t="n">
        <v>-75643978</v>
      </c>
      <c r="C43" s="5" t="n">
        <v>-66501246</v>
      </c>
    </row>
    <row r="44">
      <c r="A44" s="4" t="inlineStr">
        <is>
          <t>Total Stockholders' Equity</t>
        </is>
      </c>
      <c r="B44" s="5" t="n">
        <v>2702557</v>
      </c>
      <c r="C44" s="5" t="n">
        <v>7150415</v>
      </c>
    </row>
    <row r="45">
      <c r="A45" s="4" t="inlineStr">
        <is>
          <t>Total Liabilities and Stockholders’ Equity</t>
        </is>
      </c>
      <c r="B45" s="6" t="n">
        <v>22347080</v>
      </c>
      <c r="C45" s="6" t="n">
        <v>21357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tockholders’ Equity</t>
        </is>
      </c>
      <c r="B1" s="2" t="inlineStr">
        <is>
          <t>9 Months Ended</t>
        </is>
      </c>
    </row>
    <row r="2">
      <c r="B2" s="2" t="inlineStr">
        <is>
          <t>Sep. 30, 2023</t>
        </is>
      </c>
    </row>
    <row r="3">
      <c r="A3" s="3" t="inlineStr">
        <is>
          <t>Equity [Abstract]</t>
        </is>
      </c>
      <c r="B3" s="4" t="inlineStr">
        <is>
          <t xml:space="preserve"> </t>
        </is>
      </c>
    </row>
    <row r="4">
      <c r="A4" s="4" t="inlineStr">
        <is>
          <t>14. Stockholders’ Equity</t>
        </is>
      </c>
      <c r="B4" s="4" t="inlineStr">
        <is>
          <t xml:space="preserve">14. Stockholders’ Equity Pursuant
to the acquisition of Engage IT Srl, as disclosed in Note 4 above, on January 29, 2023, the Company issued 3,018,461 shares of common
stock valued at $1,753,615, in settlement of the purchase price. Effective July 17, 2023, in terms of an agreement entered into with
the Sellers of Engage IT, Srl, the 3,018,461 shares of common stock issued to the Sellers were returned to the Company’s control.
These shares were valued at $1,938,456. On January 29,
2023, the Company issued 5,366,155 $3,085,339 IT subsidiaries. These shares will
vest equally and are amortized on a monthly basis over a thirty-six month period to incentivize these employees who are essential to the
Company’s development efforts. A summary of
the vesting of restricted stock during the period January 1, 2023 to September 30, 2023 is as follows:
Vesting of Restricted Stock Total Weighted Total Weighted Total vested Weighted
Outstanding January 1, 2023 — $ — — $ — — $ —
Granted and issued 5,366,155 0.575 5,366,155 0.575 — —
Forfeited/Cancelled — — — — — —
Vested — — (1,192,488 ) (0.575 ) 1,192,488 0.575
Outstanding September 30, 2023 5,366,155 $ 0.575 4,173,667 $ 0.575 1,192,488 $ 0.575 The restricted
stock granted, issued and exercisable at September 30, 2023 is as follows:
Restricted Stock Granted and Vested
Grant date Price Number Granted Weighted Average Fair Value per Share
$ 0.575 5,366,155 $ 0.575
In
lieu of $60,000 67,416 The Company
has recorded a restricted stock expense of $685,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15. Warrants</t>
        </is>
      </c>
      <c r="B1" s="2" t="inlineStr">
        <is>
          <t>9 Months Ended</t>
        </is>
      </c>
    </row>
    <row r="2">
      <c r="B2" s="2" t="inlineStr">
        <is>
          <t>Sep. 30, 2023</t>
        </is>
      </c>
    </row>
    <row r="3">
      <c r="A3" s="3" t="inlineStr">
        <is>
          <t>Warrants</t>
        </is>
      </c>
      <c r="B3" s="4" t="inlineStr">
        <is>
          <t xml:space="preserve"> </t>
        </is>
      </c>
    </row>
    <row r="4">
      <c r="A4" s="4" t="inlineStr">
        <is>
          <t>15. Warrants</t>
        </is>
      </c>
      <c r="B4" s="4" t="inlineStr">
        <is>
          <t xml:space="preserve">15. Warrants On
January 30, 2023, May 5, 2023 and July 11, 2023, as disclosed in Note 11 above, the Company closed a private placement offering of 5,136
units and entered into Subscription Agreements with a group of accredited investors (the “Investors”), which Investors included
Braydon Capital, a company owned by Claudio Ciavarella, a related party and brother of the Company’s Executive Chairman, Michele
Ciavarella and Gold Street Capital, a company owned by Gilda Ciavarella, the spouse of the Company’s Executive Chairman, Michele
Ciavarella. Each unit sold to Investors was sold at a per unit price of $1,000 and was comprised of (i) a 12% convertible debenture
in the principal amount of $1,000 (the “Debentures”), and (ii) warrants to purchase shares of the Company’s common
stock (the “Warrants”). The Investors
purchased a total of 5,136 units and the Company issued Debentures for the total principal amount of $5,136,000 (the “Principal
Amount”) to the Investors and warrants to purchase 12,044,467 shares of common stock of the Company. The
warrants are exercisable at an exercise price equal to the volume weighted average price per share (calculated to the nearest one-hundredth
of one cent) of the Company common stock on the Nasdaq stock market for the period of twenty consecutive trading days beginning on the
twenty-third trading day immediately preceding the Closing Date and concluding at the close of trading on the third trading day immediately
preceding the Closing Date, subject to adjustment as provided in the Warrant and expire three years after the issuance date. Each warrant
is exercisable on a cashless basis in the event that there is not an effective registration statement registering the shares underlying
the warrant at the time of exercise. The initial exercise price of the January 30, 2023 warrant is $0.39 per share, the May 5, 2023 warrant
is $0.48 per share, and the July 11, 2023 warrant is between $0.40 and $0.42 per share, all subject to a down-round adjustment to a floor
exercise price of $0.35 per share. The
Company may accelerate the right to exercise the Warrants on at least ten (10) business days prior written notice to the Holder if there
is an effective Registration Statement registering, or a current prospectus available for, the resale of the common shares issuable on
exercise of the Warrants and the closing price of the Company’s common shares exceeds two hundred (200%) percent of the Exercise
Price for five (5) trading days in a thirty (30) day period. The
Warrants provide that if the Company issues or sells common stock of securities convertible or exercisable into common stock for a price
lower than the exercise price or the conversion price, that the exercise price and conversion price will be reduced to such price, subject
to a floor price of $0.35 and subject to certain exempt issuances set forth in the Debentures and Warrants. The
number of shares of common stock that may be issued upon exercise of the Warrants and Debentures is subject to an Exchange Cap (as defined
in the Debentures and Warrants) unless shareholder approval to exceed the Exchange Cap is approved. The parties agree to amend the Debentures
and Warrants as necessary in order to comply with the requirements of the Nasdaq Capital Markets. On
February 14, 2023, the Company engaged Shareholder Intelligence Services, LLC (“ShareIntel”) to utilize their patented, proprietary
service offerings to obtain share trading analytic metrics designed to determine if the Company has been the target of improper and potentially
illegal trading activities, including illegal naked short selling, in an effort to allow the Company to better monitor trading activity,
including potential violations of SEC Regulation SHO, which governs stock and option share locate, close out and fail to deliver requirements. The
Company issued a warrant to purchase up to 200,000 shares of Common Stock to ShareIntel, as consideration for services provided.
The Consultant Warrant is exercisable at a price of $0.89 Imbalances (Shorts) and will expire three years from the date of
issuance. The
warrants granted during the nine months ended September 30, 2023 were valued using a Black-Scholes pricing model. The relative fair value
of the warrants, exercisable for 12,044,467 Common Shares, issued to the convertible note holders for the nine months ended September
30, 2023 was $2,424,327, in addition, the warrants issued to ShareIntel were valued at $136,808. The
following assumptions were used in the Black-Scholes model:
Assumptions
Nine months ended September 30, 2023
Exercise price $ 0.39 to 0.89
Risk free interest rate 3.58 to 4.52 %
Expected life of options 3
Expected volatility of underlying stock 126.9 to 133.7 %
Expected dividend rate 0 % A summary of
all of the Company’s warrant activity during the period January 1, 2022 to September 30, 2023 is as follows:
Warrants Number of shares Exercise price per share Weighted average exercise price
Warrants: Number of Shares
Warrants: Exercise price per share
Warrants: Weighted average exercise price
Outstanding January 1, 2022 546,336 $ 2.50 to 5.00 $ 2.66
Granted – pre-funded warrants 541,227 0.0001 0.0001
Granted 3,166,227 0.9475 0.9475
Forfeited/cancelled (48,395 ) 3.75 3.75
Exercised – pre-funded warrants (541,227 0.0001 0.0001
Outstanding December 31, 2022 3,664,168 $ 0.9475 to 5.00 $ 1.17
Granted 12,244,467 0.39 to 0.89 0.43
Forfeited/cancelled (11,768 ) 5.00 5.00
Exercised — — —
Outstanding September 30, 2023 15,896,867 $ 0.39 to 2.50 $ 0.60 The following
tables summarize information about warrants outstanding as of September 30, 2023:
Warrants outstanding, Exercise Price
Warrants outstanding Warrants exercisable
Exercise price Number of shares Weighted average remaining years Weighted average exercise price Number of shares Weighted average exercise price
$0.39 2,179,487 2.33 2,179,487
$0.40 1,965,000 2.78 1,965,000
$0.42 4,761,905 2.78 4,761,905
$0.48 3,138,075 2.59 3,138,075
$0.89 200,000 2.38 —
$0.9475 3,166,227 4.21 3,166,227
$2.50 486,173 1.88 486,173
15,896,867 2.93 $ 0.60 15,696,867 $ 0.60 The outstanding
warrants have an intrinsic value of $657,1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6. Stock Options</t>
        </is>
      </c>
      <c r="B1" s="2" t="inlineStr">
        <is>
          <t>9 Months Ended</t>
        </is>
      </c>
    </row>
    <row r="2">
      <c r="B2" s="2" t="inlineStr">
        <is>
          <t>Sep. 30, 2023</t>
        </is>
      </c>
    </row>
    <row r="3">
      <c r="A3" s="3" t="inlineStr">
        <is>
          <t>Share-Based Payment Arrangement [Abstract]</t>
        </is>
      </c>
      <c r="B3" s="4" t="inlineStr">
        <is>
          <t xml:space="preserve"> </t>
        </is>
      </c>
    </row>
    <row r="4">
      <c r="A4" s="4" t="inlineStr">
        <is>
          <t>16. Stock Options</t>
        </is>
      </c>
      <c r="B4" s="4" t="inlineStr">
        <is>
          <t xml:space="preserve"> 16.
Stock Options On November
21, 2022, the Board approved an Amendment to the Plan (“Amendment No. 3”) to increase by 9,000,000 7,000,000 16,000,000 On December
30, 2022, the Company held its 2022 Annual Meeting of Stockholders. At the Annual Meeting, the Company’s stockholders approved amendment
3 to the Company’s 2018 Equity Incentive Plan to increase the number of shares of common stock that the Company will have authority
to grant under the plan by an additional 9,000,000 shares of common stock. On
February 14, 2023, the Compensation Committee of the Company’s Board granted the Company’s non-executive directors, under
the Company’s Stock Incentive Plan; (i) an award of 131,631 stock options to each of Steven Shallcross and Andrea Mandell-Mantello,
of which 54,753 vested immediately and the remaining 76,878 vest monthly over a ten-month period; ten-month period. The
options awarded during the nine months ended September 30, 2023 were valued at $371,000 The
following assumptions were used in the Black-Scholes model:
Assumptions
Nine months ended September 30, 2023
Exercise price $ 0.89
Risk free interest rate 3.77 %
Expected life of options 10
Expected volatility of underlying stock 200.0 %
Expected dividend rate 0 % A summary of
all of the Company’s option activity during the period January 1, 2022 to September 30, 2023 is as follows:
Stock Option Activity Number of shares Exercise price per share Weighted average exercise price
Stock Option Activity
Exercise price per share
Weighted Average exercise price
Outstanding January 1, 2022 2,766,438 $ 1.84 to 5.10 $ 2.92
Granted 270,000 0.454 to 2.50 1.67
Forfeited/cancelled (652,375 ) 1.84 to 2.80 1.85
Exercised — — —
Outstanding December 31, 2022 2,384,063 $ 0.454 to 5.10 $ 3.07
Granted 417,394 0.89 0.89
Forfeited/cancelled (135,000 ) 0.45 to 4.07 2.03
Exercised — — —
Outstanding September 30, 2023 2,666,457 $ 0.454 to 5.10 $ 2.78 The
following tables summarize information about stock options outstanding as of September 30, 2023:
Stock Options Outstanding
Options outstanding Options exercisable
Exercise price Number of shares Weighted average remaining years Weighted average exercise price Number of shares Weighted average exercise price
$0.45 60,000 8.99 30,000
$0.89 417,394 9.38 348,204
$2.03 659,000 7.01 659,000
$2.50 100,000 8.50 25,000
$2.72 25,000 2.75 25,000
$2.80 216,250 5.98 213,490
$2.96 70,313 5.77 70,313
$3.43 25,000 8.22 9,000
$4.03 1,020,000 7.76 665,000
$4.20 25,000 7.59 17,000
$5.10 48,500 7.96 48,500
2,666,457 7.65 $ 2.78 2,110,507 $ 2.67 As of
September 30, 2023, there were unvested options to purchase 555,950 $1,611,244 As of September
30, 2023, there was an aggregate of 2,666,457 9,588,872 3,744,671 The options
outstanding at September 30, 2023 had an intrinsic value of $1,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7. 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17. Revenues</t>
        </is>
      </c>
      <c r="B4" s="4" t="inlineStr">
        <is>
          <t xml:space="preserve">17. Revenues The following table represents
disaggregated revenues from our gaming operations for the three and nine months ended September
30, 2023 and 2022
For the Three Months ended September 30, For the Nine Months ended September 30,
2023 2022 2023 2022
Handle (Turnover)
Web-based $ 155,827,524 $ 163,563,603 $ 561,242,461 $ 565,785,709
Land-based 6,742,498 2,924,866 24,532,148 6,528,054
Total Handle (Turnover) 162,570,022 166,488,469 585,774,609 572,313,763
Winnings/Payouts
Web-based 146,425,497 152,545,450 525,524,328 527,323,323
Land-based 5,556,267 2,208,100 19,985,902 5,166,387
Total Winnings/Payouts 151,981,764 154,753,550 545,510,230 532,489,710
Gross Gaming Revenues
Web-based 9,402,027 11,018,153 35,718,133 38,462,386
Land-based 1,186,231 716,766 4,546,246 1,361,667
Total Gross Gaming Revenues 10,588,258 11,734,919 40,264,379 39,824,053
Less: ADM Gaming Taxes (2,567,470 ) (2,822,830 ) (9,688,820 ) (9,671,040 )
Net Gaming Revenues 8,020,788 8,912,089 30,575,559 30,153,013
Add: Service Revenues 443,803 679,202 1,657,820 2,022,002
Revenues $ 8,464,591 $ 9,591,294 $ 32,233,378 $ 32,175,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18. Net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18. Net Loss per Common Share</t>
        </is>
      </c>
      <c r="B4" s="4" t="inlineStr">
        <is>
          <t xml:space="preserve">18. Net Loss
per Common Share Basic loss per
share is based on the weighted-average number of common shares outstanding during each period. Diluted loss per share is based on basic
shares as determined above, plus the incremental shares that would be issued upon the assumed exercise of “in-the-money” warrants
using the treasury stock method and the inclusion of all convertible securities, including convertible debentures, assuming these securities
were converted at the beginning of the period or at the time of issuance, if later. The computation of diluted net loss per share does
not assume the issuance of common shares that have an anti-dilutive effect on net loss per share. For the three
and nine months ended September 30, 2023 and 2022, the following restricted shares, options, warrants and convertible debentures were
excluded from the computation of diluted loss per share as the result of the computation was anti-dilutive:
Net Loss per Common Share
Description Three and nine months ended September 30, 2023 Three and nine months ended September 30, 2022
Restricted shares 4,263,666 —
Convertible notes payable 13,012,176 —
Options 2,666,457 2,384,063
Warrants 15,896,867 3,664,168
35,839,166 6,048,2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egmental Reporting</t>
        </is>
      </c>
      <c r="B1" s="2" t="inlineStr">
        <is>
          <t>9 Months Ended</t>
        </is>
      </c>
    </row>
    <row r="2">
      <c r="B2" s="2" t="inlineStr">
        <is>
          <t>Sep. 30, 2023</t>
        </is>
      </c>
    </row>
    <row r="3">
      <c r="A3" s="3" t="inlineStr">
        <is>
          <t>Segment Reporting [Abstract]</t>
        </is>
      </c>
      <c r="B3" s="4" t="inlineStr">
        <is>
          <t xml:space="preserve"> </t>
        </is>
      </c>
    </row>
    <row r="4">
      <c r="A4" s="4" t="inlineStr">
        <is>
          <t>19. Segmental Reporting</t>
        </is>
      </c>
      <c r="B4" s="4" t="inlineStr">
        <is>
          <t>19. Segmental Reporting The Company has two reportable operating
segments. These segments are:
(i) Betting establishments The
operating of web-based as well as land-based leisure betting establishments situated throughout Italy.
(ii) Betting platform software and services Provider of certified betting
Platform software services to leisure betting establishments in the U.S. and 9 other countries. The operating
assets and liabilities of the reportable segments are as follows: Segment Reporting
September 30, 2023
Betting establishments Betting platform software and services All other Total
Purchase of Non-Current assets $ 565,412 $ 530,771 $ 18,971 $ 1,115,154
Assets
Current assets $ 4,603,773 $ 3,056,110 $ 508,937 $ 8,168,820
Non-Current assets 2,829,148 11,292,675 56,437 14,178,260
Liabilities
Current liabilities (8,575,115 ) (3,591,448 ) (1,149,880 ) (13,316,443 )
Non-Current liabilities (1,565,673 ) (1,617,009 ) (3,145,398 ) (6,328,080 )
Intercompany balances 7,070,429 (7,481,138 ) 410,709 —
Net asset position $ 4,362,562 $ 1,659,190 $ (3,319,195 ) $ 2,702,557 The operating assets and liabilities
of the reportable segments are as follows:
September 30, 2022
Betting establishments Betting platform software and services All other Total
Purchase of non-current assets $ 214,805 $ 64,721 $ 76,413 $ 355,939
Assets
Current assets $ 6,002,886 $ 3,540,566 $ 205,740 $ 9,749,192
Non-current assets 2,681,303 30,048,147 115,784 32,845,234
Liabilities
Current liabilities (5,904,785 ) (2,070,572 ) (1,245,773 ) (9,221,130 )
Non-current liabilities (1,358,907 ) (17,819,917 ) — (19,178,824 )
Intercompany balances 5,006,155 (3,887,691 ) (1,118,464 ) —
Net asset position $ 6,426,652 $ 9,810,533 $ (2,042,713 ) $ 14,194,472 The segment
operating results of the reportable segments are disclosed as follows:
Nine Months ended September 30, 2023
Betting establishments Betting platform software and services All other Adjustments Total
Net Gaming Revenue $ 30,575,558 $ — $ — $ — $ 30,575,558
Betting platform and services revenue — 1,657,820 — — 1,657,820
Intercompany Service revenue 424,340 1,732,034 — (2,156,374 ) —
30,999,898 3,389,854 — (2,156,374 ) 32,233,378
Operating expenses
Intercompany service expense 1,732,034 — 424,340 (2,156,374 ) —
Selling expenses 25,963,591 194,758 — — 26,158,349
General and administrative expenses 4,835,954 4,507,051 4,155,140 — 13,498,145
Restructuring and Severance expenses
Depreciation and amortization 194,093 830,209 19,130 — 1,043,432
Total operating expenses 32,725,672 5,532,018 4,598,610 (2,156,374 ) 40,699,926
Loss from operations (1,725,774 ) (2,142,164 ) (4,598,610 ) — (8,466,548 )
Other Income (expenses)
Interest expense, net (4,784 ) (49,895 ) (219,022 ) — (273,701 )
Amortization of debt discount — — (215,651 ) — (215,651 )
Other income 12,227 1,294 — — 13,521
Other expense (2,398 ) (2,544 ) (2,075 ) — (7,017 )
Change in fair value of contingent purchase consideration —
Loss on marketable securities — — (19,999 ) — (19,999 )
Total other income (expenses) 5,045 (51,145 ) (456,747 ) — (502,847 )
Loss before Income Taxes (1,720,729 ) (2,193,309 ) (5,055,357 ) — (8,969,395 )
Income tax provision — 67,199 — — 67,199
Net Loss from continuing operations $ (1,720,729 ) (2,126,110 ) (5,055,357 ) — (8,902,196 )
Discontinued operations
Operating losses — (198,335 ) — — (198,335 )
Loss on rescission — (42,201 ) — — (42,201 )
— (240,536 ) — — (240,536 )
Net Loss $ (1,720,729 ) (2,366,646 ) (5,055,357 ) — (9,142,732 ) The segment
operating results of the reportable segments are disclosed as follows:
Nine months ended September 30, 2022
Betting establishments Betting platform software and services All other Adjustments Total
Revenue $ 30,408,624 $ 1,766,391 $ — $ — $ 32,175,015
Intercompany Service revenue 74,584 1,517,807 — (1,592,391 ) —
Total revenue 30,483,208 3,284,198 — (1,592,391 ) 32,175,015
Operating expenses
Intercompany service expense 1,517,807 74,584 — (1,592,391 ) —
Selling expenses 23,896,814 132,718 — — 24,029,532
General and administrative expenses 4,387,356 5,724,166 5,477,888 — 15,589,410
Restructuring and Severance expenses — — 1,205,689 — 1,205,689
Total operating expenses 29,801,977 5,931,468 6,683,577 (1,592,391 ) 40,824,631
Income (Loss) from operations 681,231 (2,647,270 ) (6,683,577 ) — (8,649,616 )
Other income (expense)
Other income 90,781 2 — — 90,783
Other expense (47,959 ) (8,580 ) — — (56,539 )
Interest expense, net (1,069 ) (21,572 ) — — (22,641 )
Change in fair value of contingent purchase consideration — (1,397,833 ) — — (1,397,833 )
Gain on marketable securities — — 43,250 — 43,250
Total other income (expense) 41,753 (1,427,983 ) 43,250 — (1,342,980 )
Income (Loss) before Income Taxes 722,984 (4,075,253 ) (6,640,327 ) — (9,992,596 )
Income tax provision (437,042 ) 236,524 — — (200,518 )
Net Income (Loss) $ 285,942 $ (3,838,729 ) $ (6,640,327 ) $ — $ (10,193,1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0. Subsequent Events</t>
        </is>
      </c>
      <c r="B1" s="2" t="inlineStr">
        <is>
          <t>9 Months Ended</t>
        </is>
      </c>
    </row>
    <row r="2">
      <c r="B2" s="2" t="inlineStr">
        <is>
          <t>Sep. 30, 2023</t>
        </is>
      </c>
    </row>
    <row r="3">
      <c r="A3" s="3" t="inlineStr">
        <is>
          <t>Subsequent Events [Abstract]</t>
        </is>
      </c>
      <c r="B3" s="4" t="inlineStr">
        <is>
          <t xml:space="preserve"> </t>
        </is>
      </c>
    </row>
    <row r="4">
      <c r="A4" s="4" t="inlineStr">
        <is>
          <t>20. Subsequent Events</t>
        </is>
      </c>
      <c r="B4" s="4" t="inlineStr">
        <is>
          <t xml:space="preserve">20.
Subsequent Events On
October 7, the Company entered into a market access agreement with Caesars Entertainment that would
give the Company immediate access to the Colorado sports betting market, subject to regulatory approval. This agreement is the Company’s
first entry into the North American mobile sports betting market. The Company introduced the “5D by Elys” mobile app under
its SportBet.com brand. On October 13, 2023, the
Company received a letter from the Nasdaq Stock Market (“Nasdaq”) formally notifying the Company that the Nasdaq Hearings
Panel has determined to delist the Company’s common stock from the Nasdaq Capital Market and would suspend trading of Company’s
common stock on the Nasdaq Capital Market, effective at the open of business on October 17, 2023. The Panel made this determination due
to the Company’s failure to achieve certain milestones under its plan of compliance, as presented to the Panel on August 1, 2023. The Company has initiated
the process of transferring the quotation of its common stock to one of the over-the-counter markets operated by OTC Markets Group Inc.
The shares of the Company’s common stock began trading on the OTC Pink market on October 17, 2023 under our original symbol “ELYS.” On November
1, 2023, the Company entered into a Securities Purchase Agreement with certain accredited investors, pursuant to which the Company received
net proceeds of $271,000 after an original issue discount and fees of $62,000, in exchange for the issuance of a $333,000 convertible
note, bearing interest at 12% per annum, maturing on August 1,2024. The note is convertible into shares of common stock at a conversion
price of $0.12, upon an event of default as defined in the note. In addition, the Company issued a warrant exercisable for 500,000 shares
of common stock at an exercise price of $0.30 per share and further issued 150,000 shares of common stock as commitment shares and a further
1,500,000 shares as returnable shares, to be returned when the note is repaid in full. The note amortizes in six equal monthly instalment
of $62,100 commencing on February 29, 2024. The issuance of the warrant at an exercise price of $0.30 per share triggers the price protection
adjustment in both the convertible notes and warrants previously issued to convertible note holders. The proceeds will be used for general
working capital purposes. Other than the above, the Company has evaluated subsequent
events through the date the financial statements were issued, and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8" customWidth="1" min="1" max="1"/>
    <col width="80" customWidth="1" min="2" max="2"/>
  </cols>
  <sheetData>
    <row r="1">
      <c r="A1" s="1" t="inlineStr">
        <is>
          <t>2. Accounting Policies and Estimat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3 are not necessarily indicative of the results that
may be expected for the fiscal year ending December 31, 2023. The balance sheet at December 31, 2022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2, as filed with the U.S. Securities
and Exchange Commission (“SEC”) on April 17, 2023.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t>
        </is>
      </c>
    </row>
    <row r="5">
      <c r="A5" s="4" t="inlineStr">
        <is>
          <t>Principles of consolidation</t>
        </is>
      </c>
      <c r="B5" s="4" t="inlineStr">
        <is>
          <t xml:space="preserve">Principles
of consolidation The unaudited
condensed consolidated financial statements include the financial statements of the Company and its subsidiaries, all of which are wholly
owned. </t>
        </is>
      </c>
    </row>
    <row r="6">
      <c r="A6" s="4" t="inlineStr">
        <is>
          <t>Foreign operations</t>
        </is>
      </c>
      <c r="B6" s="4" t="inlineStr">
        <is>
          <t xml:space="preserve">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ither Euros, Colombian Pesos or U.S. dollars during the periods presented. Gains and losses
from foreign currency transactions are recognized in current operations. </t>
        </is>
      </c>
    </row>
    <row r="7">
      <c r="A7" s="4" t="inlineStr">
        <is>
          <t>Business Combinations</t>
        </is>
      </c>
      <c r="B7" s="4" t="inlineStr">
        <is>
          <t xml:space="preserve">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
        </is>
      </c>
    </row>
    <row r="8">
      <c r="A8" s="4" t="inlineStr">
        <is>
          <t>Use of Estimates</t>
        </is>
      </c>
      <c r="B8"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using accounting principles generally accepted
in the United States (“U.S. GAAP”) applicable to a going concern, which contemplates the realization of assets and liquidation
of liabilities in the normal course of busines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t>
        </is>
      </c>
    </row>
    <row r="9">
      <c r="A9" s="4" t="inlineStr">
        <is>
          <t>Loss Contingencies</t>
        </is>
      </c>
      <c r="B9" s="4" t="inlineStr">
        <is>
          <t xml:space="preserve">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the likelihood of there being and the estimated amount of a loss related to such matters. Until
the final resolution of such matters, there may be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t>
        </is>
      </c>
    </row>
    <row r="10">
      <c r="A10" s="4" t="inlineStr">
        <is>
          <t>Fair Value Measurements</t>
        </is>
      </c>
      <c r="B10" s="4" t="inlineStr">
        <is>
          <t xml:space="preserve">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accounts payable, gaming accounts payable and bank loans payable
approximate fair value because of the short-term maturity of these financial instruments. </t>
        </is>
      </c>
    </row>
    <row r="11">
      <c r="A11" s="4" t="inlineStr">
        <is>
          <t>Derivative Financial Instruments</t>
        </is>
      </c>
      <c r="B11" s="4" t="inlineStr">
        <is>
          <t xml:space="preserve">Derivative
Financial Instruments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12">
      <c r="A12" s="4" t="inlineStr">
        <is>
          <t>Cash and Cash Equivalents</t>
        </is>
      </c>
      <c r="B12" s="4" t="inlineStr">
        <is>
          <t xml:space="preserve">Cash and
Cash Equivalents The Company
primarily places cash balances in the U.S. with high-credit quality financial institutions located in the United States which are insured
by the Federal Deposit Insurance Corporation up to a limit of $250,000 $100,000 100,000 To date, the
Company has not been affected by the recent U.S. bank failures and we do not anticipate any adverse impact on the Company’s cash
balances. </t>
        </is>
      </c>
    </row>
    <row r="13">
      <c r="A13" s="4" t="inlineStr">
        <is>
          <t>Gaming Accounts Receivable</t>
        </is>
      </c>
      <c r="B13" s="4" t="inlineStr">
        <is>
          <t xml:space="preserve">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and nine
months ended September 30, 2023. </t>
        </is>
      </c>
    </row>
    <row r="14">
      <c r="A14" s="4" t="inlineStr">
        <is>
          <t>Gaming Accounts Payable</t>
        </is>
      </c>
      <c r="B14" s="4" t="inlineStr">
        <is>
          <t xml:space="preserve">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t>
        </is>
      </c>
    </row>
    <row r="15">
      <c r="A15" s="4" t="inlineStr">
        <is>
          <t>Long Lived Assets</t>
        </is>
      </c>
      <c r="B15" s="4" t="inlineStr">
        <is>
          <t xml:space="preserve">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t>
        </is>
      </c>
    </row>
    <row r="16">
      <c r="A16" s="4" t="inlineStr">
        <is>
          <t>Property and Equipment</t>
        </is>
      </c>
      <c r="B16" s="4" t="inlineStr">
        <is>
          <t xml:space="preserve">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roperty
and Equipment Useful lives
Description Useful Life (in years)
Leasehold improvements Life of the underlying lease
Computer and office equipment 3 to 5 years
Furniture and fittings 7 to 10 years
Computer Software 3 to 5 years
Vehicles 4 to 5 years </t>
        </is>
      </c>
    </row>
    <row r="17">
      <c r="A17" s="4" t="inlineStr">
        <is>
          <t>Intangible Assets</t>
        </is>
      </c>
      <c r="B17" s="4" t="inlineStr">
        <is>
          <t xml:space="preserve">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Multigioco and Rifa ADM Licenses 1.5 to 7
Location contracts 5 to 7
Customer relationships 10 to 18
Trademarks/Tradenames 10 to 14
Websites 5
Non-compete agreements 4 </t>
        </is>
      </c>
    </row>
    <row r="18">
      <c r="A18" s="4" t="inlineStr">
        <is>
          <t>Goodwill</t>
        </is>
      </c>
      <c r="B18" s="4" t="inlineStr">
        <is>
          <t xml:space="preserve">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Goodwill
was recently assessed on December 31, 2022 and as of September 30, 2023 and there were no qualitative indications that impairment of
intangible assets or goodwill may be appropriate. </t>
        </is>
      </c>
    </row>
    <row r="19">
      <c r="A19" s="4" t="inlineStr">
        <is>
          <t>Leases</t>
        </is>
      </c>
      <c r="B19" s="4" t="inlineStr">
        <is>
          <t xml:space="preserve">Leases The Company
accounts for leases in terms of ASC 842. In terms of ASC 842, the Company assesses whether any asset based leases entered into for periods
longer than twelve months meet the definition of financial leases or operating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is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ng lease liability raised at the date
of lease inception. The right of use asset and the operating lease liability are amortized over the right of use period using the effective
interest rate implied in the operating lease agreement. </t>
        </is>
      </c>
    </row>
    <row r="20">
      <c r="A20" s="4" t="inlineStr">
        <is>
          <t>Income Taxes</t>
        </is>
      </c>
      <c r="B20"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7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t>
        </is>
      </c>
    </row>
    <row r="21">
      <c r="A21" s="4" t="inlineStr">
        <is>
          <t>Revenue Recognition</t>
        </is>
      </c>
      <c r="B21" s="4" t="inlineStr">
        <is>
          <t xml:space="preserve">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t>
        </is>
      </c>
    </row>
    <row r="22">
      <c r="A22" s="4" t="inlineStr">
        <is>
          <t>Stock-Based Compensation</t>
        </is>
      </c>
      <c r="B22" s="4" t="inlineStr">
        <is>
          <t xml:space="preserve">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s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t>
        </is>
      </c>
    </row>
    <row r="23">
      <c r="A23" s="4" t="inlineStr">
        <is>
          <t>Comprehensive Income (Loss)</t>
        </is>
      </c>
      <c r="B23" s="4" t="inlineStr">
        <is>
          <t xml:space="preserve">Comprehensive
Income (Loss) Comprehensive
income (loss) is defined as the change in equity of a business enterprise during a period from transactions and other events and circumstances
from non-owner sources, including foreign currency translation adjustments. </t>
        </is>
      </c>
    </row>
    <row r="24">
      <c r="A24" s="4" t="inlineStr">
        <is>
          <t>Earnings Per Share</t>
        </is>
      </c>
      <c r="B24" s="4" t="inlineStr">
        <is>
          <t xml:space="preserve">Earnings
Per Share Financial Accounting
Standards Board (“FASB”) Accounting Standards Codification (“ASC”) 260, “Earnings Per Share” provides
for calculation of “basic” and “diluted” earnings per share. Basic earnings per share include no dilution and
is computed by dividing net income (loss) available to common shareholders by the weighted average common shares outstanding for the period.
Diluted earnings per share reflect the dilutive impact on the number of shares outstanding should they be exercised. Securities that have
the potential to dilute shareholder's interests include unexercised stock options and warrants as well as unconverted debentures. </t>
        </is>
      </c>
    </row>
    <row r="25">
      <c r="A25" s="4" t="inlineStr">
        <is>
          <t>Related Parties</t>
        </is>
      </c>
      <c r="B25"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t>
        </is>
      </c>
    </row>
    <row r="26">
      <c r="A26" s="4" t="inlineStr">
        <is>
          <t>Recent Accounting Pronouncements</t>
        </is>
      </c>
      <c r="B26" s="4" t="inlineStr">
        <is>
          <t xml:space="preserve">Recent Accounting
Pronouncements The Financial
Accounting Standards Board (“FASB”) issued additional updates during the quarter ended September 30, 2023. None of these standards
are either applicable to the Company or require adoption at a future date and none are expected to have a material impact on the Company’s
condensed consolidated financial statements upon adoption. </t>
        </is>
      </c>
    </row>
    <row r="27">
      <c r="A27" s="4" t="inlineStr">
        <is>
          <t>Reporting by segment</t>
        </is>
      </c>
      <c r="B27" s="4" t="inlineStr">
        <is>
          <t xml:space="preserve">Reporting
by segment The Company
has two operating segments from which it derives revenue. These segments are:
(i) the operating of online as well as retail leisure betting establishments situated throughout Italy, and
(ii) licensing of certified betting Platform software and services to leisure betting establishments in the U.S. and 9 other count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2. Accounting Policies and Estimates (Tables)</t>
        </is>
      </c>
      <c r="B1" s="2" t="inlineStr">
        <is>
          <t>9 Months Ended</t>
        </is>
      </c>
    </row>
    <row r="2">
      <c r="B2" s="2" t="inlineStr">
        <is>
          <t>Sep. 30, 2023</t>
        </is>
      </c>
    </row>
    <row r="3">
      <c r="A3" s="3" t="inlineStr">
        <is>
          <t>Accounting Policies [Abstract]</t>
        </is>
      </c>
      <c r="B3" s="4" t="inlineStr">
        <is>
          <t xml:space="preserve"> </t>
        </is>
      </c>
    </row>
    <row r="4">
      <c r="A4" s="4" t="inlineStr">
        <is>
          <t>Property and Equipment Useful lives</t>
        </is>
      </c>
      <c r="B4" s="4" t="inlineStr">
        <is>
          <t>Property
and Equipment Useful lives
Description Useful Life (in years)
Leasehold improvements Life of the underlying lease
Computer and office equipment 3 to 5 years
Furniture and fittings 7 to 10 years
Computer Software 3 to 5 years
Vehicles 4 to 5 years</t>
        </is>
      </c>
    </row>
    <row r="5">
      <c r="A5" s="4" t="inlineStr">
        <is>
          <t>Intangible Useful lives</t>
        </is>
      </c>
      <c r="B5" s="4" t="inlineStr">
        <is>
          <t>Intangible
Useful lives
Description
Useful Life (in years)
Betting Platform Software 15
Multigioco and Rifa ADM Licenses 1.5 to 7
Location contracts 5 to 7
Customer relationships 10 to 18
Trademarks/Tradenames 10 to 14
Websites 5
Non-compete agreements 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4. Acquisition and rescission of subsidiari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 of subsidiaries</t>
        </is>
      </c>
      <c r="B4" s="4" t="inlineStr">
        <is>
          <t xml:space="preserve">Amount
Consideration
3,018,461 $ 1,735,615
Total purchase consideration $ 1,735,615
Recognized amounts of identifiable assets acquired and liabilities assumed
Cash $ 94,450
Accounts receivable – Related party 555,634
Other Current assets 22,377
Property and equipment 36,135
Right-of-use assets 47,335
$ 755,931
Less: liabilities assumed
Current liabilities assumed $ (425,882 )
Related party payables (130,278 )
Operating lease liabilities (47,335 )
Non-current liabilities assumed (171,051 )
$ (774,546 )
Net identifiable assets acquired and liabilities assumed (18,615 )
Goodwill 1,754,230
$ 1,735,615 </t>
        </is>
      </c>
    </row>
    <row r="5">
      <c r="A5" s="4" t="inlineStr">
        <is>
          <t>Recission Agreement</t>
        </is>
      </c>
      <c r="B5" s="4" t="inlineStr">
        <is>
          <t xml:space="preserve">Amount
Assets and liabilities transferred
Cash $ 15,667
Accounts receivable 1,166,990
Prepaid expenses 2,995
Other Current assets 18,024
Property and equipment 36,220
Right-of-use assets 35,094
Goodwill 1,754,230
3,029,220
Less: liabilities assumed
Current liabilities assumed (570,691 )
Related party payables (173,652 )
Operating lease liabilities (35,094 )
Income tax payable (75,941 )
Non-current liabilities assumed (193,185 )
(1,048,563 )
Net assets transferred $ 1,980,657
Fair value of 3,018,461 common shares returned to the custody of the Company 1,938,456
Loss on rescission $ 42,201 </t>
        </is>
      </c>
    </row>
    <row r="6">
      <c r="A6" s="4" t="inlineStr">
        <is>
          <t>Recission Agreement Discontinued Operations</t>
        </is>
      </c>
      <c r="B6" s="4" t="inlineStr">
        <is>
          <t>Three months ended September 30, 2023 Nine months ended September 30, 2023
Revenue $ 41,248 $ 622,704
Costs and Expenses
General and administrative expenses 86,030 904,152
Depreciation and amortization 2 2,228
Total Costs and Expenses 86,032 906,380
Loss from Operations (44,784 ) (283,676 )
Other (Expenses) Income
Other income 23 443
Other expense (21 ) (188 )
Total Other (Expenses) Income 2 255
Loss Before Income Taxes (44,782 ) (283,421 )
Income tax provision 10,093 85,086
Net Loss from discontinued operations (34,689 ) (198,335 )
Loss on recission (42,201 ) (42,201 )
Loss from discontinued operations $ (76,891 ) $ (240,536 )</t>
        </is>
      </c>
    </row>
    <row r="7">
      <c r="A7" s="4" t="inlineStr">
        <is>
          <t>Acquisition Combined Earnings</t>
        </is>
      </c>
      <c r="B7" s="4" t="inlineStr">
        <is>
          <t>Revenue Earnings
Actual for the period from acquisition to July 15, 2023 $ — $ (198,335 )
2023 supplemental pro forma from January 1, 2023 to July 15, 2023 $ 32,233,378 $ (9,023,632 )
2022 supplemental pro forma from January 1, 2022 to September 30, 2022 $ 32,181,552 $ (10,452,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3" t="inlineStr">
        <is>
          <t>Debt Conversion [Line Items]</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80000000</v>
      </c>
      <c r="C4" s="5" t="n">
        <v>80000000</v>
      </c>
    </row>
    <row r="5">
      <c r="A5" s="4" t="inlineStr">
        <is>
          <t>Common Stock, Shares, Issued</t>
        </is>
      </c>
      <c r="B5" s="5" t="n">
        <v>35794381</v>
      </c>
      <c r="C5" s="5" t="n">
        <v>30360810</v>
      </c>
    </row>
    <row r="6">
      <c r="A6" s="4" t="inlineStr">
        <is>
          <t>Common Stock, Shares, Outstanding</t>
        </is>
      </c>
      <c r="B6" s="5" t="n">
        <v>35794381</v>
      </c>
      <c r="C6" s="5" t="n">
        <v>30360810</v>
      </c>
    </row>
    <row r="7">
      <c r="A7" s="4" t="inlineStr">
        <is>
          <t>Convertible Note Member</t>
        </is>
      </c>
      <c r="B7" s="4" t="inlineStr">
        <is>
          <t xml:space="preserve"> </t>
        </is>
      </c>
      <c r="C7" s="4" t="inlineStr">
        <is>
          <t xml:space="preserve"> </t>
        </is>
      </c>
    </row>
    <row r="8">
      <c r="A8" s="3" t="inlineStr">
        <is>
          <t>Debt Conversion [Line Items]</t>
        </is>
      </c>
      <c r="B8" s="4" t="inlineStr">
        <is>
          <t xml:space="preserve"> </t>
        </is>
      </c>
      <c r="C8" s="4" t="inlineStr">
        <is>
          <t xml:space="preserve"> </t>
        </is>
      </c>
    </row>
    <row r="9">
      <c r="A9" s="4" t="inlineStr">
        <is>
          <t>Convertible Note - discount</t>
        </is>
      </c>
      <c r="B9" s="6" t="n">
        <v>169003</v>
      </c>
      <c r="C9" s="4" t="inlineStr">
        <is>
          <t xml:space="preserve"> </t>
        </is>
      </c>
    </row>
    <row r="10">
      <c r="A10" s="4" t="inlineStr">
        <is>
          <t>Convertible Note Related Party Member</t>
        </is>
      </c>
      <c r="B10" s="4" t="inlineStr">
        <is>
          <t xml:space="preserve"> </t>
        </is>
      </c>
      <c r="C10" s="4" t="inlineStr">
        <is>
          <t xml:space="preserve"> </t>
        </is>
      </c>
    </row>
    <row r="11">
      <c r="A11" s="3" t="inlineStr">
        <is>
          <t>Debt Conversion [Line Items]</t>
        </is>
      </c>
      <c r="B11" s="4" t="inlineStr">
        <is>
          <t xml:space="preserve"> </t>
        </is>
      </c>
      <c r="C11" s="4" t="inlineStr">
        <is>
          <t xml:space="preserve"> </t>
        </is>
      </c>
    </row>
    <row r="12">
      <c r="A12" s="4" t="inlineStr">
        <is>
          <t>Convertible Note - discount</t>
        </is>
      </c>
      <c r="B12" s="6" t="n">
        <v>2039673</v>
      </c>
      <c r="C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5. 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Plant and equipment</t>
        </is>
      </c>
      <c r="B4" s="4" t="inlineStr">
        <is>
          <t xml:space="preserve">September 30, 2023 December 31, 2022
Cost Accumulated depreciation
Net book value
Net book value
Leasehold improvements $ 136,144 $ (54,979 ) $ 81,165 $ 17,876
Computer and office equipment 1,235,467 (934,611 ) 300,856 307,602
Fixtures and fittings 454,410 (293,369 ) 161,041 160,122
Vehicles 14,416 (14,416 ) — —
Computer software 715,266 (283,117 ) 432,149 125,252
$ 2,555,703 $ (1,580,492 ) $ 975,211 $ 610,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6. Leases (Tables)</t>
        </is>
      </c>
      <c r="B1" s="2" t="inlineStr">
        <is>
          <t>9 Months Ended</t>
        </is>
      </c>
    </row>
    <row r="2">
      <c r="B2" s="2" t="inlineStr">
        <is>
          <t>Sep. 30, 2023</t>
        </is>
      </c>
    </row>
    <row r="3">
      <c r="A3" s="3" t="inlineStr">
        <is>
          <t>Leases [Abstract]</t>
        </is>
      </c>
      <c r="B3" s="4" t="inlineStr">
        <is>
          <t xml:space="preserve"> </t>
        </is>
      </c>
    </row>
    <row r="4">
      <c r="A4" s="4" t="inlineStr">
        <is>
          <t>Right of use assets included in the condensed consolidated balance sheet are as follows:</t>
        </is>
      </c>
      <c r="B4" s="4" t="inlineStr">
        <is>
          <t xml:space="preserve">Right of use
assets included in the condensed consolidated balance sheet are as follows:
September 30, 2023 December 31, 2022
Non-current assets
Right of use assets - operating leases, net of amortization $ 1,471,190 $ 1,498,703
Right of use assets - finance leases, net of depreciation – included in property and equipment $ 3,240 $ 8,884 Lease costs consists of the
following:
Nine Months Ended September 30,
2023 2022
Finance lease cost:
Amortization of financial lease assets $ 5,654 $ 5,726
Interest expense on lease liabilities 263 348
Operating lease cost 378,996 257,582
Total lease cost $ 384,913 $ 263,656 Other lease information:
Nine Months ended September 30,
2023 2022
Cash paid for amounts included in the measurement of lease liabilities
Operating cash flows from finance leases $ (263 ) $ (348 )
Operating cash flows from operating leases (378,996 ) (257,582 )
Financing cash flows from finance leases (5,996 ) (5,926 )
Weighted average remaining lease term – finance leases 2.23 1.24
Weighted average remaining lease term – operating leases 3.83 4.64
Weighted average discount rate – finance leases 6.72 % 3.73 %
Weighted average discount rate – operating leases 3.15 % 2.83 % Maturity
of Leases Finance
lease liability The amounts of future minimum lease
payments under finance leases are as follows: </t>
        </is>
      </c>
    </row>
    <row r="5">
      <c r="A5" s="4" t="inlineStr">
        <is>
          <t>Leases - Finance lease liability</t>
        </is>
      </c>
      <c r="B5" s="4" t="inlineStr">
        <is>
          <t xml:space="preserve">Finance Lease Liability Amount
Remainder of 2023 $ 931
2024 1,243
2025 481
2026 481
2027 362
Total undiscounted minimum future lease payments 3,498
Imputed interest (359 )
Total finance lease liability $ 3,139
Disclosed as:
Current portion $ 1,895
Non-Current portion 1,244
$ 3,139 </t>
        </is>
      </c>
    </row>
    <row r="6">
      <c r="A6" s="4" t="inlineStr">
        <is>
          <t>Leases - Operating lease liability</t>
        </is>
      </c>
      <c r="B6" s="4" t="inlineStr">
        <is>
          <t xml:space="preserve">Operating lease liability Amount
Remainder of 2023 $ 111,786
2024 416,498
2025 380,444
2026 324,434
2027 and thereafter 263,367
Total undiscounted minimum future lease payments 1,496,529
Imputed interest (55,120 )
Total operating lease liability $ 1,441,409
Disclosed as:
Current portion $ 381,439
Non-Current portion 1,059,970
$ 1,441,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7.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September 30, 2023 December 31, 2022
Cost Accumulated amortization Net book value Net book value
Betting platform software $ 9,144,884 $ (2,223,394 ) $ 6,921,490 $ 6,776,486
Licenses 971,614 (965,953 ) 5,661 11,864
Location contracts 1,000,000 (1,000,000 ) — —
Customer relationships 3,395,927 (1,420,493 ) 1,975,434 2,323,905
Trademarks 1,537,205 (386,654 ) 1,150,551 1,263,269
Non-compete agreements 764,167 (764,167 ) — —
Websites 56,707 (40,000 ) 16,707 —
$ 16,870,504 $ (6,800,661 ) $ 10,069,843 $ 10,375,524 </t>
        </is>
      </c>
    </row>
    <row r="5">
      <c r="A5" s="4" t="inlineStr">
        <is>
          <t>Intangible Assets - Amortization Expense</t>
        </is>
      </c>
      <c r="B5" s="4" t="inlineStr">
        <is>
          <t xml:space="preserve">Amortization Expense
Amount
Remainder of 2023 $ 318,569
2024 1,269,871
2025 1,266,223
2026 1,266,223
2027 1,266,223
Total estimated amortization expense $ 5,387,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September 30, 2023 December 31, 2022
Cost
Opening balance as of January 1, $ 28,686,661 $ 28,687,051
Acquisition of Engage IT Services, Srl 1,754,230 —
Rescission of acquisition of Engage IT Services Srl (1,754,230 )
Foreign exchange movements (262 ) (390 )
Closing balance as of period end 28,686,399 28,686,661
Accumulated Impairment charge
Opening balance as of January 1, (27,024,383 ) (12,522,714 )
Impairment charge — (14,501,669 )
Closing balance as of period end (27,024,383 ) (27,024,383 )
Goodwill, net of impairment charges $ 1,662,016 $ 1,662,2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0. Bank Loan Payable (Tables)</t>
        </is>
      </c>
      <c r="B1" s="2" t="inlineStr">
        <is>
          <t>9 Months Ended</t>
        </is>
      </c>
    </row>
    <row r="2">
      <c r="B2" s="2" t="inlineStr">
        <is>
          <t>Sep. 30, 2023</t>
        </is>
      </c>
    </row>
    <row r="3">
      <c r="A3" s="3" t="inlineStr">
        <is>
          <t>Debt Disclosure [Abstract]</t>
        </is>
      </c>
      <c r="B3" s="4" t="inlineStr">
        <is>
          <t xml:space="preserve"> </t>
        </is>
      </c>
    </row>
    <row r="4">
      <c r="A4" s="4" t="inlineStr">
        <is>
          <t>Bank Loans Payablel</t>
        </is>
      </c>
      <c r="B4" s="4" t="inlineStr">
        <is>
          <t xml:space="preserve">Bank loans payable Amount
Within 1 year $ 2,987
1 to 2 years 3,101
2 to 3 years 3,219
3 to 4 years 3,342
5 years and thereafter 142,981
Total $ 155,630
Disclosed as:
Current portion $ 2,987
Non-Current portion 152,643
$ 155,6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1. Convertible notes payable (Tables)</t>
        </is>
      </c>
      <c r="B1" s="2" t="inlineStr">
        <is>
          <t>9 Months Ended</t>
        </is>
      </c>
    </row>
    <row r="2">
      <c r="B2" s="2" t="inlineStr">
        <is>
          <t>Sep. 30, 2023</t>
        </is>
      </c>
    </row>
    <row r="3">
      <c r="A3" s="3" t="inlineStr">
        <is>
          <t>Convertible Notes Payable</t>
        </is>
      </c>
      <c r="B3" s="4" t="inlineStr">
        <is>
          <t xml:space="preserve"> </t>
        </is>
      </c>
    </row>
    <row r="4">
      <c r="A4" s="4" t="inlineStr">
        <is>
          <t>Convertible notes payable</t>
        </is>
      </c>
      <c r="B4" s="4" t="inlineStr">
        <is>
          <t xml:space="preserve">Convertible
notes payable September 30, 2023
Principal outstanding
Opening balance as of January 1, 2023 $ —
Advances to the Company 350,000
Closing balance as of September 30, 2023 350,000
Accrued Interest
Opening balance as of January 1, 2023 —
Accrued interest 28,350
Closing balance as of September 30, 2023 28,350
Debt Discount
Opening balance as of January 1, 2023 —
Debt discount on relative fair value of warrants (200,086 )
Amortization of debt discount 31,083
Closing balance as of September 30, 2023 (169,003 )
Total $ 209,3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8" customWidth="1" min="2" max="2"/>
  </cols>
  <sheetData>
    <row r="1">
      <c r="A1" s="1" t="inlineStr">
        <is>
          <t>12. Other Long-term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Other Long-term Liablitlies</t>
        </is>
      </c>
      <c r="B4" s="4" t="inlineStr">
        <is>
          <t xml:space="preserve">September 30, 2023
December 31, 2022
Severance liability $ 577,725 $ 464,8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13. 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Promissory notes payable - Related Party (Details Narrative)</t>
        </is>
      </c>
      <c r="B4" s="4" t="inlineStr">
        <is>
          <t xml:space="preserve">September 30, 2023 December 31, 2022
Principal outstanding
Opening balance as of January 1, 2023 and 2022, respectively. $ 715,000 $ 50,000
Loans advanced – Braydon Capital Corp — 360,000
Loans advanced – Victor Salerno — 305,000
Loan converted to convertible note – Braydon Capital (360,000 )
Closing balance as of September 30 2023 and December 31, 2022, respectively. 355,000 715,000
Accrued Interest
Opening balance as of January 1, 2023 and 2022, respectively. 37,000 1,878
Accrued interest 45,939 35,122
Interest converted to convertible note – Braydon Capital (26,000 ) —
Closing balance as of September 30 2023 and December 31, 2022, respectively. 56,939 37,000
Total $ 411,939 $ 752,000 </t>
        </is>
      </c>
    </row>
    <row r="5">
      <c r="A5" s="4" t="inlineStr">
        <is>
          <t>Convertible notes payable - Related Party (Details Narrative)</t>
        </is>
      </c>
      <c r="B5" s="4" t="inlineStr">
        <is>
          <t xml:space="preserve">September 30, 2023
Principal outstanding
Opening balance as of January 1, 2023 $ —
Advances to the Company 4,400,000
Conversion of promissory note into convertible note – Braydon Capital Corp 386,000
Closing balance as of September 30, 2023 4,786,000
Accrued Interest
Opening balance as of January 1, 2023 —
Accrued interest 189,722
Closing balance as of September 30, 2023 189,722
Debt Discount
Opening balance as of January 1, 2023 —
Debt discount on relative fair value of warrants (2,224,241 )
Amortization of debt discount 184,568
Closing balance as of September 30, 2023 (2,039,673 )
Total $ 2,936,049 </t>
        </is>
      </c>
    </row>
    <row r="6">
      <c r="A6" s="4" t="inlineStr">
        <is>
          <t>Related Party Receivables</t>
        </is>
      </c>
      <c r="B6" s="4" t="inlineStr">
        <is>
          <t xml:space="preserve">Related Party Receivables
September 30, 2023
December 31, 2022
Related Party payable
Related Party payables Engage IT Services, Srl $ — $ (406,467 )
Related Party payables Luca Pasquini (1,240 ) (459 )
Related Party payables Michele Ciavarella (45,676 ) (15,203 )
Related Party payables $ (46,916 ) $ (422,129 )
Related Party Receivable
Related Party receivables Victor Salerno $ 22,511 $ 22,511
Related Party Receivable $ 22,511 $ 22,5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4. Stockholders’ Equity (Tables)</t>
        </is>
      </c>
      <c r="B1" s="2" t="inlineStr">
        <is>
          <t>9 Months Ended</t>
        </is>
      </c>
    </row>
    <row r="2">
      <c r="B2" s="2" t="inlineStr">
        <is>
          <t>Sep. 30, 2023</t>
        </is>
      </c>
    </row>
    <row r="3">
      <c r="A3" s="3" t="inlineStr">
        <is>
          <t>Equity [Abstract]</t>
        </is>
      </c>
      <c r="B3" s="4" t="inlineStr">
        <is>
          <t xml:space="preserve"> </t>
        </is>
      </c>
    </row>
    <row r="4">
      <c r="A4" s="4" t="inlineStr">
        <is>
          <t>Restricted Stock</t>
        </is>
      </c>
      <c r="B4" s="4" t="inlineStr">
        <is>
          <t xml:space="preserve">Vesting of Restricted Stock Total Weighted Total Weighted Total vested Weighted
Outstanding January 1, 2023 — $ — — $ — — $ —
Granted and issued 5,366,155 0.575 5,366,155 0.575 — —
Forfeited/Cancelled — — — — — —
Vested — — (1,192,488 ) (0.575 ) 1,192,488 0.575
Outstanding September 30, 2023 5,366,155 $ 0.575 4,173,667 $ 0.575 1,192,488 $ 0.5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15. Warrants (Tables)</t>
        </is>
      </c>
      <c r="B1" s="2" t="inlineStr">
        <is>
          <t>9 Months Ended</t>
        </is>
      </c>
    </row>
    <row r="2">
      <c r="B2" s="2" t="inlineStr">
        <is>
          <t>Sep. 30, 2023</t>
        </is>
      </c>
    </row>
    <row r="3">
      <c r="A3" s="3" t="inlineStr">
        <is>
          <t>Warrants</t>
        </is>
      </c>
      <c r="B3" s="4" t="inlineStr">
        <is>
          <t xml:space="preserve"> </t>
        </is>
      </c>
    </row>
    <row r="4">
      <c r="A4" s="4" t="inlineStr">
        <is>
          <t>Warrants Assumptions</t>
        </is>
      </c>
      <c r="B4" s="4" t="inlineStr">
        <is>
          <t>Assumptions
Nine months ended September 30, 2023
Exercise price $ 0.39 to 0.89
Risk free interest rate 3.58 to 4.52 %
Expected life of options 3
Expected volatility of underlying stock 126.9 to 133.7 %
Expected dividend rate 0 %</t>
        </is>
      </c>
    </row>
    <row r="5">
      <c r="A5" s="4" t="inlineStr">
        <is>
          <t>Warrants</t>
        </is>
      </c>
      <c r="B5" s="4" t="inlineStr">
        <is>
          <t xml:space="preserve">Warrants Number of shares Exercise price per share Weighted average exercise price
Warrants: Number of Shares
Warrants: Exercise price per share
Warrants: Weighted average exercise price
Outstanding January 1, 2022 546,336 $ 2.50 to 5.00 $ 2.66
Granted – pre-funded warrants 541,227 0.0001 0.0001
Granted 3,166,227 0.9475 0.9475
Forfeited/cancelled (48,395 ) 3.75 3.75
Exercised – pre-funded warrants (541,227 0.0001 0.0001
Outstanding December 31, 2022 3,664,168 $ 0.9475 to 5.00 $ 1.17
Granted 12,244,467 0.39 to 0.89 0.43
Forfeited/cancelled (11,768 ) 5.00 5.00
Exercised — — —
Outstanding September 30, 2023 15,896,867 $ 0.39 to 2.50 $ 0.60 </t>
        </is>
      </c>
    </row>
    <row r="6">
      <c r="A6" s="4" t="inlineStr">
        <is>
          <t>Warrants oustanding, exercise price (Details Narrative)</t>
        </is>
      </c>
      <c r="B6" s="4" t="inlineStr">
        <is>
          <t xml:space="preserve">Warrants outstanding, Exercise Price
Warrants outstanding Warrants exercisable
Exercise price Number of shares Weighted average remaining years Weighted average exercise price Number of shares Weighted average exercise price
$0.39 2,179,487 2.33 2,179,487
$0.40 1,965,000 2.78 1,965,000
$0.42 4,761,905 2.78 4,761,905
$0.48 3,138,075 2.59 3,138,075
$0.89 200,000 2.38 —
$0.9475 3,166,227 4.21 3,166,227
$2.50 486,173 1.88 486,173
15,896,867 2.93 $ 0.60 15,696,867 $ 0.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and Comprehensive Los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464591</v>
      </c>
      <c r="C4" s="6" t="n">
        <v>9591294</v>
      </c>
      <c r="D4" s="6" t="n">
        <v>32233378</v>
      </c>
      <c r="E4" s="6" t="n">
        <v>3217501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Selling expenses</t>
        </is>
      </c>
      <c r="B6" s="5" t="n">
        <v>6724275</v>
      </c>
      <c r="C6" s="5" t="n">
        <v>6874581</v>
      </c>
      <c r="D6" s="5" t="n">
        <v>26158349</v>
      </c>
      <c r="E6" s="5" t="n">
        <v>24029532</v>
      </c>
    </row>
    <row r="7">
      <c r="A7" s="4" t="inlineStr">
        <is>
          <t>General and administrative expenses</t>
        </is>
      </c>
      <c r="B7" s="5" t="n">
        <v>4318720</v>
      </c>
      <c r="C7" s="5" t="n">
        <v>5385407</v>
      </c>
      <c r="D7" s="5" t="n">
        <v>13498145</v>
      </c>
      <c r="E7" s="5" t="n">
        <v>14273817</v>
      </c>
    </row>
    <row r="8">
      <c r="A8" s="4" t="inlineStr">
        <is>
          <t>Depreciation and amortization</t>
        </is>
      </c>
      <c r="B8" s="5" t="n">
        <v>354334</v>
      </c>
      <c r="C8" s="5" t="n">
        <v>423361</v>
      </c>
      <c r="D8" s="5" t="n">
        <v>1043432</v>
      </c>
      <c r="E8" s="5" t="n">
        <v>1315593</v>
      </c>
    </row>
    <row r="9">
      <c r="A9" s="4" t="inlineStr">
        <is>
          <t>Restructuring and severance expenses</t>
        </is>
      </c>
      <c r="B9" s="4" t="inlineStr">
        <is>
          <t xml:space="preserve"> </t>
        </is>
      </c>
      <c r="C9" s="4" t="inlineStr">
        <is>
          <t xml:space="preserve"> </t>
        </is>
      </c>
      <c r="D9" s="4" t="inlineStr">
        <is>
          <t xml:space="preserve"> </t>
        </is>
      </c>
      <c r="E9" s="5" t="n">
        <v>1205689</v>
      </c>
    </row>
    <row r="10">
      <c r="A10" s="4" t="inlineStr">
        <is>
          <t>Total Costs and Expenses</t>
        </is>
      </c>
      <c r="B10" s="5" t="n">
        <v>11397329</v>
      </c>
      <c r="C10" s="5" t="n">
        <v>12683349</v>
      </c>
      <c r="D10" s="5" t="n">
        <v>40699926</v>
      </c>
      <c r="E10" s="5" t="n">
        <v>40824631</v>
      </c>
    </row>
    <row r="11">
      <c r="A11" s="4" t="inlineStr">
        <is>
          <t>Loss from Operations</t>
        </is>
      </c>
      <c r="B11" s="5" t="n">
        <v>-2932738</v>
      </c>
      <c r="C11" s="5" t="n">
        <v>-3092055</v>
      </c>
      <c r="D11" s="5" t="n">
        <v>-8466548</v>
      </c>
      <c r="E11" s="5" t="n">
        <v>-8649616</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Interest expense, net of interest income</t>
        </is>
      </c>
      <c r="B13" s="5" t="n">
        <v>-162474</v>
      </c>
      <c r="C13" s="5" t="n">
        <v>-9104</v>
      </c>
      <c r="D13" s="5" t="n">
        <v>-273701</v>
      </c>
      <c r="E13" s="5" t="n">
        <v>-22641</v>
      </c>
    </row>
    <row r="14">
      <c r="A14" s="4" t="inlineStr">
        <is>
          <t>Amortization of debt discount</t>
        </is>
      </c>
      <c r="B14" s="5" t="n">
        <v>-142381</v>
      </c>
      <c r="C14" s="4" t="inlineStr">
        <is>
          <t xml:space="preserve"> </t>
        </is>
      </c>
      <c r="D14" s="5" t="n">
        <v>-215651</v>
      </c>
      <c r="E14" s="4" t="inlineStr">
        <is>
          <t xml:space="preserve"> </t>
        </is>
      </c>
    </row>
    <row r="15">
      <c r="A15" s="4" t="inlineStr">
        <is>
          <t>Other income</t>
        </is>
      </c>
      <c r="B15" s="5" t="n">
        <v>9994</v>
      </c>
      <c r="C15" s="5" t="n">
        <v>21931</v>
      </c>
      <c r="D15" s="5" t="n">
        <v>13521</v>
      </c>
      <c r="E15" s="5" t="n">
        <v>90783</v>
      </c>
    </row>
    <row r="16">
      <c r="A16" s="4" t="inlineStr">
        <is>
          <t>Changes in fair value of contingent purchase consideration</t>
        </is>
      </c>
      <c r="B16" s="4" t="inlineStr">
        <is>
          <t xml:space="preserve"> </t>
        </is>
      </c>
      <c r="C16" s="5" t="n">
        <v>-482059</v>
      </c>
      <c r="D16" s="4" t="inlineStr">
        <is>
          <t xml:space="preserve"> </t>
        </is>
      </c>
      <c r="E16" s="5" t="n">
        <v>-1397833</v>
      </c>
    </row>
    <row r="17">
      <c r="A17" s="4" t="inlineStr">
        <is>
          <t>Other expense</t>
        </is>
      </c>
      <c r="B17" s="4" t="inlineStr">
        <is>
          <t xml:space="preserve"> </t>
        </is>
      </c>
      <c r="C17" s="5" t="n">
        <v>-45528</v>
      </c>
      <c r="D17" s="5" t="n">
        <v>-7017</v>
      </c>
      <c r="E17" s="5" t="n">
        <v>-56539</v>
      </c>
    </row>
    <row r="18">
      <c r="A18" s="4" t="inlineStr">
        <is>
          <t>Gain (loss) on marketable securities</t>
        </is>
      </c>
      <c r="B18" s="4" t="inlineStr">
        <is>
          <t xml:space="preserve"> </t>
        </is>
      </c>
      <c r="C18" s="5" t="n">
        <v>-49250</v>
      </c>
      <c r="D18" s="5" t="n">
        <v>-19999</v>
      </c>
      <c r="E18" s="5" t="n">
        <v>43250</v>
      </c>
    </row>
    <row r="19">
      <c r="A19" s="4" t="inlineStr">
        <is>
          <t>Total Other (Expenses) Income</t>
        </is>
      </c>
      <c r="B19" s="5" t="n">
        <v>-294861</v>
      </c>
      <c r="C19" s="5" t="n">
        <v>-564010</v>
      </c>
      <c r="D19" s="5" t="n">
        <v>-502847</v>
      </c>
      <c r="E19" s="5" t="n">
        <v>-1342980</v>
      </c>
    </row>
    <row r="20">
      <c r="A20" s="4" t="inlineStr">
        <is>
          <t>Loss Before Income Taxes</t>
        </is>
      </c>
      <c r="B20" s="5" t="n">
        <v>-3227599</v>
      </c>
      <c r="C20" s="5" t="n">
        <v>-3656065</v>
      </c>
      <c r="D20" s="5" t="n">
        <v>-8969395</v>
      </c>
      <c r="E20" s="5" t="n">
        <v>-9992596</v>
      </c>
    </row>
    <row r="21">
      <c r="A21" s="4" t="inlineStr">
        <is>
          <t>Income tax provision</t>
        </is>
      </c>
      <c r="B21" s="5" t="n">
        <v>4240</v>
      </c>
      <c r="C21" s="5" t="n">
        <v>-167574</v>
      </c>
      <c r="D21" s="5" t="n">
        <v>67199</v>
      </c>
      <c r="E21" s="5" t="n">
        <v>-200518</v>
      </c>
    </row>
    <row r="22">
      <c r="A22" s="4" t="inlineStr">
        <is>
          <t>Net Loss from continuing operations</t>
        </is>
      </c>
      <c r="B22" s="5" t="n">
        <v>-3223359</v>
      </c>
      <c r="C22" s="5" t="n">
        <v>-3823639</v>
      </c>
      <c r="D22" s="5" t="n">
        <v>-8902196</v>
      </c>
      <c r="E22" s="5" t="n">
        <v>-10193114</v>
      </c>
    </row>
    <row r="23">
      <c r="A23" s="3" t="inlineStr">
        <is>
          <t>Discontinued operations</t>
        </is>
      </c>
      <c r="B23" s="4" t="inlineStr">
        <is>
          <t xml:space="preserve"> </t>
        </is>
      </c>
      <c r="C23" s="4" t="inlineStr">
        <is>
          <t xml:space="preserve"> </t>
        </is>
      </c>
      <c r="D23" s="4" t="inlineStr">
        <is>
          <t xml:space="preserve"> </t>
        </is>
      </c>
      <c r="E23" s="4" t="inlineStr">
        <is>
          <t xml:space="preserve"> </t>
        </is>
      </c>
    </row>
    <row r="24">
      <c r="A24" s="4" t="inlineStr">
        <is>
          <t>Operating loss</t>
        </is>
      </c>
      <c r="B24" s="5" t="n">
        <v>-34690</v>
      </c>
      <c r="C24" s="4" t="inlineStr">
        <is>
          <t xml:space="preserve"> </t>
        </is>
      </c>
      <c r="D24" s="5" t="n">
        <v>-198335</v>
      </c>
      <c r="E24" s="4" t="inlineStr">
        <is>
          <t xml:space="preserve"> </t>
        </is>
      </c>
    </row>
    <row r="25">
      <c r="A25" s="4" t="inlineStr">
        <is>
          <t>Loss on recission</t>
        </is>
      </c>
      <c r="B25" s="5" t="n">
        <v>-42201</v>
      </c>
      <c r="C25" s="4" t="inlineStr">
        <is>
          <t xml:space="preserve"> </t>
        </is>
      </c>
      <c r="D25" s="5" t="n">
        <v>-42201</v>
      </c>
      <c r="E25" s="4" t="inlineStr">
        <is>
          <t xml:space="preserve"> </t>
        </is>
      </c>
    </row>
    <row r="26">
      <c r="A26" s="4" t="inlineStr">
        <is>
          <t>Net loss from discontinued operations</t>
        </is>
      </c>
      <c r="B26" s="5" t="n">
        <v>-76891</v>
      </c>
      <c r="C26" s="4" t="inlineStr">
        <is>
          <t xml:space="preserve"> </t>
        </is>
      </c>
      <c r="D26" s="5" t="n">
        <v>-240536</v>
      </c>
      <c r="E26" s="4" t="inlineStr">
        <is>
          <t xml:space="preserve"> </t>
        </is>
      </c>
    </row>
    <row r="27">
      <c r="A27" s="4" t="inlineStr">
        <is>
          <t>Net loss</t>
        </is>
      </c>
      <c r="B27" s="5" t="n">
        <v>-3300250</v>
      </c>
      <c r="C27" s="5" t="n">
        <v>-3823639</v>
      </c>
      <c r="D27" s="5" t="n">
        <v>-9142732</v>
      </c>
      <c r="E27" s="5" t="n">
        <v>-10193114</v>
      </c>
    </row>
    <row r="28">
      <c r="A28" s="3" t="inlineStr">
        <is>
          <t>Other Comprehensive (Loss) Income</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t>
        </is>
      </c>
      <c r="B29" s="5" t="n">
        <v>-102111</v>
      </c>
      <c r="C29" s="5" t="n">
        <v>-367765</v>
      </c>
      <c r="D29" s="5" t="n">
        <v>-8935</v>
      </c>
      <c r="E29" s="5" t="n">
        <v>-877996</v>
      </c>
    </row>
    <row r="30">
      <c r="A30" s="4" t="inlineStr">
        <is>
          <t>Comprehensive Loss</t>
        </is>
      </c>
      <c r="B30" s="6" t="n">
        <v>-3402361</v>
      </c>
      <c r="C30" s="6" t="n">
        <v>-4191404</v>
      </c>
      <c r="D30" s="6" t="n">
        <v>-9151667</v>
      </c>
      <c r="E30" s="6" t="n">
        <v>-11071110</v>
      </c>
    </row>
    <row r="31">
      <c r="A31" s="4" t="inlineStr">
        <is>
          <t>Loss per common share – basic and diluted Continuing operations</t>
        </is>
      </c>
      <c r="B31" s="8" t="n">
        <v>-0.1</v>
      </c>
      <c r="C31" s="8" t="n">
        <v>-0.14</v>
      </c>
      <c r="D31" s="8" t="n">
        <v>-0.27</v>
      </c>
      <c r="E31" s="8" t="n">
        <v>-0.41</v>
      </c>
    </row>
    <row r="32">
      <c r="A32" s="4" t="inlineStr">
        <is>
          <t>Loss per common share – basic and diluted Discontinued operations</t>
        </is>
      </c>
      <c r="B32" s="6" t="n">
        <v>0</v>
      </c>
      <c r="C32" s="6" t="n">
        <v>0</v>
      </c>
      <c r="D32" s="6" t="n">
        <v>0</v>
      </c>
      <c r="E32" s="6" t="n">
        <v>0</v>
      </c>
    </row>
    <row r="33">
      <c r="A33" s="4" t="inlineStr">
        <is>
          <t>Weighted average number of common shares outstanding – basic and diluted</t>
        </is>
      </c>
      <c r="B33" s="5" t="n">
        <v>31886832</v>
      </c>
      <c r="C33" s="5" t="n">
        <v>26942389</v>
      </c>
      <c r="D33" s="5" t="n">
        <v>32758530</v>
      </c>
      <c r="E33" s="5" t="n">
        <v>248713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16. Stock Options (Tables)</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Assumptions</t>
        </is>
      </c>
      <c r="B4" s="4" t="inlineStr">
        <is>
          <t>Assumptions
Nine months ended September 30, 2023
Exercise price $ 0.89
Risk free interest rate 3.77 %
Expected life of options 10
Expected volatility of underlying stock 200.0 %
Expected dividend rate 0 %</t>
        </is>
      </c>
    </row>
    <row r="5">
      <c r="A5" s="4" t="inlineStr">
        <is>
          <t>Stock Option Activity</t>
        </is>
      </c>
      <c r="B5" s="4" t="inlineStr">
        <is>
          <t xml:space="preserve">Stock Option Activity Number of shares Exercise price per share Weighted average exercise price
Stock Option Activity
Exercise price per share
Weighted Average exercise price
Outstanding January 1, 2022 2,766,438 $ 1.84 to 5.10 $ 2.92
Granted 270,000 0.454 to 2.50 1.67
Forfeited/cancelled (652,375 ) 1.84 to 2.80 1.85
Exercised — — —
Outstanding December 31, 2022 2,384,063 $ 0.454 to 5.10 $ 3.07
Granted 417,394 0.89 0.89
Forfeited/cancelled (135,000 ) 0.45 to 4.07 2.03
Exercised — — —
Outstanding September 30, 2023 2,666,457 $ 0.454 to 5.10 $ 2.78 </t>
        </is>
      </c>
    </row>
    <row r="6">
      <c r="A6" s="4" t="inlineStr">
        <is>
          <t>Stock Options - Stock options outstanding</t>
        </is>
      </c>
      <c r="B6" s="4" t="inlineStr">
        <is>
          <t xml:space="preserve">Stock Options Outstanding
Options outstanding Options exercisable
Exercise price Number of shares Weighted average remaining years Weighted average exercise price Number of shares Weighted average exercise price
$0.45 60,000 8.99 30,000
$0.89 417,394 9.38 348,204
$2.03 659,000 7.01 659,000
$2.50 100,000 8.50 25,000
$2.72 25,000 2.75 25,000
$2.80 216,250 5.98 213,490
$2.96 70,313 5.77 70,313
$3.43 25,000 8.22 9,000
$4.03 1,020,000 7.76 665,000
$4.20 25,000 7.59 17,000
$5.10 48,500 7.96 48,500
2,666,457 7.65 $ 2.78 2,110,507 $ 2.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17. 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For the Three Months ended September 30, For the Nine Months ended September 30,
2023 2022 2023 2022
Handle (Turnover)
Web-based $ 155,827,524 $ 163,563,603 $ 561,242,461 $ 565,785,709
Land-based 6,742,498 2,924,866 24,532,148 6,528,054
Total Handle (Turnover) 162,570,022 166,488,469 585,774,609 572,313,763
Winnings/Payouts
Web-based 146,425,497 152,545,450 525,524,328 527,323,323
Land-based 5,556,267 2,208,100 19,985,902 5,166,387
Total Winnings/Payouts 151,981,764 154,753,550 545,510,230 532,489,710
Gross Gaming Revenues
Web-based 9,402,027 11,018,153 35,718,133 38,462,386
Land-based 1,186,231 716,766 4,546,246 1,361,667
Total Gross Gaming Revenues 10,588,258 11,734,919 40,264,379 39,824,053
Less: ADM Gaming Taxes (2,567,470 ) (2,822,830 ) (9,688,820 ) (9,671,040 )
Net Gaming Revenues 8,020,788 8,912,089 30,575,559 30,153,013
Add: Service Revenues 443,803 679,202 1,657,820 2,022,002
Revenues $ 8,464,591 $ 9,591,294 $ 32,233,378 $ 32,175,0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18. Net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Net Income (Loss) per Common Share</t>
        </is>
      </c>
      <c r="B4" s="4" t="inlineStr">
        <is>
          <t xml:space="preserve">Net Loss per Common Share
Description Three and nine months ended September 30, 2023 Three and nine months ended September 30, 2022
Restricted shares 4,263,666 —
Convertible notes payable 13,012,176 —
Options 2,666,457 2,384,063
Warrants 15,896,867 3,664,168
35,839,166 6,048,2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9. Segmental Reporting (Tables)</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Segment Reporting
September 30, 2023
Betting establishments Betting platform software and services All other Total
Purchase of Non-Current assets $ 565,412 $ 530,771 $ 18,971 $ 1,115,154
Assets
Current assets $ 4,603,773 $ 3,056,110 $ 508,937 $ 8,168,820
Non-Current assets 2,829,148 11,292,675 56,437 14,178,260
Liabilities
Current liabilities (8,575,115 ) (3,591,448 ) (1,149,880 ) (13,316,443 )
Non-Current liabilities (1,565,673 ) (1,617,009 ) (3,145,398 ) (6,328,080 )
Intercompany balances 7,070,429 (7,481,138 ) 410,709 —
Net asset position $ 4,362,562 $ 1,659,190 $ (3,319,195 ) $ 2,702,557 The operating assets and liabilities
of the reportable segments are as follows:
September 30, 2022
Betting establishments Betting platform software and services All other Total
Purchase of non-current assets $ 214,805 $ 64,721 $ 76,413 $ 355,939
Assets
Current assets $ 6,002,886 $ 3,540,566 $ 205,740 $ 9,749,192
Non-current assets 2,681,303 30,048,147 115,784 32,845,234
Liabilities
Current liabilities (5,904,785 ) (2,070,572 ) (1,245,773 ) (9,221,130 )
Non-current liabilities (1,358,907 ) (17,819,917 ) — (19,178,824 )
Intercompany balances 5,006,155 (3,887,691 ) (1,118,464 ) —
Net asset position $ 6,426,652 $ 9,810,533 $ (2,042,713 ) $ 14,194,472 The segment
operating results of the reportable segments are disclosed as follows:
Nine Months ended September 30, 2023
Betting establishments Betting platform software and services All other Adjustments Total
Net Gaming Revenue $ 30,575,558 $ — $ — $ — $ 30,575,558
Betting platform and services revenue — 1,657,820 — — 1,657,820
Intercompany Service revenue 424,340 1,732,034 — (2,156,374 ) —
30,999,898 3,389,854 — (2,156,374 ) 32,233,378
Operating expenses
Intercompany service expense 1,732,034 — 424,340 (2,156,374 ) —
Selling expenses 25,963,591 194,758 — — 26,158,349
General and administrative expenses 4,835,954 4,507,051 4,155,140 — 13,498,145
Restructuring and Severance expenses
Depreciation and amortization 194,093 830,209 19,130 — 1,043,432
Total operating expenses 32,725,672 5,532,018 4,598,610 (2,156,374 ) 40,699,926
Loss from operations (1,725,774 ) (2,142,164 ) (4,598,610 ) — (8,466,548 )
Other Income (expenses)
Interest expense, net (4,784 ) (49,895 ) (219,022 ) — (273,701 )
Amortization of debt discount — — (215,651 ) — (215,651 )
Other income 12,227 1,294 — — 13,521
Other expense (2,398 ) (2,544 ) (2,075 ) — (7,017 )
Change in fair value of contingent purchase consideration —
Loss on marketable securities — — (19,999 ) — (19,999 )
Total other income (expenses) 5,045 (51,145 ) (456,747 ) — (502,847 )
Loss before Income Taxes (1,720,729 ) (2,193,309 ) (5,055,357 ) — (8,969,395 )
Income tax provision — 67,199 — — 67,199
Net Loss from continuing operations $ (1,720,729 ) (2,126,110 ) (5,055,357 ) — (8,902,196 )
Discontinued operations
Operating losses — (198,335 ) — — (198,335 )
Loss on rescission — (42,201 ) — — (42,201 )
— (240,536 ) — — (240,536 )
Net Loss $ (1,720,729 ) (2,366,646 ) (5,055,357 ) — (9,142,732 ) The segment
operating results of the reportable segments are disclosed as follows:
Nine months ended September 30, 2022
Betting establishments Betting platform software and services All other Adjustments Total
Revenue $ 30,408,624 $ 1,766,391 $ — $ — $ 32,175,015
Intercompany Service revenue 74,584 1,517,807 — (1,592,391 ) —
Total revenue 30,483,208 3,284,198 — (1,592,391 ) 32,175,015
Operating expenses
Intercompany service expense 1,517,807 74,584 — (1,592,391 ) —
Selling expenses 23,896,814 132,718 — — 24,029,532
General and administrative expenses 4,387,356 5,724,166 5,477,888 — 15,589,410
Restructuring and Severance expenses — — 1,205,689 — 1,205,689
Total operating expenses 29,801,977 5,931,468 6,683,577 (1,592,391 ) 40,824,631
Income (Loss) from operations 681,231 (2,647,270 ) (6,683,577 ) — (8,649,616 )
Other income (expense)
Other income 90,781 2 — — 90,783
Other expense (47,959 ) (8,580 ) — — (56,539 )
Interest expense, net (1,069 ) (21,572 ) — — (22,641 )
Change in fair value of contingent purchase consideration — (1,397,833 ) — — (1,397,833 )
Gain on marketable securities — — 43,250 — 43,250
Total other income (expense) 41,753 (1,427,983 ) 43,250 — (1,342,980 )
Income (Loss) before Income Taxes 722,984 (4,075,253 ) (6,640,327 ) — (9,992,596 )
Income tax provision (437,042 ) 236,524 — — (200,518 )
Net Income (Loss) $ 285,942 $ (3,838,729 ) $ (6,640,327 ) $ — $ (10,193,1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4" customWidth="1" min="1" max="1"/>
    <col width="14" customWidth="1" min="2" max="2"/>
  </cols>
  <sheetData>
    <row r="1">
      <c r="A1" s="1" t="inlineStr">
        <is>
          <t>Property and Equipment Useful lives (Details)</t>
        </is>
      </c>
      <c r="B1" s="2" t="inlineStr">
        <is>
          <t>Sep. 30, 2023</t>
        </is>
      </c>
    </row>
    <row r="2">
      <c r="A2" s="4" t="inlineStr">
        <is>
          <t>Office Equipment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Office Equipment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7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10 years</t>
        </is>
      </c>
    </row>
    <row r="14">
      <c r="A14" s="4" t="inlineStr">
        <is>
          <t>Computer Software, Intangible Asset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Computer Software, Intangible Asset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Vehicle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4 years</t>
        </is>
      </c>
    </row>
    <row r="23">
      <c r="A23" s="4" t="inlineStr">
        <is>
          <t>Vehicle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1" customWidth="1" min="1" max="1"/>
    <col width="16" customWidth="1" min="2" max="2"/>
  </cols>
  <sheetData>
    <row r="1">
      <c r="A1" s="1" t="inlineStr">
        <is>
          <t>Intangible Useful lives (Details)</t>
        </is>
      </c>
      <c r="B1" s="2" t="inlineStr">
        <is>
          <t>Sep. 30, 2023</t>
        </is>
      </c>
    </row>
    <row r="2">
      <c r="A2" s="4" t="inlineStr">
        <is>
          <t>Intellectual Property [Member]</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Licensing Agreements [Member] | Minimum [Member]</t>
        </is>
      </c>
      <c r="B5" s="4" t="inlineStr">
        <is>
          <t xml:space="preserve"> </t>
        </is>
      </c>
    </row>
    <row r="6">
      <c r="A6" s="3" t="inlineStr">
        <is>
          <t>Property, Plant and Equipment [Line Items]</t>
        </is>
      </c>
      <c r="B6" s="4" t="inlineStr">
        <is>
          <t xml:space="preserve"> </t>
        </is>
      </c>
    </row>
    <row r="7">
      <c r="A7" s="4" t="inlineStr">
        <is>
          <t>Useful Life</t>
        </is>
      </c>
      <c r="B7" s="4" t="inlineStr">
        <is>
          <t>1 year 6 months</t>
        </is>
      </c>
    </row>
    <row r="8">
      <c r="A8" s="4" t="inlineStr">
        <is>
          <t>Licensing Agreements [Member] | Maximum [Member]</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Contractual Rights [Member] | Min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Contractual Rights [Member] | Max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Customer Relationships [Member] | Min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10 years</t>
        </is>
      </c>
    </row>
    <row r="20">
      <c r="A20" s="4" t="inlineStr">
        <is>
          <t>Customer Relationships [Member] | Maximum [Member]</t>
        </is>
      </c>
      <c r="B20" s="4" t="inlineStr">
        <is>
          <t xml:space="preserve"> </t>
        </is>
      </c>
    </row>
    <row r="21">
      <c r="A21" s="3" t="inlineStr">
        <is>
          <t>Property, Plant and Equipment [Line Items]</t>
        </is>
      </c>
      <c r="B21" s="4" t="inlineStr">
        <is>
          <t xml:space="preserve"> </t>
        </is>
      </c>
    </row>
    <row r="22">
      <c r="A22" s="4" t="inlineStr">
        <is>
          <t>Useful Life</t>
        </is>
      </c>
      <c r="B22" s="4" t="inlineStr">
        <is>
          <t>18 years</t>
        </is>
      </c>
    </row>
    <row r="23">
      <c r="A23" s="4" t="inlineStr">
        <is>
          <t>Trademarks [Member] | Minimum [Member]</t>
        </is>
      </c>
      <c r="B23" s="4" t="inlineStr">
        <is>
          <t xml:space="preserve"> </t>
        </is>
      </c>
    </row>
    <row r="24">
      <c r="A24" s="3" t="inlineStr">
        <is>
          <t>Property, Plant and Equipment [Line Items]</t>
        </is>
      </c>
      <c r="B24" s="4" t="inlineStr">
        <is>
          <t xml:space="preserve"> </t>
        </is>
      </c>
    </row>
    <row r="25">
      <c r="A25" s="4" t="inlineStr">
        <is>
          <t>Useful Life</t>
        </is>
      </c>
      <c r="B25" s="4" t="inlineStr">
        <is>
          <t>10 years</t>
        </is>
      </c>
    </row>
    <row r="26">
      <c r="A26" s="4" t="inlineStr">
        <is>
          <t>Trademarks [Member] | Maximum [Member]</t>
        </is>
      </c>
      <c r="B26" s="4" t="inlineStr">
        <is>
          <t xml:space="preserve"> </t>
        </is>
      </c>
    </row>
    <row r="27">
      <c r="A27" s="3" t="inlineStr">
        <is>
          <t>Property, Plant and Equipment [Line Items]</t>
        </is>
      </c>
      <c r="B27" s="4" t="inlineStr">
        <is>
          <t xml:space="preserve"> </t>
        </is>
      </c>
    </row>
    <row r="28">
      <c r="A28" s="4" t="inlineStr">
        <is>
          <t>Useful Life</t>
        </is>
      </c>
      <c r="B28" s="4" t="inlineStr">
        <is>
          <t>14 years</t>
        </is>
      </c>
    </row>
    <row r="29">
      <c r="A29" s="4" t="inlineStr">
        <is>
          <t>Websites</t>
        </is>
      </c>
      <c r="B29" s="4" t="inlineStr">
        <is>
          <t xml:space="preserve"> </t>
        </is>
      </c>
    </row>
    <row r="30">
      <c r="A30" s="3" t="inlineStr">
        <is>
          <t>Property, Plant and Equipment [Line Items]</t>
        </is>
      </c>
      <c r="B30" s="4" t="inlineStr">
        <is>
          <t xml:space="preserve"> </t>
        </is>
      </c>
    </row>
    <row r="31">
      <c r="A31" s="4" t="inlineStr">
        <is>
          <t>Useful Life</t>
        </is>
      </c>
      <c r="B31" s="4" t="inlineStr">
        <is>
          <t>5 years</t>
        </is>
      </c>
    </row>
    <row r="32">
      <c r="A32" s="4" t="inlineStr">
        <is>
          <t>Noncompete Agreements [Member]</t>
        </is>
      </c>
      <c r="B32" s="4" t="inlineStr">
        <is>
          <t xml:space="preserve"> </t>
        </is>
      </c>
    </row>
    <row r="33">
      <c r="A33" s="3" t="inlineStr">
        <is>
          <t>Property, Plant and Equipment [Line Items]</t>
        </is>
      </c>
      <c r="B33" s="4" t="inlineStr">
        <is>
          <t xml:space="preserve"> </t>
        </is>
      </c>
    </row>
    <row r="34">
      <c r="A34" s="4" t="inlineStr">
        <is>
          <t>Useful Life</t>
        </is>
      </c>
      <c r="B34" s="4" t="inlineStr">
        <is>
          <t>4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s>
  <sheetData>
    <row r="1">
      <c r="A1" s="1" t="inlineStr">
        <is>
          <t>2. Accounting Policies and Estimates (Details Narrative) - Sep. 30, 2023</t>
        </is>
      </c>
      <c r="B1" s="2" t="inlineStr">
        <is>
          <t>USD ($)</t>
        </is>
      </c>
      <c r="C1" s="2" t="inlineStr">
        <is>
          <t>CAD ($)</t>
        </is>
      </c>
      <c r="D1" s="2" t="inlineStr">
        <is>
          <t>EUR (€)</t>
        </is>
      </c>
    </row>
    <row r="2">
      <c r="A2" s="3" t="inlineStr">
        <is>
          <t>Accounting Policies [Abstract]</t>
        </is>
      </c>
      <c r="B2" s="4" t="inlineStr">
        <is>
          <t xml:space="preserve"> </t>
        </is>
      </c>
      <c r="C2" s="4" t="inlineStr">
        <is>
          <t xml:space="preserve"> </t>
        </is>
      </c>
      <c r="D2" s="4" t="inlineStr">
        <is>
          <t xml:space="preserve"> </t>
        </is>
      </c>
    </row>
    <row r="3">
      <c r="A3" s="4" t="inlineStr">
        <is>
          <t>Cash, FDIC Insured Amount</t>
        </is>
      </c>
      <c r="B3" s="6" t="n">
        <v>250000</v>
      </c>
      <c r="C3" s="6" t="n">
        <v>100000</v>
      </c>
      <c r="D3" s="9" t="n">
        <v>1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Acquisition of subsidiaries (Details)</t>
        </is>
      </c>
      <c r="B1" s="2" t="inlineStr">
        <is>
          <t>9 Months Ended</t>
        </is>
      </c>
    </row>
    <row r="2">
      <c r="B2" s="2" t="inlineStr">
        <is>
          <t>Sep. 30, 2023 USD ($) shares</t>
        </is>
      </c>
    </row>
    <row r="3">
      <c r="A3" s="3" t="inlineStr">
        <is>
          <t>Business Combination, Separately Recognized Transactions [Line Items]</t>
        </is>
      </c>
      <c r="B3" s="4" t="inlineStr">
        <is>
          <t xml:space="preserve"> </t>
        </is>
      </c>
    </row>
    <row r="4">
      <c r="A4" s="4" t="inlineStr">
        <is>
          <t>Business Acquisition, Equity Interest Issued or Issuable, Number of Shares | shares</t>
        </is>
      </c>
      <c r="B4" s="5" t="n">
        <v>3018461</v>
      </c>
    </row>
    <row r="5">
      <c r="A5" s="4" t="inlineStr">
        <is>
          <t>Business Acquisition, Equity Interest Issued or Issuable, Value Assigned</t>
        </is>
      </c>
      <c r="B5" s="6" t="n">
        <v>1735615</v>
      </c>
    </row>
    <row r="6">
      <c r="A6" s="4" t="inlineStr">
        <is>
          <t>Total purchase consideration</t>
        </is>
      </c>
      <c r="B6" s="5" t="n">
        <v>1735615</v>
      </c>
    </row>
    <row r="7">
      <c r="A7" s="4" t="inlineStr">
        <is>
          <t>Purchase Price [Member]</t>
        </is>
      </c>
      <c r="B7" s="4" t="inlineStr">
        <is>
          <t xml:space="preserve"> </t>
        </is>
      </c>
    </row>
    <row r="8">
      <c r="A8" s="3" t="inlineStr">
        <is>
          <t>Recognized amounts of identifiable assets acquired and liabilities assumed</t>
        </is>
      </c>
      <c r="B8" s="4" t="inlineStr">
        <is>
          <t xml:space="preserve"> </t>
        </is>
      </c>
    </row>
    <row r="9">
      <c r="A9" s="4" t="inlineStr">
        <is>
          <t>Cash</t>
        </is>
      </c>
      <c r="B9" s="5" t="n">
        <v>94450</v>
      </c>
    </row>
    <row r="10">
      <c r="A10" s="4" t="inlineStr">
        <is>
          <t>Accounts receivable – Related party</t>
        </is>
      </c>
      <c r="B10" s="5" t="n">
        <v>555634</v>
      </c>
    </row>
    <row r="11">
      <c r="A11" s="4" t="inlineStr">
        <is>
          <t>Other Current assets</t>
        </is>
      </c>
      <c r="B11" s="5" t="n">
        <v>22377</v>
      </c>
    </row>
    <row r="12">
      <c r="A12" s="4" t="inlineStr">
        <is>
          <t>Property and equipment</t>
        </is>
      </c>
      <c r="B12" s="5" t="n">
        <v>36135</v>
      </c>
    </row>
    <row r="13">
      <c r="A13" s="4" t="inlineStr">
        <is>
          <t>Right-of-use assets</t>
        </is>
      </c>
      <c r="B13" s="5" t="n">
        <v>47335</v>
      </c>
    </row>
    <row r="14">
      <c r="A14" s="4" t="inlineStr">
        <is>
          <t>Current liabilities assumed</t>
        </is>
      </c>
      <c r="B14" s="5" t="n">
        <v>-425882</v>
      </c>
    </row>
    <row r="15">
      <c r="A15" s="4" t="inlineStr">
        <is>
          <t>Related party payables</t>
        </is>
      </c>
      <c r="B15" s="5" t="n">
        <v>-130278</v>
      </c>
    </row>
    <row r="16">
      <c r="A16" s="4" t="inlineStr">
        <is>
          <t>Operating lease liabilities</t>
        </is>
      </c>
      <c r="B16" s="5" t="n">
        <v>-47335</v>
      </c>
    </row>
    <row r="17">
      <c r="A17" s="4" t="inlineStr">
        <is>
          <t>Non-current liabilities assumed</t>
        </is>
      </c>
      <c r="B17" s="5" t="n">
        <v>-171051</v>
      </c>
    </row>
    <row r="18">
      <c r="A18" s="4" t="inlineStr">
        <is>
          <t>Net identifiable assets acquired and liabilities assumed</t>
        </is>
      </c>
      <c r="B18" s="5" t="n">
        <v>-18615</v>
      </c>
    </row>
    <row r="19">
      <c r="A19" s="4" t="inlineStr">
        <is>
          <t>Goodwill</t>
        </is>
      </c>
      <c r="B19" s="6" t="n">
        <v>17542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 width="14" customWidth="1" min="6" max="6"/>
  </cols>
  <sheetData>
    <row r="1">
      <c r="A1" s="1" t="inlineStr">
        <is>
          <t>Recission Agreement (Details) - USD ($)</t>
        </is>
      </c>
      <c r="B1" s="2" t="inlineStr">
        <is>
          <t>3 Months Ended</t>
        </is>
      </c>
      <c r="D1" s="2" t="inlineStr">
        <is>
          <t>7 Months Ended</t>
        </is>
      </c>
      <c r="E1" s="2" t="inlineStr">
        <is>
          <t>9 Months Ended</t>
        </is>
      </c>
    </row>
    <row r="2">
      <c r="B2" s="2" t="inlineStr">
        <is>
          <t>Sep. 30, 2023</t>
        </is>
      </c>
      <c r="C2" s="2" t="inlineStr">
        <is>
          <t>Sep. 30, 2022</t>
        </is>
      </c>
      <c r="D2" s="2" t="inlineStr">
        <is>
          <t>Jul. 17, 2023</t>
        </is>
      </c>
      <c r="E2" s="2" t="inlineStr">
        <is>
          <t>Sep. 30, 2023</t>
        </is>
      </c>
      <c r="F2" s="2" t="inlineStr">
        <is>
          <t>Sep. 30, 2022</t>
        </is>
      </c>
    </row>
    <row r="3">
      <c r="A3" s="3" t="inlineStr">
        <is>
          <t>Assets and liabilities transferr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shares returned on rescission of acquisition</t>
        </is>
      </c>
      <c r="B4" s="6" t="n">
        <v>1938456</v>
      </c>
      <c r="C4" s="4" t="inlineStr">
        <is>
          <t xml:space="preserve"> </t>
        </is>
      </c>
      <c r="D4" s="4" t="inlineStr">
        <is>
          <t xml:space="preserve"> </t>
        </is>
      </c>
      <c r="E4" s="6" t="n">
        <v>1938456</v>
      </c>
      <c r="F4" s="4" t="inlineStr">
        <is>
          <t xml:space="preserve"> </t>
        </is>
      </c>
    </row>
    <row r="5">
      <c r="A5" s="4" t="inlineStr">
        <is>
          <t>Loss on rescission</t>
        </is>
      </c>
      <c r="B5" s="6" t="n">
        <v>42201</v>
      </c>
      <c r="C5" s="4" t="inlineStr">
        <is>
          <t xml:space="preserve"> </t>
        </is>
      </c>
      <c r="D5" s="4" t="inlineStr">
        <is>
          <t xml:space="preserve"> </t>
        </is>
      </c>
      <c r="E5" s="6" t="n">
        <v>42201</v>
      </c>
      <c r="F5" s="4" t="inlineStr">
        <is>
          <t xml:space="preserve"> </t>
        </is>
      </c>
    </row>
    <row r="6">
      <c r="A6" s="4" t="inlineStr">
        <is>
          <t>Recissio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s and liabilities transferr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t>
        </is>
      </c>
      <c r="B8" s="4" t="inlineStr">
        <is>
          <t xml:space="preserve"> </t>
        </is>
      </c>
      <c r="C8" s="4" t="inlineStr">
        <is>
          <t xml:space="preserve"> </t>
        </is>
      </c>
      <c r="D8" s="6" t="n">
        <v>15667</v>
      </c>
      <c r="E8" s="4" t="inlineStr">
        <is>
          <t xml:space="preserve"> </t>
        </is>
      </c>
      <c r="F8" s="4" t="inlineStr">
        <is>
          <t xml:space="preserve"> </t>
        </is>
      </c>
    </row>
    <row r="9">
      <c r="A9" s="4" t="inlineStr">
        <is>
          <t>Accounts receivable</t>
        </is>
      </c>
      <c r="B9" s="4" t="inlineStr">
        <is>
          <t xml:space="preserve"> </t>
        </is>
      </c>
      <c r="C9" s="4" t="inlineStr">
        <is>
          <t xml:space="preserve"> </t>
        </is>
      </c>
      <c r="D9" s="5" t="n">
        <v>1166990</v>
      </c>
      <c r="E9" s="4" t="inlineStr">
        <is>
          <t xml:space="preserve"> </t>
        </is>
      </c>
      <c r="F9" s="4" t="inlineStr">
        <is>
          <t xml:space="preserve"> </t>
        </is>
      </c>
    </row>
    <row r="10">
      <c r="A10" s="4" t="inlineStr">
        <is>
          <t>Prepaid expenses</t>
        </is>
      </c>
      <c r="B10" s="4" t="inlineStr">
        <is>
          <t xml:space="preserve"> </t>
        </is>
      </c>
      <c r="C10" s="4" t="inlineStr">
        <is>
          <t xml:space="preserve"> </t>
        </is>
      </c>
      <c r="D10" s="5" t="n">
        <v>2995</v>
      </c>
      <c r="E10" s="4" t="inlineStr">
        <is>
          <t xml:space="preserve"> </t>
        </is>
      </c>
      <c r="F10" s="4" t="inlineStr">
        <is>
          <t xml:space="preserve"> </t>
        </is>
      </c>
    </row>
    <row r="11">
      <c r="A11" s="4" t="inlineStr">
        <is>
          <t>Other Current assets</t>
        </is>
      </c>
      <c r="B11" s="4" t="inlineStr">
        <is>
          <t xml:space="preserve"> </t>
        </is>
      </c>
      <c r="C11" s="4" t="inlineStr">
        <is>
          <t xml:space="preserve"> </t>
        </is>
      </c>
      <c r="D11" s="5" t="n">
        <v>18024</v>
      </c>
      <c r="E11" s="4" t="inlineStr">
        <is>
          <t xml:space="preserve"> </t>
        </is>
      </c>
      <c r="F11" s="4" t="inlineStr">
        <is>
          <t xml:space="preserve"> </t>
        </is>
      </c>
    </row>
    <row r="12">
      <c r="A12" s="4" t="inlineStr">
        <is>
          <t>Property and equipment</t>
        </is>
      </c>
      <c r="B12" s="4" t="inlineStr">
        <is>
          <t xml:space="preserve"> </t>
        </is>
      </c>
      <c r="C12" s="4" t="inlineStr">
        <is>
          <t xml:space="preserve"> </t>
        </is>
      </c>
      <c r="D12" s="5" t="n">
        <v>36220</v>
      </c>
      <c r="E12" s="4" t="inlineStr">
        <is>
          <t xml:space="preserve"> </t>
        </is>
      </c>
      <c r="F12" s="4" t="inlineStr">
        <is>
          <t xml:space="preserve"> </t>
        </is>
      </c>
    </row>
    <row r="13">
      <c r="A13" s="4" t="inlineStr">
        <is>
          <t>Right-of-use assets</t>
        </is>
      </c>
      <c r="B13" s="4" t="inlineStr">
        <is>
          <t xml:space="preserve"> </t>
        </is>
      </c>
      <c r="C13" s="4" t="inlineStr">
        <is>
          <t xml:space="preserve"> </t>
        </is>
      </c>
      <c r="D13" s="5" t="n">
        <v>35094</v>
      </c>
      <c r="E13" s="4" t="inlineStr">
        <is>
          <t xml:space="preserve"> </t>
        </is>
      </c>
      <c r="F13" s="4" t="inlineStr">
        <is>
          <t xml:space="preserve"> </t>
        </is>
      </c>
    </row>
    <row r="14">
      <c r="A14" s="4" t="inlineStr">
        <is>
          <t>Goodwill</t>
        </is>
      </c>
      <c r="B14" s="4" t="inlineStr">
        <is>
          <t xml:space="preserve"> </t>
        </is>
      </c>
      <c r="C14" s="4" t="inlineStr">
        <is>
          <t xml:space="preserve"> </t>
        </is>
      </c>
      <c r="D14" s="5" t="n">
        <v>1754230</v>
      </c>
      <c r="E14" s="4" t="inlineStr">
        <is>
          <t xml:space="preserve"> </t>
        </is>
      </c>
      <c r="F14" s="4" t="inlineStr">
        <is>
          <t xml:space="preserve"> </t>
        </is>
      </c>
    </row>
    <row r="15">
      <c r="A15" s="4" t="inlineStr">
        <is>
          <t>Current liabilities assumed</t>
        </is>
      </c>
      <c r="B15" s="4" t="inlineStr">
        <is>
          <t xml:space="preserve"> </t>
        </is>
      </c>
      <c r="C15" s="4" t="inlineStr">
        <is>
          <t xml:space="preserve"> </t>
        </is>
      </c>
      <c r="D15" s="5" t="n">
        <v>-570691</v>
      </c>
      <c r="E15" s="4" t="inlineStr">
        <is>
          <t xml:space="preserve"> </t>
        </is>
      </c>
      <c r="F15" s="4" t="inlineStr">
        <is>
          <t xml:space="preserve"> </t>
        </is>
      </c>
    </row>
    <row r="16">
      <c r="A16" s="4" t="inlineStr">
        <is>
          <t>Related party payables</t>
        </is>
      </c>
      <c r="B16" s="4" t="inlineStr">
        <is>
          <t xml:space="preserve"> </t>
        </is>
      </c>
      <c r="C16" s="4" t="inlineStr">
        <is>
          <t xml:space="preserve"> </t>
        </is>
      </c>
      <c r="D16" s="5" t="n">
        <v>-173652</v>
      </c>
      <c r="E16" s="4" t="inlineStr">
        <is>
          <t xml:space="preserve"> </t>
        </is>
      </c>
      <c r="F16" s="4" t="inlineStr">
        <is>
          <t xml:space="preserve"> </t>
        </is>
      </c>
    </row>
    <row r="17">
      <c r="A17" s="4" t="inlineStr">
        <is>
          <t>Operating lease liabilities</t>
        </is>
      </c>
      <c r="B17" s="4" t="inlineStr">
        <is>
          <t xml:space="preserve"> </t>
        </is>
      </c>
      <c r="C17" s="4" t="inlineStr">
        <is>
          <t xml:space="preserve"> </t>
        </is>
      </c>
      <c r="D17" s="5" t="n">
        <v>-35094</v>
      </c>
      <c r="E17" s="4" t="inlineStr">
        <is>
          <t xml:space="preserve"> </t>
        </is>
      </c>
      <c r="F17" s="4" t="inlineStr">
        <is>
          <t xml:space="preserve"> </t>
        </is>
      </c>
    </row>
    <row r="18">
      <c r="A18" s="4" t="inlineStr">
        <is>
          <t>Income tax payable</t>
        </is>
      </c>
      <c r="B18" s="4" t="inlineStr">
        <is>
          <t xml:space="preserve"> </t>
        </is>
      </c>
      <c r="C18" s="4" t="inlineStr">
        <is>
          <t xml:space="preserve"> </t>
        </is>
      </c>
      <c r="D18" s="5" t="n">
        <v>-75941</v>
      </c>
      <c r="E18" s="4" t="inlineStr">
        <is>
          <t xml:space="preserve"> </t>
        </is>
      </c>
      <c r="F18" s="4" t="inlineStr">
        <is>
          <t xml:space="preserve"> </t>
        </is>
      </c>
    </row>
    <row r="19">
      <c r="A19" s="4" t="inlineStr">
        <is>
          <t>Non-current liabilities assumed</t>
        </is>
      </c>
      <c r="B19" s="4" t="inlineStr">
        <is>
          <t xml:space="preserve"> </t>
        </is>
      </c>
      <c r="C19" s="4" t="inlineStr">
        <is>
          <t xml:space="preserve"> </t>
        </is>
      </c>
      <c r="D19" s="5" t="n">
        <v>-193185</v>
      </c>
      <c r="E19" s="4" t="inlineStr">
        <is>
          <t xml:space="preserve"> </t>
        </is>
      </c>
      <c r="F19" s="4" t="inlineStr">
        <is>
          <t xml:space="preserve"> </t>
        </is>
      </c>
    </row>
    <row r="20">
      <c r="A20" s="4" t="inlineStr">
        <is>
          <t>Net assets transferred</t>
        </is>
      </c>
      <c r="B20" s="4" t="inlineStr">
        <is>
          <t xml:space="preserve"> </t>
        </is>
      </c>
      <c r="C20" s="4" t="inlineStr">
        <is>
          <t xml:space="preserve"> </t>
        </is>
      </c>
      <c r="D20" s="5" t="n">
        <v>1980657</v>
      </c>
      <c r="E20" s="4" t="inlineStr">
        <is>
          <t xml:space="preserve"> </t>
        </is>
      </c>
      <c r="F20" s="4" t="inlineStr">
        <is>
          <t xml:space="preserve"> </t>
        </is>
      </c>
    </row>
    <row r="21">
      <c r="A21" s="4" t="inlineStr">
        <is>
          <t>Fair value of shares returned on rescission of acquisition</t>
        </is>
      </c>
      <c r="B21" s="4" t="inlineStr">
        <is>
          <t xml:space="preserve"> </t>
        </is>
      </c>
      <c r="C21" s="4" t="inlineStr">
        <is>
          <t xml:space="preserve"> </t>
        </is>
      </c>
      <c r="D21" s="5" t="n">
        <v>1938456</v>
      </c>
      <c r="E21" s="4" t="inlineStr">
        <is>
          <t xml:space="preserve"> </t>
        </is>
      </c>
      <c r="F21" s="4" t="inlineStr">
        <is>
          <t xml:space="preserve"> </t>
        </is>
      </c>
    </row>
    <row r="22">
      <c r="A22" s="4" t="inlineStr">
        <is>
          <t>Loss on rescission</t>
        </is>
      </c>
      <c r="B22" s="4" t="inlineStr">
        <is>
          <t xml:space="preserve"> </t>
        </is>
      </c>
      <c r="C22" s="4" t="inlineStr">
        <is>
          <t xml:space="preserve"> </t>
        </is>
      </c>
      <c r="D22" s="6" t="n">
        <v>42201</v>
      </c>
      <c r="E22" s="4" t="inlineStr">
        <is>
          <t xml:space="preserve"> </t>
        </is>
      </c>
      <c r="F22" s="4" t="inlineStr">
        <is>
          <t xml:space="preserve"> </t>
        </is>
      </c>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cission Agreement Discontinued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Revenue</t>
        </is>
      </c>
      <c r="B4" s="6" t="n">
        <v>41248</v>
      </c>
      <c r="C4" s="4" t="inlineStr">
        <is>
          <t xml:space="preserve"> </t>
        </is>
      </c>
      <c r="D4" s="6" t="n">
        <v>622704</v>
      </c>
      <c r="E4" s="4" t="inlineStr">
        <is>
          <t xml:space="preserve"> </t>
        </is>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86030</v>
      </c>
      <c r="C6" s="4" t="inlineStr">
        <is>
          <t xml:space="preserve"> </t>
        </is>
      </c>
      <c r="D6" s="5" t="n">
        <v>904152</v>
      </c>
      <c r="E6" s="4" t="inlineStr">
        <is>
          <t xml:space="preserve"> </t>
        </is>
      </c>
    </row>
    <row r="7">
      <c r="A7" s="4" t="inlineStr">
        <is>
          <t>Depreciation and amortization</t>
        </is>
      </c>
      <c r="B7" s="5" t="n">
        <v>2</v>
      </c>
      <c r="C7" s="4" t="inlineStr">
        <is>
          <t xml:space="preserve"> </t>
        </is>
      </c>
      <c r="D7" s="5" t="n">
        <v>2228</v>
      </c>
      <c r="E7" s="4" t="inlineStr">
        <is>
          <t xml:space="preserve"> </t>
        </is>
      </c>
    </row>
    <row r="8">
      <c r="A8" s="4" t="inlineStr">
        <is>
          <t>Total Costs and Expenses</t>
        </is>
      </c>
      <c r="B8" s="5" t="n">
        <v>86032</v>
      </c>
      <c r="C8" s="4" t="inlineStr">
        <is>
          <t xml:space="preserve"> </t>
        </is>
      </c>
      <c r="D8" s="5" t="n">
        <v>906380</v>
      </c>
      <c r="E8" s="4" t="inlineStr">
        <is>
          <t xml:space="preserve"> </t>
        </is>
      </c>
    </row>
    <row r="9">
      <c r="A9" s="4" t="inlineStr">
        <is>
          <t>Loss from Operations</t>
        </is>
      </c>
      <c r="B9" s="5" t="n">
        <v>-44784</v>
      </c>
      <c r="C9" s="4" t="inlineStr">
        <is>
          <t xml:space="preserve"> </t>
        </is>
      </c>
      <c r="D9" s="5" t="n">
        <v>-283676</v>
      </c>
      <c r="E9" s="4" t="inlineStr">
        <is>
          <t xml:space="preserve"> </t>
        </is>
      </c>
    </row>
    <row r="10">
      <c r="A10" s="3" t="inlineStr">
        <is>
          <t>Other (Expenses) Income</t>
        </is>
      </c>
      <c r="B10" s="4" t="inlineStr">
        <is>
          <t xml:space="preserve"> </t>
        </is>
      </c>
      <c r="C10" s="4" t="inlineStr">
        <is>
          <t xml:space="preserve"> </t>
        </is>
      </c>
      <c r="D10" s="4" t="inlineStr">
        <is>
          <t xml:space="preserve"> </t>
        </is>
      </c>
      <c r="E10" s="4" t="inlineStr">
        <is>
          <t xml:space="preserve"> </t>
        </is>
      </c>
    </row>
    <row r="11">
      <c r="A11" s="4" t="inlineStr">
        <is>
          <t>Other income</t>
        </is>
      </c>
      <c r="B11" s="5" t="n">
        <v>23</v>
      </c>
      <c r="C11" s="4" t="inlineStr">
        <is>
          <t xml:space="preserve"> </t>
        </is>
      </c>
      <c r="D11" s="5" t="n">
        <v>443</v>
      </c>
      <c r="E11" s="4" t="inlineStr">
        <is>
          <t xml:space="preserve"> </t>
        </is>
      </c>
    </row>
    <row r="12">
      <c r="A12" s="4" t="inlineStr">
        <is>
          <t>Other expense</t>
        </is>
      </c>
      <c r="B12" s="5" t="n">
        <v>-21</v>
      </c>
      <c r="C12" s="4" t="inlineStr">
        <is>
          <t xml:space="preserve"> </t>
        </is>
      </c>
      <c r="D12" s="5" t="n">
        <v>-188</v>
      </c>
      <c r="E12" s="4" t="inlineStr">
        <is>
          <t xml:space="preserve"> </t>
        </is>
      </c>
    </row>
    <row r="13">
      <c r="A13" s="4" t="inlineStr">
        <is>
          <t>Total Other (Expenses) Income</t>
        </is>
      </c>
      <c r="B13" s="5" t="n">
        <v>2</v>
      </c>
      <c r="C13" s="4" t="inlineStr">
        <is>
          <t xml:space="preserve"> </t>
        </is>
      </c>
      <c r="D13" s="5" t="n">
        <v>255</v>
      </c>
      <c r="E13" s="4" t="inlineStr">
        <is>
          <t xml:space="preserve"> </t>
        </is>
      </c>
    </row>
    <row r="14">
      <c r="A14" s="4" t="inlineStr">
        <is>
          <t>Income tax provision</t>
        </is>
      </c>
      <c r="B14" s="5" t="n">
        <v>10093</v>
      </c>
      <c r="C14" s="4" t="inlineStr">
        <is>
          <t xml:space="preserve"> </t>
        </is>
      </c>
      <c r="D14" s="5" t="n">
        <v>85086</v>
      </c>
      <c r="E14" s="4" t="inlineStr">
        <is>
          <t xml:space="preserve"> </t>
        </is>
      </c>
    </row>
    <row r="15">
      <c r="A15" s="4" t="inlineStr">
        <is>
          <t>Loss on recission</t>
        </is>
      </c>
      <c r="B15" s="5" t="n">
        <v>-42201</v>
      </c>
      <c r="C15" s="4" t="inlineStr">
        <is>
          <t xml:space="preserve"> </t>
        </is>
      </c>
      <c r="D15" s="5" t="n">
        <v>-42201</v>
      </c>
      <c r="E15" s="4" t="inlineStr">
        <is>
          <t xml:space="preserve"> </t>
        </is>
      </c>
    </row>
    <row r="16">
      <c r="A16" s="4" t="inlineStr">
        <is>
          <t>Loss from discontinued operations</t>
        </is>
      </c>
      <c r="B16" s="6" t="n">
        <v>-76891</v>
      </c>
      <c r="C16" s="4" t="inlineStr">
        <is>
          <t xml:space="preserve"> </t>
        </is>
      </c>
      <c r="D16" s="6" t="n">
        <v>-240536</v>
      </c>
      <c r="E16"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7"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1</t>
        </is>
      </c>
      <c r="B2" s="6" t="n">
        <v>2336</v>
      </c>
      <c r="C2" s="6" t="n">
        <v>66233292</v>
      </c>
      <c r="D2" s="6" t="n">
        <v>-251083</v>
      </c>
      <c r="E2" s="6" t="n">
        <v>-48243028</v>
      </c>
      <c r="F2" s="6" t="n">
        <v>17741517</v>
      </c>
    </row>
    <row r="3">
      <c r="A3" s="4" t="inlineStr">
        <is>
          <t>Shares, Issued at Dec. 31, 2021</t>
        </is>
      </c>
      <c r="B3" s="5" t="n">
        <v>23363732</v>
      </c>
      <c r="C3" s="4" t="inlineStr">
        <is>
          <t xml:space="preserve"> </t>
        </is>
      </c>
      <c r="D3" s="4" t="inlineStr">
        <is>
          <t xml:space="preserve"> </t>
        </is>
      </c>
      <c r="E3" s="4" t="inlineStr">
        <is>
          <t xml:space="preserve"> </t>
        </is>
      </c>
      <c r="F3" s="4" t="inlineStr">
        <is>
          <t xml:space="preserve"> </t>
        </is>
      </c>
    </row>
    <row r="4">
      <c r="A4" s="4" t="inlineStr">
        <is>
          <t>Proceeds from open market sales</t>
        </is>
      </c>
      <c r="B4" s="6" t="n">
        <v>6</v>
      </c>
      <c r="C4" s="5" t="n">
        <v>131559</v>
      </c>
      <c r="D4" s="4" t="inlineStr">
        <is>
          <t xml:space="preserve"> </t>
        </is>
      </c>
      <c r="E4" s="4" t="inlineStr">
        <is>
          <t xml:space="preserve"> </t>
        </is>
      </c>
      <c r="F4" s="5" t="n">
        <v>131565</v>
      </c>
    </row>
    <row r="5">
      <c r="A5" s="4" t="inlineStr">
        <is>
          <t>Proceeds from open market sales, shares</t>
        </is>
      </c>
      <c r="B5" s="5" t="n">
        <v>56472</v>
      </c>
      <c r="C5" s="4" t="inlineStr">
        <is>
          <t xml:space="preserve"> </t>
        </is>
      </c>
      <c r="D5" s="4" t="inlineStr">
        <is>
          <t xml:space="preserve"> </t>
        </is>
      </c>
      <c r="E5" s="4" t="inlineStr">
        <is>
          <t xml:space="preserve"> </t>
        </is>
      </c>
      <c r="F5" s="4" t="inlineStr">
        <is>
          <t xml:space="preserve"> </t>
        </is>
      </c>
    </row>
    <row r="6">
      <c r="A6" s="4" t="inlineStr">
        <is>
          <t>Brokers Fees on open market sales</t>
        </is>
      </c>
      <c r="B6" s="4" t="inlineStr">
        <is>
          <t xml:space="preserve"> </t>
        </is>
      </c>
      <c r="C6" s="5" t="n">
        <v>-3949</v>
      </c>
      <c r="D6" s="4" t="inlineStr">
        <is>
          <t xml:space="preserve"> </t>
        </is>
      </c>
      <c r="E6" s="4" t="inlineStr">
        <is>
          <t xml:space="preserve"> </t>
        </is>
      </c>
      <c r="F6" s="5" t="n">
        <v>-3949</v>
      </c>
    </row>
    <row r="7">
      <c r="A7" s="4" t="inlineStr">
        <is>
          <t>Restricted stock awards</t>
        </is>
      </c>
      <c r="B7" s="6" t="n">
        <v>16</v>
      </c>
      <c r="C7" s="5" t="n">
        <v>424984</v>
      </c>
      <c r="D7" s="4" t="inlineStr">
        <is>
          <t xml:space="preserve"> </t>
        </is>
      </c>
      <c r="E7" s="4" t="inlineStr">
        <is>
          <t xml:space="preserve"> </t>
        </is>
      </c>
      <c r="F7" s="5" t="n">
        <v>425000</v>
      </c>
    </row>
    <row r="8">
      <c r="A8" s="4" t="inlineStr">
        <is>
          <t>Restricted stock compensation, shares</t>
        </is>
      </c>
      <c r="B8" s="5" t="n">
        <v>162835</v>
      </c>
      <c r="C8" s="4" t="inlineStr">
        <is>
          <t xml:space="preserve"> </t>
        </is>
      </c>
      <c r="D8" s="4" t="inlineStr">
        <is>
          <t xml:space="preserve"> </t>
        </is>
      </c>
      <c r="E8" s="4" t="inlineStr">
        <is>
          <t xml:space="preserve"> </t>
        </is>
      </c>
      <c r="F8" s="4" t="inlineStr">
        <is>
          <t xml:space="preserve"> </t>
        </is>
      </c>
    </row>
    <row r="9">
      <c r="A9" s="4" t="inlineStr">
        <is>
          <t>Stock based compensation expense</t>
        </is>
      </c>
      <c r="B9" s="4" t="inlineStr">
        <is>
          <t xml:space="preserve"> </t>
        </is>
      </c>
      <c r="C9" s="5" t="n">
        <v>597972</v>
      </c>
      <c r="D9" s="4" t="inlineStr">
        <is>
          <t xml:space="preserve"> </t>
        </is>
      </c>
      <c r="E9" s="4" t="inlineStr">
        <is>
          <t xml:space="preserve"> </t>
        </is>
      </c>
      <c r="F9" s="5" t="n">
        <v>597972</v>
      </c>
    </row>
    <row r="10">
      <c r="A10" s="4" t="inlineStr">
        <is>
          <t>Foreign currency translation adjustment</t>
        </is>
      </c>
      <c r="B10" s="4" t="inlineStr">
        <is>
          <t xml:space="preserve"> </t>
        </is>
      </c>
      <c r="C10" s="4" t="inlineStr">
        <is>
          <t xml:space="preserve"> </t>
        </is>
      </c>
      <c r="D10" s="5" t="n">
        <v>-151775</v>
      </c>
      <c r="E10" s="4" t="inlineStr">
        <is>
          <t xml:space="preserve"> </t>
        </is>
      </c>
      <c r="F10" s="5" t="n">
        <v>-151775</v>
      </c>
    </row>
    <row r="11">
      <c r="A11" s="4" t="inlineStr">
        <is>
          <t>Net loss</t>
        </is>
      </c>
      <c r="B11" s="4" t="inlineStr">
        <is>
          <t xml:space="preserve"> </t>
        </is>
      </c>
      <c r="C11" s="4" t="inlineStr">
        <is>
          <t xml:space="preserve"> </t>
        </is>
      </c>
      <c r="D11" s="4" t="inlineStr">
        <is>
          <t xml:space="preserve"> </t>
        </is>
      </c>
      <c r="E11" s="5" t="n">
        <v>-2554216</v>
      </c>
      <c r="F11" s="5" t="n">
        <v>-2554216</v>
      </c>
    </row>
    <row r="12">
      <c r="A12" s="4" t="inlineStr">
        <is>
          <t>Ending balance, value at Mar. 31, 2022</t>
        </is>
      </c>
      <c r="B12" s="6" t="n">
        <v>2358</v>
      </c>
      <c r="C12" s="5" t="n">
        <v>67383858</v>
      </c>
      <c r="D12" s="5" t="n">
        <v>-402858</v>
      </c>
      <c r="E12" s="5" t="n">
        <v>-50797244</v>
      </c>
      <c r="F12" s="5" t="n">
        <v>16186114</v>
      </c>
    </row>
    <row r="13">
      <c r="A13" s="4" t="inlineStr">
        <is>
          <t>Shares, Issued at Mar. 31, 2022</t>
        </is>
      </c>
      <c r="B13" s="5" t="n">
        <v>23583039</v>
      </c>
      <c r="C13" s="4" t="inlineStr">
        <is>
          <t xml:space="preserve"> </t>
        </is>
      </c>
      <c r="D13" s="4" t="inlineStr">
        <is>
          <t xml:space="preserve"> </t>
        </is>
      </c>
      <c r="E13" s="4" t="inlineStr">
        <is>
          <t xml:space="preserve"> </t>
        </is>
      </c>
      <c r="F13" s="4" t="inlineStr">
        <is>
          <t xml:space="preserve"> </t>
        </is>
      </c>
    </row>
    <row r="14">
      <c r="A14" s="4" t="inlineStr">
        <is>
          <t>Beginning balance, value at Dec. 31, 2021</t>
        </is>
      </c>
      <c r="B14" s="6" t="n">
        <v>2336</v>
      </c>
      <c r="C14" s="5" t="n">
        <v>66233292</v>
      </c>
      <c r="D14" s="5" t="n">
        <v>-251083</v>
      </c>
      <c r="E14" s="5" t="n">
        <v>-48243028</v>
      </c>
      <c r="F14" s="5" t="n">
        <v>17741517</v>
      </c>
    </row>
    <row r="15">
      <c r="A15" s="4" t="inlineStr">
        <is>
          <t>Shares, Issued at Dec. 31, 2021</t>
        </is>
      </c>
      <c r="B15" s="5" t="n">
        <v>23363732</v>
      </c>
      <c r="C15" s="4" t="inlineStr">
        <is>
          <t xml:space="preserve"> </t>
        </is>
      </c>
      <c r="D15" s="4" t="inlineStr">
        <is>
          <t xml:space="preserve"> </t>
        </is>
      </c>
      <c r="E15" s="4" t="inlineStr">
        <is>
          <t xml:space="preserve"> </t>
        </is>
      </c>
      <c r="F15" s="4" t="inlineStr">
        <is>
          <t xml:space="preserve"> </t>
        </is>
      </c>
    </row>
    <row r="16">
      <c r="A16" s="4" t="inlineStr">
        <is>
          <t>Fair value of common stock issued for Acquisition of Engage IT Services, Sr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prefunded warrants</t>
        </is>
      </c>
      <c r="B17" s="4" t="inlineStr">
        <is>
          <t xml:space="preserve"> </t>
        </is>
      </c>
      <c r="C17" s="4" t="inlineStr">
        <is>
          <t xml:space="preserve"> </t>
        </is>
      </c>
      <c r="D17" s="4" t="inlineStr">
        <is>
          <t xml:space="preserve"> </t>
        </is>
      </c>
      <c r="E17" s="4" t="inlineStr">
        <is>
          <t xml:space="preserve"> </t>
        </is>
      </c>
      <c r="F17" s="5" t="n">
        <v>512813</v>
      </c>
    </row>
    <row r="18">
      <c r="A18" s="4" t="inlineStr">
        <is>
          <t>Fair value of options issued to settle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nding balance, value at Sep. 30, 2022</t>
        </is>
      </c>
      <c r="B19" s="6" t="n">
        <v>3036</v>
      </c>
      <c r="C19" s="5" t="n">
        <v>73756657</v>
      </c>
      <c r="D19" s="5" t="n">
        <v>-1129079</v>
      </c>
      <c r="E19" s="5" t="n">
        <v>-58436142</v>
      </c>
      <c r="F19" s="5" t="n">
        <v>14194472</v>
      </c>
    </row>
    <row r="20">
      <c r="A20" s="4" t="inlineStr">
        <is>
          <t>Shares, Issued at Sep. 30, 2022</t>
        </is>
      </c>
      <c r="B20" s="5" t="n">
        <v>30360810</v>
      </c>
      <c r="C20" s="4" t="inlineStr">
        <is>
          <t xml:space="preserve"> </t>
        </is>
      </c>
      <c r="D20" s="4" t="inlineStr">
        <is>
          <t xml:space="preserve"> </t>
        </is>
      </c>
      <c r="E20" s="4" t="inlineStr">
        <is>
          <t xml:space="preserve"> </t>
        </is>
      </c>
      <c r="F20" s="4" t="inlineStr">
        <is>
          <t xml:space="preserve"> </t>
        </is>
      </c>
    </row>
    <row r="21">
      <c r="A21" s="4" t="inlineStr">
        <is>
          <t>Beginning balance, value at Mar. 31, 2022</t>
        </is>
      </c>
      <c r="B21" s="6" t="n">
        <v>2358</v>
      </c>
      <c r="C21" s="5" t="n">
        <v>67383858</v>
      </c>
      <c r="D21" s="5" t="n">
        <v>-402858</v>
      </c>
      <c r="E21" s="5" t="n">
        <v>-50797244</v>
      </c>
      <c r="F21" s="5" t="n">
        <v>16186114</v>
      </c>
    </row>
    <row r="22">
      <c r="A22" s="4" t="inlineStr">
        <is>
          <t>Shares, Issued at Mar. 31, 2022</t>
        </is>
      </c>
      <c r="B22" s="5" t="n">
        <v>23583039</v>
      </c>
      <c r="C22" s="4" t="inlineStr">
        <is>
          <t xml:space="preserve"> </t>
        </is>
      </c>
      <c r="D22" s="4" t="inlineStr">
        <is>
          <t xml:space="preserve"> </t>
        </is>
      </c>
      <c r="E22" s="4" t="inlineStr">
        <is>
          <t xml:space="preserve"> </t>
        </is>
      </c>
      <c r="F22" s="4" t="inlineStr">
        <is>
          <t xml:space="preserve"> </t>
        </is>
      </c>
    </row>
    <row r="23">
      <c r="A23" s="4" t="inlineStr">
        <is>
          <t>Proceeds from open market sales</t>
        </is>
      </c>
      <c r="B23" s="6" t="n">
        <v>11</v>
      </c>
      <c r="C23" s="5" t="n">
        <v>255477</v>
      </c>
      <c r="D23" s="4" t="inlineStr">
        <is>
          <t xml:space="preserve"> </t>
        </is>
      </c>
      <c r="E23" s="4" t="inlineStr">
        <is>
          <t xml:space="preserve"> </t>
        </is>
      </c>
      <c r="F23" s="5" t="n">
        <v>255488</v>
      </c>
    </row>
    <row r="24">
      <c r="A24" s="4" t="inlineStr">
        <is>
          <t>Proceeds from open market sales, shares</t>
        </is>
      </c>
      <c r="B24" s="5" t="n">
        <v>111544</v>
      </c>
      <c r="C24" s="4" t="inlineStr">
        <is>
          <t xml:space="preserve"> </t>
        </is>
      </c>
      <c r="D24" s="4" t="inlineStr">
        <is>
          <t xml:space="preserve"> </t>
        </is>
      </c>
      <c r="E24" s="4" t="inlineStr">
        <is>
          <t xml:space="preserve"> </t>
        </is>
      </c>
      <c r="F24" s="4" t="inlineStr">
        <is>
          <t xml:space="preserve"> </t>
        </is>
      </c>
    </row>
    <row r="25">
      <c r="A25" s="4" t="inlineStr">
        <is>
          <t>Brokers Fees on open market sales</t>
        </is>
      </c>
      <c r="B25" s="4" t="inlineStr">
        <is>
          <t xml:space="preserve"> </t>
        </is>
      </c>
      <c r="C25" s="5" t="n">
        <v>-7663</v>
      </c>
      <c r="D25" s="4" t="inlineStr">
        <is>
          <t xml:space="preserve"> </t>
        </is>
      </c>
      <c r="E25" s="4" t="inlineStr">
        <is>
          <t xml:space="preserve"> </t>
        </is>
      </c>
      <c r="F25" s="5" t="n">
        <v>-7663</v>
      </c>
    </row>
    <row r="26">
      <c r="A26" s="4" t="inlineStr">
        <is>
          <t>Fair value of restricted stock issued to settle liabilities</t>
        </is>
      </c>
      <c r="B26" s="6" t="n">
        <v>263</v>
      </c>
      <c r="C26" s="5" t="n">
        <v>2486925</v>
      </c>
      <c r="D26" s="4" t="inlineStr">
        <is>
          <t xml:space="preserve"> </t>
        </is>
      </c>
      <c r="E26" s="4" t="inlineStr">
        <is>
          <t xml:space="preserve"> </t>
        </is>
      </c>
      <c r="F26" s="5" t="n">
        <v>2487188</v>
      </c>
    </row>
    <row r="27">
      <c r="A27" s="4" t="inlineStr">
        <is>
          <t>Fair value of restricted stock issued to settle liabilities, shares</t>
        </is>
      </c>
      <c r="B27" s="5" t="n">
        <v>2625000</v>
      </c>
      <c r="C27" s="4" t="inlineStr">
        <is>
          <t xml:space="preserve"> </t>
        </is>
      </c>
      <c r="D27" s="4" t="inlineStr">
        <is>
          <t xml:space="preserve"> </t>
        </is>
      </c>
      <c r="E27" s="4" t="inlineStr">
        <is>
          <t xml:space="preserve"> </t>
        </is>
      </c>
      <c r="F27" s="4" t="inlineStr">
        <is>
          <t xml:space="preserve"> </t>
        </is>
      </c>
    </row>
    <row r="28">
      <c r="A28" s="4" t="inlineStr">
        <is>
          <t>Proceeds from prefunded warrants</t>
        </is>
      </c>
      <c r="B28" s="4" t="inlineStr">
        <is>
          <t xml:space="preserve"> </t>
        </is>
      </c>
      <c r="C28" s="5" t="n">
        <v>512758</v>
      </c>
      <c r="D28" s="4" t="inlineStr">
        <is>
          <t xml:space="preserve"> </t>
        </is>
      </c>
      <c r="E28" s="4" t="inlineStr">
        <is>
          <t xml:space="preserve"> </t>
        </is>
      </c>
      <c r="F28" s="5" t="n">
        <v>512758</v>
      </c>
    </row>
    <row r="29">
      <c r="A29" s="4" t="inlineStr">
        <is>
          <t>Brokers fees on private placement</t>
        </is>
      </c>
      <c r="B29" s="4" t="inlineStr">
        <is>
          <t xml:space="preserve"> </t>
        </is>
      </c>
      <c r="C29" s="5" t="n">
        <v>245950</v>
      </c>
      <c r="D29" s="4" t="inlineStr">
        <is>
          <t xml:space="preserve"> </t>
        </is>
      </c>
      <c r="E29" s="4" t="inlineStr">
        <is>
          <t xml:space="preserve"> </t>
        </is>
      </c>
      <c r="F29" s="5" t="n">
        <v>245950</v>
      </c>
    </row>
    <row r="30">
      <c r="A30" s="4" t="inlineStr">
        <is>
          <t>Stock based compensation expense</t>
        </is>
      </c>
      <c r="B30" s="4" t="inlineStr">
        <is>
          <t xml:space="preserve"> </t>
        </is>
      </c>
      <c r="C30" s="5" t="n">
        <v>1296118</v>
      </c>
      <c r="D30" s="4" t="inlineStr">
        <is>
          <t xml:space="preserve"> </t>
        </is>
      </c>
      <c r="E30" s="4" t="inlineStr">
        <is>
          <t xml:space="preserve"> </t>
        </is>
      </c>
      <c r="F30" s="5" t="n">
        <v>1296118</v>
      </c>
    </row>
    <row r="31">
      <c r="A31" s="4" t="inlineStr">
        <is>
          <t>Foreign currency translation adjustment</t>
        </is>
      </c>
      <c r="B31" s="4" t="inlineStr">
        <is>
          <t xml:space="preserve"> </t>
        </is>
      </c>
      <c r="C31" s="4" t="inlineStr">
        <is>
          <t xml:space="preserve"> </t>
        </is>
      </c>
      <c r="D31" s="5" t="n">
        <v>-358456</v>
      </c>
      <c r="E31" s="4" t="inlineStr">
        <is>
          <t xml:space="preserve"> </t>
        </is>
      </c>
      <c r="F31" s="5" t="n">
        <v>-358456</v>
      </c>
    </row>
    <row r="32">
      <c r="A32" s="4" t="inlineStr">
        <is>
          <t>Net loss</t>
        </is>
      </c>
      <c r="B32" s="4" t="inlineStr">
        <is>
          <t xml:space="preserve"> </t>
        </is>
      </c>
      <c r="C32" s="4" t="inlineStr">
        <is>
          <t xml:space="preserve"> </t>
        </is>
      </c>
      <c r="D32" s="4" t="inlineStr">
        <is>
          <t xml:space="preserve"> </t>
        </is>
      </c>
      <c r="E32" s="5" t="n">
        <v>-3815259</v>
      </c>
      <c r="F32" s="5" t="n">
        <v>-3815259</v>
      </c>
    </row>
    <row r="33">
      <c r="A33" s="4" t="inlineStr">
        <is>
          <t>Brokers fees on private placement</t>
        </is>
      </c>
      <c r="B33" s="4" t="inlineStr">
        <is>
          <t xml:space="preserve"> </t>
        </is>
      </c>
      <c r="C33" s="5" t="n">
        <v>-245950</v>
      </c>
      <c r="D33" s="4" t="inlineStr">
        <is>
          <t xml:space="preserve"> </t>
        </is>
      </c>
      <c r="E33" s="4" t="inlineStr">
        <is>
          <t xml:space="preserve"> </t>
        </is>
      </c>
      <c r="F33" s="5" t="n">
        <v>-245950</v>
      </c>
    </row>
    <row r="34">
      <c r="A34" s="4" t="inlineStr">
        <is>
          <t>Ending balance, value at Jun. 30, 2022</t>
        </is>
      </c>
      <c r="B34" s="6" t="n">
        <v>2632</v>
      </c>
      <c r="C34" s="5" t="n">
        <v>71681523</v>
      </c>
      <c r="D34" s="5" t="n">
        <v>-761314</v>
      </c>
      <c r="E34" s="5" t="n">
        <v>-54612503</v>
      </c>
      <c r="F34" s="5" t="n">
        <v>16310338</v>
      </c>
    </row>
    <row r="35">
      <c r="A35" s="4" t="inlineStr">
        <is>
          <t>Shares, Issued at Jun. 30, 2022</t>
        </is>
      </c>
      <c r="B35" s="5" t="n">
        <v>26319583</v>
      </c>
      <c r="C35" s="4" t="inlineStr">
        <is>
          <t xml:space="preserve"> </t>
        </is>
      </c>
      <c r="D35" s="4" t="inlineStr">
        <is>
          <t xml:space="preserve"> </t>
        </is>
      </c>
      <c r="E35" s="4" t="inlineStr">
        <is>
          <t xml:space="preserve"> </t>
        </is>
      </c>
      <c r="F35" s="4" t="inlineStr">
        <is>
          <t xml:space="preserve"> </t>
        </is>
      </c>
    </row>
    <row r="36">
      <c r="A36" s="4" t="inlineStr">
        <is>
          <t>Proceeds from warrants exercised</t>
        </is>
      </c>
      <c r="B36" s="6" t="n">
        <v>54</v>
      </c>
      <c r="C36" s="4" t="inlineStr">
        <is>
          <t xml:space="preserve"> </t>
        </is>
      </c>
      <c r="D36" s="4" t="inlineStr">
        <is>
          <t xml:space="preserve"> </t>
        </is>
      </c>
      <c r="E36" s="4" t="inlineStr">
        <is>
          <t xml:space="preserve"> </t>
        </is>
      </c>
      <c r="F36" s="5" t="n">
        <v>54</v>
      </c>
    </row>
    <row r="37">
      <c r="A37" s="4" t="inlineStr">
        <is>
          <t>Proceeds from warrant exercised, shares</t>
        </is>
      </c>
      <c r="B37" s="5" t="n">
        <v>541227</v>
      </c>
      <c r="C37" s="4" t="inlineStr">
        <is>
          <t xml:space="preserve"> </t>
        </is>
      </c>
      <c r="D37" s="4" t="inlineStr">
        <is>
          <t xml:space="preserve"> </t>
        </is>
      </c>
      <c r="E37" s="4" t="inlineStr">
        <is>
          <t xml:space="preserve"> </t>
        </is>
      </c>
      <c r="F37" s="4" t="inlineStr">
        <is>
          <t xml:space="preserve"> </t>
        </is>
      </c>
    </row>
    <row r="38">
      <c r="A38" s="4" t="inlineStr">
        <is>
          <t>Restricted stock awards</t>
        </is>
      </c>
      <c r="B38" s="6" t="n">
        <v>350</v>
      </c>
      <c r="C38" s="5" t="n">
        <v>1587250</v>
      </c>
      <c r="D38" s="4" t="inlineStr">
        <is>
          <t xml:space="preserve"> </t>
        </is>
      </c>
      <c r="E38" s="4" t="inlineStr">
        <is>
          <t xml:space="preserve"> </t>
        </is>
      </c>
      <c r="F38" s="5" t="n">
        <v>1587600</v>
      </c>
    </row>
    <row r="39">
      <c r="A39" s="4" t="inlineStr">
        <is>
          <t>Restricted stock compensation, shares</t>
        </is>
      </c>
      <c r="B39" s="5" t="n">
        <v>3500000</v>
      </c>
      <c r="C39" s="4" t="inlineStr">
        <is>
          <t xml:space="preserve"> </t>
        </is>
      </c>
      <c r="D39" s="4" t="inlineStr">
        <is>
          <t xml:space="preserve"> </t>
        </is>
      </c>
      <c r="E39" s="4" t="inlineStr">
        <is>
          <t xml:space="preserve"> </t>
        </is>
      </c>
      <c r="F39" s="4" t="inlineStr">
        <is>
          <t xml:space="preserve"> </t>
        </is>
      </c>
    </row>
    <row r="40">
      <c r="A40" s="4" t="inlineStr">
        <is>
          <t>Stock based compensation expense</t>
        </is>
      </c>
      <c r="B40" s="4" t="inlineStr">
        <is>
          <t xml:space="preserve"> </t>
        </is>
      </c>
      <c r="C40" s="5" t="n">
        <v>487884</v>
      </c>
      <c r="D40" s="4" t="inlineStr">
        <is>
          <t xml:space="preserve"> </t>
        </is>
      </c>
      <c r="E40" s="4" t="inlineStr">
        <is>
          <t xml:space="preserve"> </t>
        </is>
      </c>
      <c r="F40" s="5" t="n">
        <v>487884</v>
      </c>
    </row>
    <row r="41">
      <c r="A41" s="4" t="inlineStr">
        <is>
          <t>Foreign currency translation adjustment</t>
        </is>
      </c>
      <c r="B41" s="4" t="inlineStr">
        <is>
          <t xml:space="preserve"> </t>
        </is>
      </c>
      <c r="C41" s="4" t="inlineStr">
        <is>
          <t xml:space="preserve"> </t>
        </is>
      </c>
      <c r="D41" s="5" t="n">
        <v>-367765</v>
      </c>
      <c r="E41" s="4" t="inlineStr">
        <is>
          <t xml:space="preserve"> </t>
        </is>
      </c>
      <c r="F41" s="5" t="n">
        <v>-367765</v>
      </c>
    </row>
    <row r="42">
      <c r="A42" s="4" t="inlineStr">
        <is>
          <t>Net loss</t>
        </is>
      </c>
      <c r="B42" s="4" t="inlineStr">
        <is>
          <t xml:space="preserve"> </t>
        </is>
      </c>
      <c r="C42" s="4" t="inlineStr">
        <is>
          <t xml:space="preserve"> </t>
        </is>
      </c>
      <c r="D42" s="4" t="inlineStr">
        <is>
          <t xml:space="preserve"> </t>
        </is>
      </c>
      <c r="E42" s="5" t="n">
        <v>-3823639</v>
      </c>
      <c r="F42" s="5" t="n">
        <v>-3823639</v>
      </c>
    </row>
    <row r="43">
      <c r="A43" s="4" t="inlineStr">
        <is>
          <t>Ending balance, value at Sep. 30, 2022</t>
        </is>
      </c>
      <c r="B43" s="6" t="n">
        <v>3036</v>
      </c>
      <c r="C43" s="5" t="n">
        <v>73756657</v>
      </c>
      <c r="D43" s="5" t="n">
        <v>-1129079</v>
      </c>
      <c r="E43" s="5" t="n">
        <v>-58436142</v>
      </c>
      <c r="F43" s="5" t="n">
        <v>14194472</v>
      </c>
    </row>
    <row r="44">
      <c r="A44" s="4" t="inlineStr">
        <is>
          <t>Shares, Issued at Sep. 30, 2022</t>
        </is>
      </c>
      <c r="B44" s="5" t="n">
        <v>30360810</v>
      </c>
      <c r="C44" s="4" t="inlineStr">
        <is>
          <t xml:space="preserve"> </t>
        </is>
      </c>
      <c r="D44" s="4" t="inlineStr">
        <is>
          <t xml:space="preserve"> </t>
        </is>
      </c>
      <c r="E44" s="4" t="inlineStr">
        <is>
          <t xml:space="preserve"> </t>
        </is>
      </c>
      <c r="F44" s="4" t="inlineStr">
        <is>
          <t xml:space="preserve"> </t>
        </is>
      </c>
    </row>
    <row r="45">
      <c r="A45" s="4" t="inlineStr">
        <is>
          <t>Beginning balance, value at Dec. 31, 2022</t>
        </is>
      </c>
      <c r="B45" s="6" t="n">
        <v>3036</v>
      </c>
      <c r="C45" s="5" t="n">
        <v>74249244</v>
      </c>
      <c r="D45" s="5" t="n">
        <v>-600619</v>
      </c>
      <c r="E45" s="5" t="n">
        <v>-66501246</v>
      </c>
      <c r="F45" s="5" t="n">
        <v>7150415</v>
      </c>
    </row>
    <row r="46">
      <c r="A46" s="4" t="inlineStr">
        <is>
          <t>Shares, Issued at Dec. 31, 2022</t>
        </is>
      </c>
      <c r="B46" s="5" t="n">
        <v>30360810</v>
      </c>
      <c r="C46" s="4" t="inlineStr">
        <is>
          <t xml:space="preserve"> </t>
        </is>
      </c>
      <c r="D46" s="4" t="inlineStr">
        <is>
          <t xml:space="preserve"> </t>
        </is>
      </c>
      <c r="E46" s="4" t="inlineStr">
        <is>
          <t xml:space="preserve"> </t>
        </is>
      </c>
      <c r="F46" s="4" t="inlineStr">
        <is>
          <t xml:space="preserve"> </t>
        </is>
      </c>
    </row>
    <row r="47">
      <c r="A47" s="4" t="inlineStr">
        <is>
          <t>Fair value of restricted stock issued to settle liabilities</t>
        </is>
      </c>
      <c r="B47" s="6" t="n">
        <v>6</v>
      </c>
      <c r="C47" s="5" t="n">
        <v>59994</v>
      </c>
      <c r="D47" s="4" t="inlineStr">
        <is>
          <t xml:space="preserve"> </t>
        </is>
      </c>
      <c r="E47" s="4" t="inlineStr">
        <is>
          <t xml:space="preserve"> </t>
        </is>
      </c>
      <c r="F47" s="5" t="n">
        <v>60000</v>
      </c>
    </row>
    <row r="48">
      <c r="A48" s="4" t="inlineStr">
        <is>
          <t>Fair value of restricted stock issued to settle liabilities, shares</t>
        </is>
      </c>
      <c r="B48" s="5" t="n">
        <v>67416</v>
      </c>
      <c r="C48" s="4" t="inlineStr">
        <is>
          <t xml:space="preserve"> </t>
        </is>
      </c>
      <c r="D48" s="4" t="inlineStr">
        <is>
          <t xml:space="preserve"> </t>
        </is>
      </c>
      <c r="E48" s="4" t="inlineStr">
        <is>
          <t xml:space="preserve"> </t>
        </is>
      </c>
      <c r="F48" s="4" t="inlineStr">
        <is>
          <t xml:space="preserve"> </t>
        </is>
      </c>
    </row>
    <row r="49">
      <c r="A49" s="4" t="inlineStr">
        <is>
          <t>Fair value of common stock issued for Acquisition of Engage IT Services, Srl</t>
        </is>
      </c>
      <c r="B49" s="6" t="n">
        <v>302</v>
      </c>
      <c r="C49" s="5" t="n">
        <v>1735313</v>
      </c>
      <c r="D49" s="4" t="inlineStr">
        <is>
          <t xml:space="preserve"> </t>
        </is>
      </c>
      <c r="E49" s="4" t="inlineStr">
        <is>
          <t xml:space="preserve"> </t>
        </is>
      </c>
      <c r="F49" s="5" t="n">
        <v>1735615</v>
      </c>
    </row>
    <row r="50">
      <c r="A50" s="4" t="inlineStr">
        <is>
          <t>Fair value of common stock issued for Acquisition of Engage IT, shares</t>
        </is>
      </c>
      <c r="B50" s="5" t="n">
        <v>3018461</v>
      </c>
      <c r="C50" s="4" t="inlineStr">
        <is>
          <t xml:space="preserve"> </t>
        </is>
      </c>
      <c r="D50" s="4" t="inlineStr">
        <is>
          <t xml:space="preserve"> </t>
        </is>
      </c>
      <c r="E50" s="4" t="inlineStr">
        <is>
          <t xml:space="preserve"> </t>
        </is>
      </c>
      <c r="F50" s="4" t="inlineStr">
        <is>
          <t xml:space="preserve"> </t>
        </is>
      </c>
    </row>
    <row r="51">
      <c r="A51" s="4" t="inlineStr">
        <is>
          <t>Fair value of warrant issued with convertible debt</t>
        </is>
      </c>
      <c r="B51" s="4" t="inlineStr">
        <is>
          <t xml:space="preserve"> </t>
        </is>
      </c>
      <c r="C51" s="5" t="n">
        <v>485922</v>
      </c>
      <c r="D51" s="4" t="inlineStr">
        <is>
          <t xml:space="preserve"> </t>
        </is>
      </c>
      <c r="E51" s="4" t="inlineStr">
        <is>
          <t xml:space="preserve"> </t>
        </is>
      </c>
      <c r="F51" s="5" t="n">
        <v>485922</v>
      </c>
    </row>
    <row r="52">
      <c r="A52" s="4" t="inlineStr">
        <is>
          <t>Restricted stock awards</t>
        </is>
      </c>
      <c r="B52" s="6" t="n">
        <v>537</v>
      </c>
      <c r="C52" s="5" t="n">
        <v>170885</v>
      </c>
      <c r="D52" s="4" t="inlineStr">
        <is>
          <t xml:space="preserve"> </t>
        </is>
      </c>
      <c r="E52" s="4" t="inlineStr">
        <is>
          <t xml:space="preserve"> </t>
        </is>
      </c>
      <c r="F52" s="5" t="n">
        <v>171422</v>
      </c>
    </row>
    <row r="53">
      <c r="A53" s="4" t="inlineStr">
        <is>
          <t>Restricted stock compensation, shares</t>
        </is>
      </c>
      <c r="B53" s="5" t="n">
        <v>5366155</v>
      </c>
      <c r="C53" s="4" t="inlineStr">
        <is>
          <t xml:space="preserve"> </t>
        </is>
      </c>
      <c r="D53" s="4" t="inlineStr">
        <is>
          <t xml:space="preserve"> </t>
        </is>
      </c>
      <c r="E53" s="4" t="inlineStr">
        <is>
          <t xml:space="preserve"> </t>
        </is>
      </c>
      <c r="F53" s="4" t="inlineStr">
        <is>
          <t xml:space="preserve"> </t>
        </is>
      </c>
    </row>
    <row r="54">
      <c r="A54" s="4" t="inlineStr">
        <is>
          <t>Fair value of options issued to settle liabilities</t>
        </is>
      </c>
      <c r="B54" s="4" t="inlineStr">
        <is>
          <t xml:space="preserve"> </t>
        </is>
      </c>
      <c r="C54" s="5" t="n">
        <v>125000</v>
      </c>
      <c r="D54" s="4" t="inlineStr">
        <is>
          <t xml:space="preserve"> </t>
        </is>
      </c>
      <c r="E54" s="4" t="inlineStr">
        <is>
          <t xml:space="preserve"> </t>
        </is>
      </c>
      <c r="F54" s="5" t="n">
        <v>125000</v>
      </c>
    </row>
    <row r="55">
      <c r="A55" s="4" t="inlineStr">
        <is>
          <t>Stock based compensation expense</t>
        </is>
      </c>
      <c r="B55" s="4" t="inlineStr">
        <is>
          <t xml:space="preserve"> </t>
        </is>
      </c>
      <c r="C55" s="5" t="n">
        <v>545198</v>
      </c>
      <c r="D55" s="4" t="inlineStr">
        <is>
          <t xml:space="preserve"> </t>
        </is>
      </c>
      <c r="E55" s="4" t="inlineStr">
        <is>
          <t xml:space="preserve"> </t>
        </is>
      </c>
      <c r="F55" s="5" t="n">
        <v>545198</v>
      </c>
    </row>
    <row r="56">
      <c r="A56" s="4" t="inlineStr">
        <is>
          <t>Foreign currency translation adjustment</t>
        </is>
      </c>
      <c r="B56" s="4" t="inlineStr">
        <is>
          <t xml:space="preserve"> </t>
        </is>
      </c>
      <c r="C56" s="4" t="inlineStr">
        <is>
          <t xml:space="preserve"> </t>
        </is>
      </c>
      <c r="D56" s="5" t="n">
        <v>87647</v>
      </c>
      <c r="E56" s="4" t="inlineStr">
        <is>
          <t xml:space="preserve"> </t>
        </is>
      </c>
      <c r="F56" s="5" t="n">
        <v>87647</v>
      </c>
    </row>
    <row r="57">
      <c r="A57" s="4" t="inlineStr">
        <is>
          <t>Net loss</t>
        </is>
      </c>
      <c r="B57" s="4" t="inlineStr">
        <is>
          <t xml:space="preserve"> </t>
        </is>
      </c>
      <c r="C57" s="4" t="inlineStr">
        <is>
          <t xml:space="preserve"> </t>
        </is>
      </c>
      <c r="D57" s="4" t="inlineStr">
        <is>
          <t xml:space="preserve"> </t>
        </is>
      </c>
      <c r="E57" s="5" t="n">
        <v>-2293361</v>
      </c>
      <c r="F57" s="5" t="n">
        <v>-2293361</v>
      </c>
    </row>
    <row r="58">
      <c r="A58" s="4" t="inlineStr">
        <is>
          <t>Ending balance, value at Mar. 31, 2023</t>
        </is>
      </c>
      <c r="B58" s="6" t="n">
        <v>3881</v>
      </c>
      <c r="C58" s="5" t="n">
        <v>77371556</v>
      </c>
      <c r="D58" s="5" t="n">
        <v>-512972</v>
      </c>
      <c r="E58" s="5" t="n">
        <v>-68794607</v>
      </c>
      <c r="F58" s="5" t="n">
        <v>8067858</v>
      </c>
    </row>
    <row r="59">
      <c r="A59" s="4" t="inlineStr">
        <is>
          <t>Shares, Issued at Mar. 31, 2023</t>
        </is>
      </c>
      <c r="B59" s="5" t="n">
        <v>38812842</v>
      </c>
      <c r="C59" s="4" t="inlineStr">
        <is>
          <t xml:space="preserve"> </t>
        </is>
      </c>
      <c r="D59" s="4" t="inlineStr">
        <is>
          <t xml:space="preserve"> </t>
        </is>
      </c>
      <c r="E59" s="4" t="inlineStr">
        <is>
          <t xml:space="preserve"> </t>
        </is>
      </c>
      <c r="F59" s="4" t="inlineStr">
        <is>
          <t xml:space="preserve"> </t>
        </is>
      </c>
    </row>
    <row r="60">
      <c r="A60" s="4" t="inlineStr">
        <is>
          <t>Beginning balance, value at Dec. 31, 2022</t>
        </is>
      </c>
      <c r="B60" s="6" t="n">
        <v>3036</v>
      </c>
      <c r="C60" s="5" t="n">
        <v>74249244</v>
      </c>
      <c r="D60" s="5" t="n">
        <v>-600619</v>
      </c>
      <c r="E60" s="5" t="n">
        <v>-66501246</v>
      </c>
      <c r="F60" s="5" t="n">
        <v>7150415</v>
      </c>
    </row>
    <row r="61">
      <c r="A61" s="4" t="inlineStr">
        <is>
          <t>Shares, Issued at Dec. 31, 2022</t>
        </is>
      </c>
      <c r="B61" s="5" t="n">
        <v>30360810</v>
      </c>
      <c r="C61" s="4" t="inlineStr">
        <is>
          <t xml:space="preserve"> </t>
        </is>
      </c>
      <c r="D61" s="4" t="inlineStr">
        <is>
          <t xml:space="preserve"> </t>
        </is>
      </c>
      <c r="E61" s="4" t="inlineStr">
        <is>
          <t xml:space="preserve"> </t>
        </is>
      </c>
      <c r="F61" s="4" t="inlineStr">
        <is>
          <t xml:space="preserve"> </t>
        </is>
      </c>
    </row>
    <row r="62">
      <c r="A62" s="4" t="inlineStr">
        <is>
          <t>Fair value of common stock issued for Acquisition of Engage IT Services, Srl</t>
        </is>
      </c>
      <c r="B62" s="4" t="inlineStr">
        <is>
          <t xml:space="preserve"> </t>
        </is>
      </c>
      <c r="C62" s="4" t="inlineStr">
        <is>
          <t xml:space="preserve"> </t>
        </is>
      </c>
      <c r="D62" s="4" t="inlineStr">
        <is>
          <t xml:space="preserve"> </t>
        </is>
      </c>
      <c r="E62" s="4" t="inlineStr">
        <is>
          <t xml:space="preserve"> </t>
        </is>
      </c>
      <c r="F62" s="5" t="n">
        <v>1735615</v>
      </c>
    </row>
    <row r="63">
      <c r="A63" s="4" t="inlineStr">
        <is>
          <t>Fair value of shares returned on rescission of acquisition</t>
        </is>
      </c>
      <c r="B63" s="4" t="inlineStr">
        <is>
          <t xml:space="preserve"> </t>
        </is>
      </c>
      <c r="C63" s="4" t="inlineStr">
        <is>
          <t xml:space="preserve"> </t>
        </is>
      </c>
      <c r="D63" s="4" t="inlineStr">
        <is>
          <t xml:space="preserve"> </t>
        </is>
      </c>
      <c r="E63" s="4" t="inlineStr">
        <is>
          <t xml:space="preserve"> </t>
        </is>
      </c>
      <c r="F63" s="5" t="n">
        <v>-1938456</v>
      </c>
    </row>
    <row r="64">
      <c r="A64" s="4" t="inlineStr">
        <is>
          <t>Proceeds from prefunded warra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air value of options issued to settle liabilities</t>
        </is>
      </c>
      <c r="B65" s="4" t="inlineStr">
        <is>
          <t xml:space="preserve"> </t>
        </is>
      </c>
      <c r="C65" s="4" t="inlineStr">
        <is>
          <t xml:space="preserve"> </t>
        </is>
      </c>
      <c r="D65" s="4" t="inlineStr">
        <is>
          <t xml:space="preserve"> </t>
        </is>
      </c>
      <c r="E65" s="4" t="inlineStr">
        <is>
          <t xml:space="preserve"> </t>
        </is>
      </c>
      <c r="F65" s="5" t="n">
        <v>125000</v>
      </c>
    </row>
    <row r="66">
      <c r="A66" s="4" t="inlineStr">
        <is>
          <t>Ending balance, value at Sep. 30, 2023</t>
        </is>
      </c>
      <c r="B66" s="6" t="n">
        <v>3579</v>
      </c>
      <c r="C66" s="5" t="n">
        <v>78952510</v>
      </c>
      <c r="D66" s="5" t="n">
        <v>-609554</v>
      </c>
      <c r="E66" s="5" t="n">
        <v>-75643978</v>
      </c>
      <c r="F66" s="5" t="n">
        <v>2702557</v>
      </c>
    </row>
    <row r="67">
      <c r="A67" s="4" t="inlineStr">
        <is>
          <t>Shares, Issued at Sep. 30, 2023</t>
        </is>
      </c>
      <c r="B67" s="5" t="n">
        <v>35794381</v>
      </c>
      <c r="C67" s="4" t="inlineStr">
        <is>
          <t xml:space="preserve"> </t>
        </is>
      </c>
      <c r="D67" s="4" t="inlineStr">
        <is>
          <t xml:space="preserve"> </t>
        </is>
      </c>
      <c r="E67" s="4" t="inlineStr">
        <is>
          <t xml:space="preserve"> </t>
        </is>
      </c>
      <c r="F67" s="4" t="inlineStr">
        <is>
          <t xml:space="preserve"> </t>
        </is>
      </c>
    </row>
    <row r="68">
      <c r="A68" s="4" t="inlineStr">
        <is>
          <t>Beginning balance, value at Mar. 31, 2023</t>
        </is>
      </c>
      <c r="B68" s="6" t="n">
        <v>3881</v>
      </c>
      <c r="C68" s="5" t="n">
        <v>77371556</v>
      </c>
      <c r="D68" s="5" t="n">
        <v>-512972</v>
      </c>
      <c r="E68" s="5" t="n">
        <v>-68794607</v>
      </c>
      <c r="F68" s="5" t="n">
        <v>8067858</v>
      </c>
    </row>
    <row r="69">
      <c r="A69" s="4" t="inlineStr">
        <is>
          <t>Shares, Issued at Mar. 31, 2023</t>
        </is>
      </c>
      <c r="B69" s="5" t="n">
        <v>38812842</v>
      </c>
      <c r="C69" s="4" t="inlineStr">
        <is>
          <t xml:space="preserve"> </t>
        </is>
      </c>
      <c r="D69" s="4" t="inlineStr">
        <is>
          <t xml:space="preserve"> </t>
        </is>
      </c>
      <c r="E69" s="4" t="inlineStr">
        <is>
          <t xml:space="preserve"> </t>
        </is>
      </c>
      <c r="F69" s="4" t="inlineStr">
        <is>
          <t xml:space="preserve"> </t>
        </is>
      </c>
    </row>
    <row r="70">
      <c r="A70" s="4" t="inlineStr">
        <is>
          <t>Fair value of warrant issued with convertible debt</t>
        </is>
      </c>
      <c r="B70" s="4" t="inlineStr">
        <is>
          <t xml:space="preserve"> </t>
        </is>
      </c>
      <c r="C70" s="5" t="n">
        <v>662623</v>
      </c>
      <c r="D70" s="4" t="inlineStr">
        <is>
          <t xml:space="preserve"> </t>
        </is>
      </c>
      <c r="E70" s="4" t="inlineStr">
        <is>
          <t xml:space="preserve"> </t>
        </is>
      </c>
      <c r="F70" s="5" t="n">
        <v>662623</v>
      </c>
    </row>
    <row r="71">
      <c r="A71" s="4" t="inlineStr">
        <is>
          <t>Restricted stock awards</t>
        </is>
      </c>
      <c r="B71" s="4" t="inlineStr">
        <is>
          <t xml:space="preserve"> </t>
        </is>
      </c>
      <c r="C71" s="5" t="n">
        <v>257133</v>
      </c>
      <c r="D71" s="4" t="inlineStr">
        <is>
          <t xml:space="preserve"> </t>
        </is>
      </c>
      <c r="E71" s="4" t="inlineStr">
        <is>
          <t xml:space="preserve"> </t>
        </is>
      </c>
      <c r="F71" s="5" t="n">
        <v>257133</v>
      </c>
    </row>
    <row r="72">
      <c r="A72" s="4" t="inlineStr">
        <is>
          <t>Stock based compensation expense</t>
        </is>
      </c>
      <c r="B72" s="4" t="inlineStr">
        <is>
          <t xml:space="preserve"> </t>
        </is>
      </c>
      <c r="C72" s="5" t="n">
        <v>540432</v>
      </c>
      <c r="D72" s="4" t="inlineStr">
        <is>
          <t xml:space="preserve"> </t>
        </is>
      </c>
      <c r="E72" s="4" t="inlineStr">
        <is>
          <t xml:space="preserve"> </t>
        </is>
      </c>
      <c r="F72" s="5" t="n">
        <v>540432</v>
      </c>
    </row>
    <row r="73">
      <c r="A73" s="4" t="inlineStr">
        <is>
          <t>Foreign currency translation adjustment</t>
        </is>
      </c>
      <c r="B73" s="4" t="inlineStr">
        <is>
          <t xml:space="preserve"> </t>
        </is>
      </c>
      <c r="C73" s="4" t="inlineStr">
        <is>
          <t xml:space="preserve"> </t>
        </is>
      </c>
      <c r="D73" s="5" t="n">
        <v>5529</v>
      </c>
      <c r="E73" s="4" t="inlineStr">
        <is>
          <t xml:space="preserve"> </t>
        </is>
      </c>
      <c r="F73" s="5" t="n">
        <v>5529</v>
      </c>
    </row>
    <row r="74">
      <c r="A74" s="4" t="inlineStr">
        <is>
          <t>Net loss</t>
        </is>
      </c>
      <c r="B74" s="4" t="inlineStr">
        <is>
          <t xml:space="preserve"> </t>
        </is>
      </c>
      <c r="C74" s="4" t="inlineStr">
        <is>
          <t xml:space="preserve"> </t>
        </is>
      </c>
      <c r="D74" s="4" t="inlineStr">
        <is>
          <t xml:space="preserve"> </t>
        </is>
      </c>
      <c r="E74" s="5" t="n">
        <v>-3549121</v>
      </c>
      <c r="F74" s="5" t="n">
        <v>-3549121</v>
      </c>
    </row>
    <row r="75">
      <c r="A75" s="4" t="inlineStr">
        <is>
          <t>Ending balance, value at Jun. 30, 2023</t>
        </is>
      </c>
      <c r="B75" s="6" t="n">
        <v>3881</v>
      </c>
      <c r="C75" s="5" t="n">
        <v>78831744</v>
      </c>
      <c r="D75" s="5" t="n">
        <v>-507443</v>
      </c>
      <c r="E75" s="5" t="n">
        <v>-72343728</v>
      </c>
      <c r="F75" s="5" t="n">
        <v>5984454</v>
      </c>
    </row>
    <row r="76">
      <c r="A76" s="4" t="inlineStr">
        <is>
          <t>Shares, Issued at Jun. 30, 2023</t>
        </is>
      </c>
      <c r="B76" s="5" t="n">
        <v>38812842</v>
      </c>
      <c r="C76" s="4" t="inlineStr">
        <is>
          <t xml:space="preserve"> </t>
        </is>
      </c>
      <c r="D76" s="4" t="inlineStr">
        <is>
          <t xml:space="preserve"> </t>
        </is>
      </c>
      <c r="E76" s="4" t="inlineStr">
        <is>
          <t xml:space="preserve"> </t>
        </is>
      </c>
      <c r="F76" s="4" t="inlineStr">
        <is>
          <t xml:space="preserve"> </t>
        </is>
      </c>
    </row>
    <row r="77">
      <c r="A77" s="4" t="inlineStr">
        <is>
          <t>Fair value of shares returned on rescission of acquisition</t>
        </is>
      </c>
      <c r="B77" s="6" t="n">
        <v>-302</v>
      </c>
      <c r="C77" s="5" t="n">
        <v>-1938154</v>
      </c>
      <c r="D77" s="4" t="inlineStr">
        <is>
          <t xml:space="preserve"> </t>
        </is>
      </c>
      <c r="E77" s="4" t="inlineStr">
        <is>
          <t xml:space="preserve"> </t>
        </is>
      </c>
      <c r="F77" s="5" t="n">
        <v>-1938456</v>
      </c>
    </row>
    <row r="78">
      <c r="A78" s="4" t="inlineStr">
        <is>
          <t>Fair value of warrant issued with convertible debt</t>
        </is>
      </c>
      <c r="B78" s="4" t="inlineStr">
        <is>
          <t xml:space="preserve"> </t>
        </is>
      </c>
      <c r="C78" s="5" t="n">
        <v>1275782</v>
      </c>
      <c r="D78" s="4" t="inlineStr">
        <is>
          <t xml:space="preserve"> </t>
        </is>
      </c>
      <c r="E78" s="4" t="inlineStr">
        <is>
          <t xml:space="preserve"> </t>
        </is>
      </c>
      <c r="F78" s="5" t="n">
        <v>1275782</v>
      </c>
    </row>
    <row r="79">
      <c r="A79" s="4" t="inlineStr">
        <is>
          <t>Restricted stock awards</t>
        </is>
      </c>
      <c r="B79" s="4" t="inlineStr">
        <is>
          <t xml:space="preserve"> </t>
        </is>
      </c>
      <c r="C79" s="5" t="n">
        <v>257133</v>
      </c>
      <c r="D79" s="4" t="inlineStr">
        <is>
          <t xml:space="preserve"> </t>
        </is>
      </c>
      <c r="E79" s="4" t="inlineStr">
        <is>
          <t xml:space="preserve"> </t>
        </is>
      </c>
      <c r="F79" s="5" t="n">
        <v>257133</v>
      </c>
    </row>
    <row r="80">
      <c r="A80" s="4" t="inlineStr">
        <is>
          <t>Stock based compensation expense</t>
        </is>
      </c>
      <c r="B80" s="4" t="inlineStr">
        <is>
          <t xml:space="preserve"> </t>
        </is>
      </c>
      <c r="C80" s="5" t="n">
        <v>526005</v>
      </c>
      <c r="D80" s="4" t="inlineStr">
        <is>
          <t xml:space="preserve"> </t>
        </is>
      </c>
      <c r="E80" s="4" t="inlineStr">
        <is>
          <t xml:space="preserve"> </t>
        </is>
      </c>
      <c r="F80" s="5" t="n">
        <v>526005</v>
      </c>
    </row>
    <row r="81">
      <c r="A81" s="4" t="inlineStr">
        <is>
          <t>Foreign currency translation adjustment</t>
        </is>
      </c>
      <c r="B81" s="4" t="inlineStr">
        <is>
          <t xml:space="preserve"> </t>
        </is>
      </c>
      <c r="C81" s="4" t="inlineStr">
        <is>
          <t xml:space="preserve"> </t>
        </is>
      </c>
      <c r="D81" s="5" t="n">
        <v>-102111</v>
      </c>
      <c r="E81" s="4" t="inlineStr">
        <is>
          <t xml:space="preserve"> </t>
        </is>
      </c>
      <c r="F81" s="5" t="n">
        <v>-102111</v>
      </c>
    </row>
    <row r="82">
      <c r="A82" s="4" t="inlineStr">
        <is>
          <t>Net loss</t>
        </is>
      </c>
      <c r="B82" s="4" t="inlineStr">
        <is>
          <t xml:space="preserve"> </t>
        </is>
      </c>
      <c r="C82" s="4" t="inlineStr">
        <is>
          <t xml:space="preserve"> </t>
        </is>
      </c>
      <c r="D82" s="4" t="inlineStr">
        <is>
          <t xml:space="preserve"> </t>
        </is>
      </c>
      <c r="E82" s="5" t="n">
        <v>-3300250</v>
      </c>
      <c r="F82" s="5" t="n">
        <v>-3300250</v>
      </c>
    </row>
    <row r="83">
      <c r="A83" s="4" t="inlineStr">
        <is>
          <t>Fair value of shares returned on rescission of acquisition, shares</t>
        </is>
      </c>
      <c r="B83" s="5" t="n">
        <v>-3018461</v>
      </c>
      <c r="C83" s="4" t="inlineStr">
        <is>
          <t xml:space="preserve"> </t>
        </is>
      </c>
      <c r="D83" s="4" t="inlineStr">
        <is>
          <t xml:space="preserve"> </t>
        </is>
      </c>
      <c r="E83" s="4" t="inlineStr">
        <is>
          <t xml:space="preserve"> </t>
        </is>
      </c>
      <c r="F83" s="4" t="inlineStr">
        <is>
          <t xml:space="preserve"> </t>
        </is>
      </c>
    </row>
    <row r="84">
      <c r="A84" s="4" t="inlineStr">
        <is>
          <t>Ending balance, value at Sep. 30, 2023</t>
        </is>
      </c>
      <c r="B84" s="6" t="n">
        <v>3579</v>
      </c>
      <c r="C84" s="6" t="n">
        <v>78952510</v>
      </c>
      <c r="D84" s="6" t="n">
        <v>-609554</v>
      </c>
      <c r="E84" s="6" t="n">
        <v>-75643978</v>
      </c>
      <c r="F84" s="6" t="n">
        <v>2702557</v>
      </c>
    </row>
    <row r="85">
      <c r="A85" s="4" t="inlineStr">
        <is>
          <t>Shares, Issued at Sep. 30, 2023</t>
        </is>
      </c>
      <c r="B85" s="5" t="n">
        <v>35794381</v>
      </c>
      <c r="C85" s="4" t="inlineStr">
        <is>
          <t xml:space="preserve"> </t>
        </is>
      </c>
      <c r="D85" s="4" t="inlineStr">
        <is>
          <t xml:space="preserve"> </t>
        </is>
      </c>
      <c r="E85" s="4" t="inlineStr">
        <is>
          <t xml:space="preserve"> </t>
        </is>
      </c>
      <c r="F8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s>
  <sheetData>
    <row r="1">
      <c r="A1" s="1" t="inlineStr">
        <is>
          <t>Acquisition Combined Earnings (Details) - USD ($)</t>
        </is>
      </c>
      <c r="B1" s="2" t="inlineStr">
        <is>
          <t>6 Months Ended</t>
        </is>
      </c>
      <c r="C1" s="2" t="inlineStr">
        <is>
          <t>9 Months Ended</t>
        </is>
      </c>
      <c r="D1" s="2" t="inlineStr">
        <is>
          <t>18 Months Ended</t>
        </is>
      </c>
    </row>
    <row r="2">
      <c r="B2" s="2" t="inlineStr">
        <is>
          <t>Jul. 15, 2023</t>
        </is>
      </c>
      <c r="C2" s="2" t="inlineStr">
        <is>
          <t>Sep. 30, 2022</t>
        </is>
      </c>
      <c r="D2" s="2" t="inlineStr">
        <is>
          <t>Jul. 15, 2023</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Revenue</t>
        </is>
      </c>
      <c r="B4" s="6" t="n">
        <v>32233378</v>
      </c>
      <c r="C4" s="6" t="n">
        <v>32181552</v>
      </c>
      <c r="D4" s="4" t="inlineStr">
        <is>
          <t xml:space="preserve"> </t>
        </is>
      </c>
    </row>
    <row r="5">
      <c r="A5" s="4" t="inlineStr">
        <is>
          <t>Earnings</t>
        </is>
      </c>
      <c r="B5" s="6" t="n">
        <v>-9023632</v>
      </c>
      <c r="C5" s="6" t="n">
        <v>-10452167</v>
      </c>
      <c r="D5" s="6" t="n">
        <v>-1983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4. Acquisition and rescission of subsidiaries (Details Narrative) - USD ($)</t>
        </is>
      </c>
      <c r="B1" s="2" t="inlineStr">
        <is>
          <t>9 Months Ended</t>
        </is>
      </c>
    </row>
    <row r="2">
      <c r="B2" s="2" t="inlineStr">
        <is>
          <t>Sep. 30, 2023</t>
        </is>
      </c>
      <c r="C2" s="2" t="inlineStr">
        <is>
          <t>Sep. 30, 2022</t>
        </is>
      </c>
    </row>
    <row r="3">
      <c r="A3" s="3" t="inlineStr">
        <is>
          <t>Business Combination and Asset Acquisition [Abstract]</t>
        </is>
      </c>
      <c r="B3" s="4" t="inlineStr">
        <is>
          <t xml:space="preserve"> </t>
        </is>
      </c>
      <c r="C3" s="4" t="inlineStr">
        <is>
          <t xml:space="preserve"> </t>
        </is>
      </c>
    </row>
    <row r="4">
      <c r="A4" s="4" t="inlineStr">
        <is>
          <t>Adjustment for Long-Term Intercompany Transactions, Net of Tax</t>
        </is>
      </c>
      <c r="B4" s="6" t="n">
        <v>73811</v>
      </c>
      <c r="C4" s="6" t="n">
        <v>454950</v>
      </c>
    </row>
    <row r="5">
      <c r="A5" s="4" t="inlineStr">
        <is>
          <t>Amortization</t>
        </is>
      </c>
      <c r="B5" s="5" t="n">
        <v>109132</v>
      </c>
      <c r="C5" s="4" t="inlineStr">
        <is>
          <t xml:space="preserve"> </t>
        </is>
      </c>
    </row>
    <row r="6">
      <c r="A6" s="4" t="inlineStr">
        <is>
          <t>Valuation Allowance, Deferred Tax Asset, Increase (Decrease), Amount</t>
        </is>
      </c>
      <c r="B6" s="6" t="n">
        <v>19671</v>
      </c>
      <c r="C6" s="4" t="inlineStr">
        <is>
          <t xml:space="preserve"> </t>
        </is>
      </c>
    </row>
    <row r="7">
      <c r="A7" s="4" t="inlineStr">
        <is>
          <t>Legal Fees</t>
        </is>
      </c>
      <c r="B7" s="4" t="inlineStr">
        <is>
          <t xml:space="preserve"> </t>
        </is>
      </c>
      <c r="C7" s="6" t="n">
        <v>15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and equipment (Details) - USD ($)</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555703</v>
      </c>
      <c r="C3" s="4" t="inlineStr">
        <is>
          <t xml:space="preserve"> </t>
        </is>
      </c>
    </row>
    <row r="4">
      <c r="A4" s="4" t="inlineStr">
        <is>
          <t>Accumulated Depreciation, Depletion and Amortization, Property, Plant, and Equipment</t>
        </is>
      </c>
      <c r="B4" s="5" t="n">
        <v>-1580492</v>
      </c>
      <c r="C4" s="4" t="inlineStr">
        <is>
          <t xml:space="preserve"> </t>
        </is>
      </c>
    </row>
    <row r="5">
      <c r="A5" s="4" t="inlineStr">
        <is>
          <t>Property, Plant and Equipment, Net</t>
        </is>
      </c>
      <c r="B5" s="5" t="n">
        <v>975211</v>
      </c>
      <c r="C5" s="6" t="n">
        <v>61085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6144</v>
      </c>
      <c r="C8" s="4" t="inlineStr">
        <is>
          <t xml:space="preserve"> </t>
        </is>
      </c>
    </row>
    <row r="9">
      <c r="A9" s="4" t="inlineStr">
        <is>
          <t>Accumulated Depreciation, Depletion and Amortization, Property, Plant, and Equipment</t>
        </is>
      </c>
      <c r="B9" s="5" t="n">
        <v>-54979</v>
      </c>
      <c r="C9" s="4" t="inlineStr">
        <is>
          <t xml:space="preserve"> </t>
        </is>
      </c>
    </row>
    <row r="10">
      <c r="A10" s="4" t="inlineStr">
        <is>
          <t>Property, Plant and Equipment, Net</t>
        </is>
      </c>
      <c r="B10" s="5" t="n">
        <v>81165</v>
      </c>
      <c r="C10" s="4" t="inlineStr">
        <is>
          <t xml:space="preserve"> </t>
        </is>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235467</v>
      </c>
      <c r="C13" s="4" t="inlineStr">
        <is>
          <t xml:space="preserve"> </t>
        </is>
      </c>
    </row>
    <row r="14">
      <c r="A14" s="4" t="inlineStr">
        <is>
          <t>Accumulated Depreciation, Depletion and Amortization, Property, Plant, and Equipment</t>
        </is>
      </c>
      <c r="B14" s="5" t="n">
        <v>-934611</v>
      </c>
      <c r="C14" s="4" t="inlineStr">
        <is>
          <t xml:space="preserve"> </t>
        </is>
      </c>
    </row>
    <row r="15">
      <c r="A15" s="4" t="inlineStr">
        <is>
          <t>Property, Plant and Equipment, Net</t>
        </is>
      </c>
      <c r="B15" s="5" t="n">
        <v>300856</v>
      </c>
      <c r="C15" s="4" t="inlineStr">
        <is>
          <t xml:space="preserve"> </t>
        </is>
      </c>
    </row>
    <row r="16">
      <c r="A16" s="4" t="inlineStr">
        <is>
          <t>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4416</v>
      </c>
      <c r="C18" s="4" t="inlineStr">
        <is>
          <t xml:space="preserve"> </t>
        </is>
      </c>
    </row>
    <row r="19">
      <c r="A19" s="4" t="inlineStr">
        <is>
          <t>Accumulated Depreciation, Depletion and Amortization, Property, Plant, and Equipment</t>
        </is>
      </c>
      <c r="B19" s="5" t="n">
        <v>-14416</v>
      </c>
      <c r="C19" s="4" t="inlineStr">
        <is>
          <t xml:space="preserve"> </t>
        </is>
      </c>
    </row>
    <row r="20">
      <c r="A20" s="4" t="inlineStr">
        <is>
          <t>Property, Plant and Equipment, Net</t>
        </is>
      </c>
      <c r="B20" s="4" t="inlineStr">
        <is>
          <t xml:space="preserve"> </t>
        </is>
      </c>
      <c r="C20" s="4" t="inlineStr">
        <is>
          <t xml:space="preserve"> </t>
        </is>
      </c>
    </row>
    <row r="21">
      <c r="A21" s="4" t="inlineStr">
        <is>
          <t>Computer Software, Intangible Asse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715266</v>
      </c>
      <c r="C23" s="4" t="inlineStr">
        <is>
          <t xml:space="preserve"> </t>
        </is>
      </c>
    </row>
    <row r="24">
      <c r="A24" s="4" t="inlineStr">
        <is>
          <t>Accumulated Depreciation, Depletion and Amortization, Property, Plant, and Equipment</t>
        </is>
      </c>
      <c r="B24" s="5" t="n">
        <v>-283117</v>
      </c>
      <c r="C24" s="4" t="inlineStr">
        <is>
          <t xml:space="preserve"> </t>
        </is>
      </c>
    </row>
    <row r="25">
      <c r="A25" s="4" t="inlineStr">
        <is>
          <t>Property, Plant and Equipment, Net</t>
        </is>
      </c>
      <c r="B25" s="6" t="n">
        <v>432149</v>
      </c>
      <c r="C2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5. Property and equipment (Details Narrative) - USD ($)</t>
        </is>
      </c>
      <c r="B1" s="2" t="inlineStr">
        <is>
          <t>9 Months Ended</t>
        </is>
      </c>
    </row>
    <row r="2">
      <c r="B2" s="2" t="inlineStr">
        <is>
          <t>Sep. 30, 2023</t>
        </is>
      </c>
      <c r="C2" s="2" t="inlineStr">
        <is>
          <t>Sep. 30, 2022</t>
        </is>
      </c>
    </row>
    <row r="3">
      <c r="A3" s="3" t="inlineStr">
        <is>
          <t>Property, Plant and Equipment [Abstract]</t>
        </is>
      </c>
      <c r="B3" s="4" t="inlineStr">
        <is>
          <t xml:space="preserve"> </t>
        </is>
      </c>
      <c r="C3" s="4" t="inlineStr">
        <is>
          <t xml:space="preserve"> </t>
        </is>
      </c>
    </row>
    <row r="4">
      <c r="A4" s="4" t="inlineStr">
        <is>
          <t>Depreciation</t>
        </is>
      </c>
      <c r="B4" s="6" t="n">
        <v>206338</v>
      </c>
      <c r="C4" s="6" t="n">
        <v>15295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Right of use assets included in the condensed consolidated balance sheet are as follows: (Details) - USD ($)</t>
        </is>
      </c>
      <c r="B1" s="2" t="inlineStr">
        <is>
          <t>9 Months Ended</t>
        </is>
      </c>
    </row>
    <row r="2">
      <c r="B2" s="2" t="inlineStr">
        <is>
          <t>Sep. 30, 2023</t>
        </is>
      </c>
      <c r="C2" s="2" t="inlineStr">
        <is>
          <t>Sep.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 of use assets - operating leases, net of amortization</t>
        </is>
      </c>
      <c r="B4" s="6" t="n">
        <v>1471190</v>
      </c>
      <c r="C4" s="4" t="inlineStr">
        <is>
          <t xml:space="preserve"> </t>
        </is>
      </c>
      <c r="D4" s="6" t="n">
        <v>1498703</v>
      </c>
    </row>
    <row r="5">
      <c r="A5" s="4" t="inlineStr">
        <is>
          <t>Right of use assets - finance leases, net of depreciation – included in property and equipment</t>
        </is>
      </c>
      <c r="B5" s="5" t="n">
        <v>3240</v>
      </c>
      <c r="C5" s="4" t="inlineStr">
        <is>
          <t xml:space="preserve"> </t>
        </is>
      </c>
      <c r="D5" s="6" t="n">
        <v>8884</v>
      </c>
    </row>
    <row r="6">
      <c r="A6" s="4" t="inlineStr">
        <is>
          <t>Amortization of financial lease assets</t>
        </is>
      </c>
      <c r="B6" s="5" t="n">
        <v>5654</v>
      </c>
      <c r="C6" s="6" t="n">
        <v>5726</v>
      </c>
      <c r="D6" s="4" t="inlineStr">
        <is>
          <t xml:space="preserve"> </t>
        </is>
      </c>
    </row>
    <row r="7">
      <c r="A7" s="4" t="inlineStr">
        <is>
          <t>Interest expense on lease liabilities</t>
        </is>
      </c>
      <c r="B7" s="5" t="n">
        <v>263</v>
      </c>
      <c r="C7" s="5" t="n">
        <v>348</v>
      </c>
      <c r="D7" s="4" t="inlineStr">
        <is>
          <t xml:space="preserve"> </t>
        </is>
      </c>
    </row>
    <row r="8">
      <c r="A8" s="4" t="inlineStr">
        <is>
          <t>Operating lease cost</t>
        </is>
      </c>
      <c r="B8" s="5" t="n">
        <v>378996</v>
      </c>
      <c r="C8" s="5" t="n">
        <v>257582</v>
      </c>
      <c r="D8" s="4" t="inlineStr">
        <is>
          <t xml:space="preserve"> </t>
        </is>
      </c>
    </row>
    <row r="9">
      <c r="A9" s="4" t="inlineStr">
        <is>
          <t>Total lease cost</t>
        </is>
      </c>
      <c r="B9" s="5" t="n">
        <v>384913</v>
      </c>
      <c r="C9" s="5" t="n">
        <v>263656</v>
      </c>
      <c r="D9" s="4" t="inlineStr">
        <is>
          <t xml:space="preserve"> </t>
        </is>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rom finance leases</t>
        </is>
      </c>
      <c r="B11" s="5" t="n">
        <v>-263</v>
      </c>
      <c r="C11" s="5" t="n">
        <v>-348</v>
      </c>
      <c r="D11" s="4" t="inlineStr">
        <is>
          <t xml:space="preserve"> </t>
        </is>
      </c>
    </row>
    <row r="12">
      <c r="A12" s="4" t="inlineStr">
        <is>
          <t>Operating cash flows from operating leases</t>
        </is>
      </c>
      <c r="B12" s="5" t="n">
        <v>-378996</v>
      </c>
      <c r="C12" s="5" t="n">
        <v>-257582</v>
      </c>
      <c r="D12" s="4" t="inlineStr">
        <is>
          <t xml:space="preserve"> </t>
        </is>
      </c>
    </row>
    <row r="13">
      <c r="A13" s="4" t="inlineStr">
        <is>
          <t>Financing cash flows from finance leases</t>
        </is>
      </c>
      <c r="B13" s="6" t="n">
        <v>-5996</v>
      </c>
      <c r="C13" s="6" t="n">
        <v>-5926</v>
      </c>
      <c r="D13" s="4" t="inlineStr">
        <is>
          <t xml:space="preserve"> </t>
        </is>
      </c>
    </row>
    <row r="14">
      <c r="A14" s="4" t="inlineStr">
        <is>
          <t>Finance Lease, Weighted Average Remaining Lease Term</t>
        </is>
      </c>
      <c r="B14" s="4" t="inlineStr">
        <is>
          <t>2 years 2 months 23 days</t>
        </is>
      </c>
      <c r="C14" s="4" t="inlineStr">
        <is>
          <t>1 year 2 months 26 days</t>
        </is>
      </c>
      <c r="D14" s="4" t="inlineStr">
        <is>
          <t xml:space="preserve"> </t>
        </is>
      </c>
    </row>
    <row r="15">
      <c r="A15" s="4" t="inlineStr">
        <is>
          <t>Operating Lease, Weighted Average Remaining Lease Term</t>
        </is>
      </c>
      <c r="B15" s="4" t="inlineStr">
        <is>
          <t>3 years 9 months 29 days</t>
        </is>
      </c>
      <c r="C15" s="4" t="inlineStr">
        <is>
          <t>4 years 7 months 20 days</t>
        </is>
      </c>
      <c r="D15" s="4" t="inlineStr">
        <is>
          <t xml:space="preserve"> </t>
        </is>
      </c>
    </row>
    <row r="16">
      <c r="A16" s="4" t="inlineStr">
        <is>
          <t>Finance Lease, Weighted Average Discount Rate, Percent</t>
        </is>
      </c>
      <c r="B16" s="10" t="n">
        <v>0.0672</v>
      </c>
      <c r="C16" s="10" t="n">
        <v>0.0373</v>
      </c>
      <c r="D16" s="4" t="inlineStr">
        <is>
          <t xml:space="preserve"> </t>
        </is>
      </c>
    </row>
    <row r="17">
      <c r="A17" s="4" t="inlineStr">
        <is>
          <t>Operating Lease, Weighted Average Discount Rate, Percent</t>
        </is>
      </c>
      <c r="B17" s="10" t="n">
        <v>0.0315</v>
      </c>
      <c r="C17" s="10" t="n">
        <v>0.0283</v>
      </c>
      <c r="D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Finance lease liability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931</v>
      </c>
      <c r="C3" s="4" t="inlineStr">
        <is>
          <t xml:space="preserve"> </t>
        </is>
      </c>
    </row>
    <row r="4">
      <c r="A4" s="4" t="inlineStr">
        <is>
          <t>2024</t>
        </is>
      </c>
      <c r="B4" s="5" t="n">
        <v>1243</v>
      </c>
      <c r="C4" s="4" t="inlineStr">
        <is>
          <t xml:space="preserve"> </t>
        </is>
      </c>
    </row>
    <row r="5">
      <c r="A5" s="4" t="inlineStr">
        <is>
          <t>2025</t>
        </is>
      </c>
      <c r="B5" s="5" t="n">
        <v>481</v>
      </c>
      <c r="C5" s="4" t="inlineStr">
        <is>
          <t xml:space="preserve"> </t>
        </is>
      </c>
    </row>
    <row r="6">
      <c r="A6" s="4" t="inlineStr">
        <is>
          <t>2026</t>
        </is>
      </c>
      <c r="B6" s="5" t="n">
        <v>481</v>
      </c>
      <c r="C6" s="4" t="inlineStr">
        <is>
          <t xml:space="preserve"> </t>
        </is>
      </c>
    </row>
    <row r="7">
      <c r="A7" s="4" t="inlineStr">
        <is>
          <t>2027</t>
        </is>
      </c>
      <c r="B7" s="5" t="n">
        <v>362</v>
      </c>
      <c r="C7" s="4" t="inlineStr">
        <is>
          <t xml:space="preserve"> </t>
        </is>
      </c>
    </row>
    <row r="8">
      <c r="A8" s="4" t="inlineStr">
        <is>
          <t>Total undiscounted minimum future lease payments</t>
        </is>
      </c>
      <c r="B8" s="5" t="n">
        <v>3498</v>
      </c>
      <c r="C8" s="4" t="inlineStr">
        <is>
          <t xml:space="preserve"> </t>
        </is>
      </c>
    </row>
    <row r="9">
      <c r="A9" s="4" t="inlineStr">
        <is>
          <t>Imputed interest</t>
        </is>
      </c>
      <c r="B9" s="5" t="n">
        <v>-359</v>
      </c>
      <c r="C9" s="4" t="inlineStr">
        <is>
          <t xml:space="preserve"> </t>
        </is>
      </c>
    </row>
    <row r="10">
      <c r="A10" s="4" t="inlineStr">
        <is>
          <t>Total finance lease liability</t>
        </is>
      </c>
      <c r="B10" s="5" t="n">
        <v>3139</v>
      </c>
      <c r="C10" s="4" t="inlineStr">
        <is>
          <t xml:space="preserve"> </t>
        </is>
      </c>
    </row>
    <row r="11">
      <c r="A11" s="4" t="inlineStr">
        <is>
          <t>Current portion</t>
        </is>
      </c>
      <c r="B11" s="5" t="n">
        <v>1895</v>
      </c>
      <c r="C11" s="6" t="n">
        <v>6831</v>
      </c>
    </row>
    <row r="12">
      <c r="A12" s="4" t="inlineStr">
        <is>
          <t>Non-Current portion</t>
        </is>
      </c>
      <c r="B12" s="6" t="n">
        <v>1244</v>
      </c>
      <c r="C12" s="6" t="n">
        <v>228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perating lease liability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111786</v>
      </c>
      <c r="C3" s="4" t="inlineStr">
        <is>
          <t xml:space="preserve"> </t>
        </is>
      </c>
    </row>
    <row r="4">
      <c r="A4" s="4" t="inlineStr">
        <is>
          <t>2024</t>
        </is>
      </c>
      <c r="B4" s="5" t="n">
        <v>416498</v>
      </c>
      <c r="C4" s="4" t="inlineStr">
        <is>
          <t xml:space="preserve"> </t>
        </is>
      </c>
    </row>
    <row r="5">
      <c r="A5" s="4" t="inlineStr">
        <is>
          <t>2025</t>
        </is>
      </c>
      <c r="B5" s="5" t="n">
        <v>380444</v>
      </c>
      <c r="C5" s="4" t="inlineStr">
        <is>
          <t xml:space="preserve"> </t>
        </is>
      </c>
    </row>
    <row r="6">
      <c r="A6" s="4" t="inlineStr">
        <is>
          <t>2026</t>
        </is>
      </c>
      <c r="B6" s="5" t="n">
        <v>324434</v>
      </c>
      <c r="C6" s="4" t="inlineStr">
        <is>
          <t xml:space="preserve"> </t>
        </is>
      </c>
    </row>
    <row r="7">
      <c r="A7" s="4" t="inlineStr">
        <is>
          <t>2027 and thereafter</t>
        </is>
      </c>
      <c r="B7" s="5" t="n">
        <v>263367</v>
      </c>
      <c r="C7" s="4" t="inlineStr">
        <is>
          <t xml:space="preserve"> </t>
        </is>
      </c>
    </row>
    <row r="8">
      <c r="A8" s="4" t="inlineStr">
        <is>
          <t>Total undiscounted minimum future lease payments</t>
        </is>
      </c>
      <c r="B8" s="5" t="n">
        <v>1496529</v>
      </c>
      <c r="C8" s="4" t="inlineStr">
        <is>
          <t xml:space="preserve"> </t>
        </is>
      </c>
    </row>
    <row r="9">
      <c r="A9" s="4" t="inlineStr">
        <is>
          <t>Imputed interest</t>
        </is>
      </c>
      <c r="B9" s="5" t="n">
        <v>-55120</v>
      </c>
      <c r="C9" s="4" t="inlineStr">
        <is>
          <t xml:space="preserve"> </t>
        </is>
      </c>
    </row>
    <row r="10">
      <c r="A10" s="4" t="inlineStr">
        <is>
          <t>Total operating lease liability</t>
        </is>
      </c>
      <c r="B10" s="5" t="n">
        <v>1441409</v>
      </c>
      <c r="C10" s="4" t="inlineStr">
        <is>
          <t xml:space="preserve"> </t>
        </is>
      </c>
    </row>
    <row r="11">
      <c r="A11" s="4" t="inlineStr">
        <is>
          <t>Current portion</t>
        </is>
      </c>
      <c r="B11" s="5" t="n">
        <v>381439</v>
      </c>
      <c r="C11" s="6" t="n">
        <v>369043</v>
      </c>
    </row>
    <row r="12">
      <c r="A12" s="4" t="inlineStr">
        <is>
          <t>Non-Current portion</t>
        </is>
      </c>
      <c r="B12" s="6" t="n">
        <v>1059970</v>
      </c>
      <c r="C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5" customWidth="1" min="1" max="1"/>
    <col width="22" customWidth="1" min="2" max="2"/>
  </cols>
  <sheetData>
    <row r="1">
      <c r="A1" s="1" t="inlineStr">
        <is>
          <t>Intangible Assets (Details)</t>
        </is>
      </c>
      <c r="B1" s="2" t="inlineStr">
        <is>
          <t>Sep. 30, 2023 USD ($)</t>
        </is>
      </c>
    </row>
    <row r="2">
      <c r="A2" s="4" t="inlineStr">
        <is>
          <t>Computer Software, Intangible Asset [Member]</t>
        </is>
      </c>
      <c r="B2" s="4" t="inlineStr">
        <is>
          <t xml:space="preserve"> </t>
        </is>
      </c>
    </row>
    <row r="3">
      <c r="A3" s="3" t="inlineStr">
        <is>
          <t>Finite-Lived Intangible Assets [Line Items]</t>
        </is>
      </c>
      <c r="B3" s="4" t="inlineStr">
        <is>
          <t xml:space="preserve"> </t>
        </is>
      </c>
    </row>
    <row r="4">
      <c r="A4" s="4" t="inlineStr">
        <is>
          <t>Cost</t>
        </is>
      </c>
      <c r="B4" s="6" t="n">
        <v>9144884</v>
      </c>
    </row>
    <row r="5">
      <c r="A5" s="4" t="inlineStr">
        <is>
          <t>Accumulated amortization</t>
        </is>
      </c>
      <c r="B5" s="5" t="n">
        <v>-2223394</v>
      </c>
    </row>
    <row r="6">
      <c r="A6" s="4" t="inlineStr">
        <is>
          <t>Net book value</t>
        </is>
      </c>
      <c r="B6" s="5" t="n">
        <v>6921490</v>
      </c>
    </row>
    <row r="7">
      <c r="A7" s="4" t="inlineStr">
        <is>
          <t>Licensing Agreements [Member]</t>
        </is>
      </c>
      <c r="B7" s="4" t="inlineStr">
        <is>
          <t xml:space="preserve"> </t>
        </is>
      </c>
    </row>
    <row r="8">
      <c r="A8" s="3" t="inlineStr">
        <is>
          <t>Finite-Lived Intangible Assets [Line Items]</t>
        </is>
      </c>
      <c r="B8" s="4" t="inlineStr">
        <is>
          <t xml:space="preserve"> </t>
        </is>
      </c>
    </row>
    <row r="9">
      <c r="A9" s="4" t="inlineStr">
        <is>
          <t>Cost</t>
        </is>
      </c>
      <c r="B9" s="5" t="n">
        <v>971614</v>
      </c>
    </row>
    <row r="10">
      <c r="A10" s="4" t="inlineStr">
        <is>
          <t>Accumulated amortization</t>
        </is>
      </c>
      <c r="B10" s="5" t="n">
        <v>-965953</v>
      </c>
    </row>
    <row r="11">
      <c r="A11" s="4" t="inlineStr">
        <is>
          <t>Net book value</t>
        </is>
      </c>
      <c r="B11" s="5" t="n">
        <v>5661</v>
      </c>
    </row>
    <row r="12">
      <c r="A12" s="4" t="inlineStr">
        <is>
          <t>Contractual Rights [Member]</t>
        </is>
      </c>
      <c r="B12" s="4" t="inlineStr">
        <is>
          <t xml:space="preserve"> </t>
        </is>
      </c>
    </row>
    <row r="13">
      <c r="A13" s="3" t="inlineStr">
        <is>
          <t>Finite-Lived Intangible Assets [Line Items]</t>
        </is>
      </c>
      <c r="B13" s="4" t="inlineStr">
        <is>
          <t xml:space="preserve"> </t>
        </is>
      </c>
    </row>
    <row r="14">
      <c r="A14" s="4" t="inlineStr">
        <is>
          <t>Cost</t>
        </is>
      </c>
      <c r="B14" s="5" t="n">
        <v>1000000</v>
      </c>
    </row>
    <row r="15">
      <c r="A15" s="4" t="inlineStr">
        <is>
          <t>Accumulated amortization</t>
        </is>
      </c>
      <c r="B15" s="5" t="n">
        <v>-1000000</v>
      </c>
    </row>
    <row r="16">
      <c r="A16" s="4" t="inlineStr">
        <is>
          <t>Net book value</t>
        </is>
      </c>
      <c r="B16" s="4" t="inlineStr">
        <is>
          <t xml:space="preserve"> </t>
        </is>
      </c>
    </row>
    <row r="17">
      <c r="A17" s="4" t="inlineStr">
        <is>
          <t>Customer Relationships [Member]</t>
        </is>
      </c>
      <c r="B17" s="4" t="inlineStr">
        <is>
          <t xml:space="preserve"> </t>
        </is>
      </c>
    </row>
    <row r="18">
      <c r="A18" s="3" t="inlineStr">
        <is>
          <t>Finite-Lived Intangible Assets [Line Items]</t>
        </is>
      </c>
      <c r="B18" s="4" t="inlineStr">
        <is>
          <t xml:space="preserve"> </t>
        </is>
      </c>
    </row>
    <row r="19">
      <c r="A19" s="4" t="inlineStr">
        <is>
          <t>Cost</t>
        </is>
      </c>
      <c r="B19" s="5" t="n">
        <v>3395927</v>
      </c>
    </row>
    <row r="20">
      <c r="A20" s="4" t="inlineStr">
        <is>
          <t>Accumulated amortization</t>
        </is>
      </c>
      <c r="B20" s="5" t="n">
        <v>-1420493</v>
      </c>
    </row>
    <row r="21">
      <c r="A21" s="4" t="inlineStr">
        <is>
          <t>Net book value</t>
        </is>
      </c>
      <c r="B21" s="5" t="n">
        <v>1975434</v>
      </c>
    </row>
    <row r="22">
      <c r="A22" s="4" t="inlineStr">
        <is>
          <t>Trademarks [Member]</t>
        </is>
      </c>
      <c r="B22" s="4" t="inlineStr">
        <is>
          <t xml:space="preserve"> </t>
        </is>
      </c>
    </row>
    <row r="23">
      <c r="A23" s="3" t="inlineStr">
        <is>
          <t>Finite-Lived Intangible Assets [Line Items]</t>
        </is>
      </c>
      <c r="B23" s="4" t="inlineStr">
        <is>
          <t xml:space="preserve"> </t>
        </is>
      </c>
    </row>
    <row r="24">
      <c r="A24" s="4" t="inlineStr">
        <is>
          <t>Cost</t>
        </is>
      </c>
      <c r="B24" s="5" t="n">
        <v>1537205</v>
      </c>
    </row>
    <row r="25">
      <c r="A25" s="4" t="inlineStr">
        <is>
          <t>Accumulated amortization</t>
        </is>
      </c>
      <c r="B25" s="5" t="n">
        <v>-386654</v>
      </c>
    </row>
    <row r="26">
      <c r="A26" s="4" t="inlineStr">
        <is>
          <t>Net book value</t>
        </is>
      </c>
      <c r="B26" s="5" t="n">
        <v>1150551</v>
      </c>
    </row>
    <row r="27">
      <c r="A27" s="4" t="inlineStr">
        <is>
          <t>Noncompete Agreements [Member]</t>
        </is>
      </c>
      <c r="B27" s="4" t="inlineStr">
        <is>
          <t xml:space="preserve"> </t>
        </is>
      </c>
    </row>
    <row r="28">
      <c r="A28" s="3" t="inlineStr">
        <is>
          <t>Finite-Lived Intangible Assets [Line Items]</t>
        </is>
      </c>
      <c r="B28" s="4" t="inlineStr">
        <is>
          <t xml:space="preserve"> </t>
        </is>
      </c>
    </row>
    <row r="29">
      <c r="A29" s="4" t="inlineStr">
        <is>
          <t>Cost</t>
        </is>
      </c>
      <c r="B29" s="5" t="n">
        <v>764167</v>
      </c>
    </row>
    <row r="30">
      <c r="A30" s="4" t="inlineStr">
        <is>
          <t>Accumulated amortization</t>
        </is>
      </c>
      <c r="B30" s="5" t="n">
        <v>-764167</v>
      </c>
    </row>
    <row r="31">
      <c r="A31" s="4" t="inlineStr">
        <is>
          <t>Net book value</t>
        </is>
      </c>
      <c r="B31" s="4" t="inlineStr">
        <is>
          <t xml:space="preserve"> </t>
        </is>
      </c>
    </row>
    <row r="32">
      <c r="A32" s="4" t="inlineStr">
        <is>
          <t>Websites</t>
        </is>
      </c>
      <c r="B32" s="4" t="inlineStr">
        <is>
          <t xml:space="preserve"> </t>
        </is>
      </c>
    </row>
    <row r="33">
      <c r="A33" s="3" t="inlineStr">
        <is>
          <t>Finite-Lived Intangible Assets [Line Items]</t>
        </is>
      </c>
      <c r="B33" s="4" t="inlineStr">
        <is>
          <t xml:space="preserve"> </t>
        </is>
      </c>
    </row>
    <row r="34">
      <c r="A34" s="4" t="inlineStr">
        <is>
          <t>Cost</t>
        </is>
      </c>
      <c r="B34" s="5" t="n">
        <v>56707</v>
      </c>
    </row>
    <row r="35">
      <c r="A35" s="4" t="inlineStr">
        <is>
          <t>Accumulated amortization</t>
        </is>
      </c>
      <c r="B35" s="5" t="n">
        <v>-40000</v>
      </c>
    </row>
    <row r="36">
      <c r="A36" s="4" t="inlineStr">
        <is>
          <t>Net book value</t>
        </is>
      </c>
      <c r="B36" s="6" t="n">
        <v>167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6" customWidth="1" min="7" max="7"/>
  </cols>
  <sheetData>
    <row r="1">
      <c r="A1" s="1" t="inlineStr">
        <is>
          <t>Intangible Assets - Amortization Expense (Details) - USD ($)</t>
        </is>
      </c>
      <c r="B1" s="2" t="inlineStr">
        <is>
          <t>12 Months Ended</t>
        </is>
      </c>
      <c r="G1" s="2" t="inlineStr">
        <is>
          <t>60 Months Ended</t>
        </is>
      </c>
    </row>
    <row r="2">
      <c r="B2" s="2" t="inlineStr">
        <is>
          <t>Dec. 31, 2026</t>
        </is>
      </c>
      <c r="C2" s="2" t="inlineStr">
        <is>
          <t>Dec. 31, 2025</t>
        </is>
      </c>
      <c r="D2" s="2" t="inlineStr">
        <is>
          <t>Dec. 31, 2024</t>
        </is>
      </c>
      <c r="E2" s="2" t="inlineStr">
        <is>
          <t>Dec. 31, 2023</t>
        </is>
      </c>
      <c r="F2" s="2" t="inlineStr">
        <is>
          <t>Dec. 31, 2022</t>
        </is>
      </c>
      <c r="G2" s="2" t="inlineStr">
        <is>
          <t>Dec. 31, 2026</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Payments</t>
        </is>
      </c>
      <c r="B4" s="6" t="n">
        <v>1266223</v>
      </c>
      <c r="C4" s="6" t="n">
        <v>1266223</v>
      </c>
      <c r="D4" s="6" t="n">
        <v>1266223</v>
      </c>
      <c r="E4" s="6" t="n">
        <v>1269871</v>
      </c>
      <c r="F4" s="6" t="n">
        <v>318569</v>
      </c>
      <c r="G4" s="6" t="n">
        <v>5387109</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Opening balance as of January 1,</t>
        </is>
      </c>
      <c r="B4" s="6" t="n">
        <v>28686661</v>
      </c>
      <c r="C4" s="6" t="n">
        <v>28687051</v>
      </c>
    </row>
    <row r="5">
      <c r="A5" s="4" t="inlineStr">
        <is>
          <t>Acquisition of Engage IT Services, Srl</t>
        </is>
      </c>
      <c r="B5" s="5" t="n">
        <v>1754230</v>
      </c>
      <c r="C5" s="4" t="inlineStr">
        <is>
          <t xml:space="preserve"> </t>
        </is>
      </c>
    </row>
    <row r="6">
      <c r="A6" s="4" t="inlineStr">
        <is>
          <t>Rescission of acquisition of Engage IT Services Srl</t>
        </is>
      </c>
      <c r="B6" s="5" t="n">
        <v>-1754230</v>
      </c>
      <c r="C6" s="4" t="inlineStr">
        <is>
          <t xml:space="preserve"> </t>
        </is>
      </c>
    </row>
    <row r="7">
      <c r="A7" s="4" t="inlineStr">
        <is>
          <t>Foreign exchange movements</t>
        </is>
      </c>
      <c r="B7" s="5" t="n">
        <v>-262</v>
      </c>
      <c r="C7" s="5" t="n">
        <v>-390</v>
      </c>
    </row>
    <row r="8">
      <c r="A8" s="4" t="inlineStr">
        <is>
          <t>Closing balance as of period end</t>
        </is>
      </c>
      <c r="B8" s="5" t="n">
        <v>28686399</v>
      </c>
      <c r="C8" s="5" t="n">
        <v>28686661</v>
      </c>
    </row>
    <row r="9">
      <c r="A9" s="4" t="inlineStr">
        <is>
          <t>Opening balance as of January 1,</t>
        </is>
      </c>
      <c r="B9" s="5" t="n">
        <v>-27024383</v>
      </c>
      <c r="C9" s="5" t="n">
        <v>-12522714</v>
      </c>
    </row>
    <row r="10">
      <c r="A10" s="4" t="inlineStr">
        <is>
          <t>Impairment charge</t>
        </is>
      </c>
      <c r="B10" s="4" t="inlineStr">
        <is>
          <t xml:space="preserve"> </t>
        </is>
      </c>
      <c r="C10" s="5" t="n">
        <v>-14501669</v>
      </c>
    </row>
    <row r="11">
      <c r="A11" s="4" t="inlineStr">
        <is>
          <t>Closing balance as of period end</t>
        </is>
      </c>
      <c r="B11" s="5" t="n">
        <v>-27024383</v>
      </c>
      <c r="C11" s="5" t="n">
        <v>-27024383</v>
      </c>
    </row>
    <row r="12">
      <c r="A12" s="4" t="inlineStr">
        <is>
          <t>Goodwill, net of impairment charges</t>
        </is>
      </c>
      <c r="B12" s="6" t="n">
        <v>1662016</v>
      </c>
      <c r="C12" s="6" t="n">
        <v>16622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Loss</t>
        </is>
      </c>
      <c r="B4" s="6" t="n">
        <v>-9142732</v>
      </c>
      <c r="C4" s="6" t="n">
        <v>-10193114</v>
      </c>
    </row>
    <row r="5">
      <c r="A5" s="4" t="inlineStr">
        <is>
          <t>Net loss from discontinued operations</t>
        </is>
      </c>
      <c r="B5" s="5" t="n">
        <v>240536</v>
      </c>
      <c r="C5" s="4" t="inlineStr">
        <is>
          <t xml:space="preserve"> </t>
        </is>
      </c>
    </row>
    <row r="6">
      <c r="A6" s="4" t="inlineStr">
        <is>
          <t>Net loss from continuing operations</t>
        </is>
      </c>
      <c r="B6" s="5" t="n">
        <v>-8902196</v>
      </c>
      <c r="C6" s="5" t="n">
        <v>-10193114</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t>
        </is>
      </c>
      <c r="B8" s="5" t="n">
        <v>1043431</v>
      </c>
      <c r="C8" s="5" t="n">
        <v>1315593</v>
      </c>
    </row>
    <row r="9">
      <c r="A9" s="4" t="inlineStr">
        <is>
          <t>Gain on disposal of property and equipment</t>
        </is>
      </c>
      <c r="B9" s="5" t="n">
        <v>-5136</v>
      </c>
      <c r="C9" s="4" t="inlineStr">
        <is>
          <t xml:space="preserve"> </t>
        </is>
      </c>
    </row>
    <row r="10">
      <c r="A10" s="4" t="inlineStr">
        <is>
          <t>Amortization of debt discount</t>
        </is>
      </c>
      <c r="B10" s="5" t="n">
        <v>215651</v>
      </c>
      <c r="C10" s="4" t="inlineStr">
        <is>
          <t xml:space="preserve"> </t>
        </is>
      </c>
    </row>
    <row r="11">
      <c r="A11" s="4" t="inlineStr">
        <is>
          <t>Restricted stock awards</t>
        </is>
      </c>
      <c r="B11" s="5" t="n">
        <v>685688</v>
      </c>
      <c r="C11" s="5" t="n">
        <v>2012600</v>
      </c>
    </row>
    <row r="12">
      <c r="A12" s="4" t="inlineStr">
        <is>
          <t>Stock-based compensation expense</t>
        </is>
      </c>
      <c r="B12" s="5" t="n">
        <v>1611635</v>
      </c>
      <c r="C12" s="5" t="n">
        <v>2381974</v>
      </c>
    </row>
    <row r="13">
      <c r="A13" s="4" t="inlineStr">
        <is>
          <t>Non-cash interest</t>
        </is>
      </c>
      <c r="B13" s="5" t="n">
        <v>268320</v>
      </c>
      <c r="C13" s="5" t="n">
        <v>17637</v>
      </c>
    </row>
    <row r="14">
      <c r="A14" s="4" t="inlineStr">
        <is>
          <t>Loss on dissolution of subsidiary</t>
        </is>
      </c>
      <c r="B14" s="5" t="n">
        <v>325</v>
      </c>
      <c r="C14" s="4" t="inlineStr">
        <is>
          <t xml:space="preserve"> </t>
        </is>
      </c>
    </row>
    <row r="15">
      <c r="A15" s="4" t="inlineStr">
        <is>
          <t>Change in fair value of contingent purchase consideration</t>
        </is>
      </c>
      <c r="B15" s="4" t="inlineStr">
        <is>
          <t xml:space="preserve"> </t>
        </is>
      </c>
      <c r="C15" s="5" t="n">
        <v>1397833</v>
      </c>
    </row>
    <row r="16">
      <c r="A16" s="4" t="inlineStr">
        <is>
          <t>Unrealized loss (gain) on marketable securities</t>
        </is>
      </c>
      <c r="B16" s="5" t="n">
        <v>19999</v>
      </c>
      <c r="C16" s="5" t="n">
        <v>-43250</v>
      </c>
    </row>
    <row r="17">
      <c r="A17" s="4" t="inlineStr">
        <is>
          <t>Movement in deferred taxation</t>
        </is>
      </c>
      <c r="B17" s="5" t="n">
        <v>-124437</v>
      </c>
      <c r="C17" s="5" t="n">
        <v>-238616</v>
      </c>
    </row>
    <row r="18">
      <c r="A18" s="3" t="inlineStr">
        <is>
          <t>Changes in Operating Assets and Liabilities, net of assets acquired and liabilities assumed</t>
        </is>
      </c>
      <c r="B18" s="4" t="inlineStr">
        <is>
          <t xml:space="preserve"> </t>
        </is>
      </c>
      <c r="C18" s="4" t="inlineStr">
        <is>
          <t xml:space="preserve"> </t>
        </is>
      </c>
    </row>
    <row r="19">
      <c r="A19" s="4" t="inlineStr">
        <is>
          <t>Prepaid expenses</t>
        </is>
      </c>
      <c r="B19" s="5" t="n">
        <v>-1757254</v>
      </c>
      <c r="C19" s="5" t="n">
        <v>-2043015</v>
      </c>
    </row>
    <row r="20">
      <c r="A20" s="4" t="inlineStr">
        <is>
          <t>Accounts payable and accrued liabilities</t>
        </is>
      </c>
      <c r="B20" s="5" t="n">
        <v>1307024</v>
      </c>
      <c r="C20" s="5" t="n">
        <v>-1013194</v>
      </c>
    </row>
    <row r="21">
      <c r="A21" s="4" t="inlineStr">
        <is>
          <t>Accounts receivable</t>
        </is>
      </c>
      <c r="B21" s="5" t="n">
        <v>1957</v>
      </c>
      <c r="C21" s="5" t="n">
        <v>-282002</v>
      </c>
    </row>
    <row r="22">
      <c r="A22" s="4" t="inlineStr">
        <is>
          <t>Gaming accounts receivable</t>
        </is>
      </c>
      <c r="B22" s="5" t="n">
        <v>-440090</v>
      </c>
      <c r="C22" s="5" t="n">
        <v>981478</v>
      </c>
    </row>
    <row r="23">
      <c r="A23" s="4" t="inlineStr">
        <is>
          <t>Gaming accounts liabilities</t>
        </is>
      </c>
      <c r="B23" s="5" t="n">
        <v>1339804</v>
      </c>
      <c r="C23" s="5" t="n">
        <v>693455</v>
      </c>
    </row>
    <row r="24">
      <c r="A24" s="4" t="inlineStr">
        <is>
          <t>Taxes payable</t>
        </is>
      </c>
      <c r="B24" s="5" t="n">
        <v>-122333</v>
      </c>
      <c r="C24" s="5" t="n">
        <v>391339</v>
      </c>
    </row>
    <row r="25">
      <c r="A25" s="4" t="inlineStr">
        <is>
          <t>Due from related parties</t>
        </is>
      </c>
      <c r="B25" s="5" t="n">
        <v>31279</v>
      </c>
      <c r="C25" s="5" t="n">
        <v>-8026</v>
      </c>
    </row>
    <row r="26">
      <c r="A26" s="4" t="inlineStr">
        <is>
          <t>Other current assets</t>
        </is>
      </c>
      <c r="B26" s="5" t="n">
        <v>-39764</v>
      </c>
      <c r="C26" s="5" t="n">
        <v>-19838</v>
      </c>
    </row>
    <row r="27">
      <c r="A27" s="4" t="inlineStr">
        <is>
          <t>Long term liability</t>
        </is>
      </c>
      <c r="B27" s="5" t="n">
        <v>122022</v>
      </c>
      <c r="C27" s="5" t="n">
        <v>76916</v>
      </c>
    </row>
    <row r="28">
      <c r="A28" s="4" t="inlineStr">
        <is>
          <t>Net Cash Used in Operating Activities – continuing operations</t>
        </is>
      </c>
      <c r="B28" s="5" t="n">
        <v>-4744075</v>
      </c>
      <c r="C28" s="5" t="n">
        <v>-4572230</v>
      </c>
    </row>
    <row r="29">
      <c r="A29" s="4" t="inlineStr">
        <is>
          <t>Net Cash Used in Operating Activities – discontinued operations</t>
        </is>
      </c>
      <c r="B29" s="5" t="n">
        <v>-76697</v>
      </c>
      <c r="C29" s="4" t="inlineStr">
        <is>
          <t xml:space="preserve"> </t>
        </is>
      </c>
    </row>
    <row r="30">
      <c r="A30" s="4" t="inlineStr">
        <is>
          <t>NET CASH USED IN OPERATING ACTIVITIES</t>
        </is>
      </c>
      <c r="B30" s="5" t="n">
        <v>-4820772</v>
      </c>
      <c r="C30" s="5" t="n">
        <v>-4572230</v>
      </c>
    </row>
    <row r="31">
      <c r="A31" s="3" t="inlineStr">
        <is>
          <t>Cash Flows from Investing Activities</t>
        </is>
      </c>
      <c r="B31" s="4" t="inlineStr">
        <is>
          <t xml:space="preserve"> </t>
        </is>
      </c>
      <c r="C31" s="4" t="inlineStr">
        <is>
          <t xml:space="preserve"> </t>
        </is>
      </c>
    </row>
    <row r="32">
      <c r="A32" s="4" t="inlineStr">
        <is>
          <t>Acquisition of property and equipment and intangible assets</t>
        </is>
      </c>
      <c r="B32" s="5" t="n">
        <v>-1112830</v>
      </c>
      <c r="C32" s="5" t="n">
        <v>-355939</v>
      </c>
    </row>
    <row r="33">
      <c r="A33" s="4" t="inlineStr">
        <is>
          <t>Net Cash Used in Investing Activities – continuing operations</t>
        </is>
      </c>
      <c r="B33" s="5" t="n">
        <v>-1112830</v>
      </c>
      <c r="C33" s="5" t="n">
        <v>-355939</v>
      </c>
    </row>
    <row r="34">
      <c r="A34" s="4" t="inlineStr">
        <is>
          <t>Net Cash Provided by Investing Activities – discontinued operations</t>
        </is>
      </c>
      <c r="B34" s="5" t="n">
        <v>76459</v>
      </c>
      <c r="C34" s="4" t="inlineStr">
        <is>
          <t xml:space="preserve"> </t>
        </is>
      </c>
    </row>
    <row r="35">
      <c r="A35" s="4" t="inlineStr">
        <is>
          <t>NET CASH USED IN INVESTING ACTIVITIES</t>
        </is>
      </c>
      <c r="B35" s="5" t="n">
        <v>-1036371</v>
      </c>
      <c r="C35" s="5" t="n">
        <v>-355939</v>
      </c>
    </row>
    <row r="36">
      <c r="A36" s="3" t="inlineStr">
        <is>
          <t>Cash Flows from Financing Activities</t>
        </is>
      </c>
      <c r="B36" s="4" t="inlineStr">
        <is>
          <t xml:space="preserve"> </t>
        </is>
      </c>
      <c r="C36" s="4" t="inlineStr">
        <is>
          <t xml:space="preserve"> </t>
        </is>
      </c>
    </row>
    <row r="37">
      <c r="A37" s="4" t="inlineStr">
        <is>
          <t>Proceeds from convertible notes</t>
        </is>
      </c>
      <c r="B37" s="5" t="n">
        <v>350000</v>
      </c>
      <c r="C37" s="4" t="inlineStr">
        <is>
          <t xml:space="preserve"> </t>
        </is>
      </c>
    </row>
    <row r="38">
      <c r="A38" s="4" t="inlineStr">
        <is>
          <t>Proceeds from convertible notes, related parties</t>
        </is>
      </c>
      <c r="B38" s="5" t="n">
        <v>4400000</v>
      </c>
      <c r="C38" s="4" t="inlineStr">
        <is>
          <t xml:space="preserve"> </t>
        </is>
      </c>
    </row>
    <row r="39">
      <c r="A39" s="4" t="inlineStr">
        <is>
          <t>Proceeds from Subscriptions – Net of Fees</t>
        </is>
      </c>
      <c r="B39" s="4" t="inlineStr">
        <is>
          <t xml:space="preserve"> </t>
        </is>
      </c>
      <c r="C39" s="5" t="n">
        <v>2616679</v>
      </c>
    </row>
    <row r="40">
      <c r="A40" s="4" t="inlineStr">
        <is>
          <t>Proceeds from pre-funded warrants</t>
        </is>
      </c>
      <c r="B40" s="4" t="inlineStr">
        <is>
          <t xml:space="preserve"> </t>
        </is>
      </c>
      <c r="C40" s="5" t="n">
        <v>512813</v>
      </c>
    </row>
    <row r="41">
      <c r="A41" s="4" t="inlineStr">
        <is>
          <t>Proceeds from related party promissory notes</t>
        </is>
      </c>
      <c r="B41" s="4" t="inlineStr">
        <is>
          <t xml:space="preserve"> </t>
        </is>
      </c>
      <c r="C41" s="5" t="n">
        <v>665000</v>
      </c>
    </row>
    <row r="42">
      <c r="A42" s="4" t="inlineStr">
        <is>
          <t>Repayment of bank overdraft</t>
        </is>
      </c>
      <c r="B42" s="4" t="inlineStr">
        <is>
          <t xml:space="preserve"> </t>
        </is>
      </c>
      <c r="C42" s="5" t="n">
        <v>-7043</v>
      </c>
    </row>
    <row r="43">
      <c r="A43" s="4" t="inlineStr">
        <is>
          <t>Repayment of bank loan</t>
        </is>
      </c>
      <c r="B43" s="4" t="inlineStr">
        <is>
          <t xml:space="preserve"> </t>
        </is>
      </c>
      <c r="C43" s="5" t="n">
        <v>-33041</v>
      </c>
    </row>
    <row r="44">
      <c r="A44" s="4" t="inlineStr">
        <is>
          <t>Repayment of financial leases</t>
        </is>
      </c>
      <c r="B44" s="5" t="n">
        <v>-5996</v>
      </c>
      <c r="C44" s="5" t="n">
        <v>-5926</v>
      </c>
    </row>
    <row r="45">
      <c r="A45" s="4" t="inlineStr">
        <is>
          <t>NET CASH PROVIDED BY FINANCING ACTIVITIES</t>
        </is>
      </c>
      <c r="B45" s="5" t="n">
        <v>4744004</v>
      </c>
      <c r="C45" s="5" t="n">
        <v>3748482</v>
      </c>
    </row>
    <row r="46">
      <c r="A46" s="4" t="inlineStr">
        <is>
          <t>Effect of change in exchange rate</t>
        </is>
      </c>
      <c r="B46" s="5" t="n">
        <v>-100728</v>
      </c>
      <c r="C46" s="5" t="n">
        <v>-1504030</v>
      </c>
    </row>
    <row r="47">
      <c r="A47" s="4" t="inlineStr">
        <is>
          <t>Net decrease in cash</t>
        </is>
      </c>
      <c r="B47" s="5" t="n">
        <v>-1213867</v>
      </c>
      <c r="C47" s="5" t="n">
        <v>-2683717</v>
      </c>
    </row>
    <row r="48">
      <c r="A48" s="4" t="inlineStr">
        <is>
          <t>Cash, cash equivalents and restricted cash – beginning of the period</t>
        </is>
      </c>
      <c r="B48" s="5" t="n">
        <v>3764867</v>
      </c>
      <c r="C48" s="5" t="n">
        <v>7706357</v>
      </c>
    </row>
    <row r="49">
      <c r="A49" s="4" t="inlineStr">
        <is>
          <t>CASH, CASH EQUIVALENTS AND RESTRICTED CASH – END OF THE PERIOD</t>
        </is>
      </c>
      <c r="B49" s="5" t="n">
        <v>2551000</v>
      </c>
      <c r="C49" s="5" t="n">
        <v>5022640</v>
      </c>
    </row>
    <row r="50">
      <c r="A50" s="3" t="inlineStr">
        <is>
          <t>Reconciliation of cash, cash equivalents and restricted cash within the Balance Sheets to the Statement of Cash Flows</t>
        </is>
      </c>
      <c r="B50" s="4" t="inlineStr">
        <is>
          <t xml:space="preserve"> </t>
        </is>
      </c>
      <c r="C50" s="4" t="inlineStr">
        <is>
          <t xml:space="preserve"> </t>
        </is>
      </c>
    </row>
    <row r="51">
      <c r="A51" s="4" t="inlineStr">
        <is>
          <t>Cash and cash equivalents</t>
        </is>
      </c>
      <c r="B51" s="5" t="n">
        <v>2551000</v>
      </c>
      <c r="C51" s="5" t="n">
        <v>4690034</v>
      </c>
    </row>
    <row r="52">
      <c r="A52" s="4" t="inlineStr">
        <is>
          <t>Restricted cash included in non-current assets</t>
        </is>
      </c>
      <c r="B52" s="4" t="inlineStr">
        <is>
          <t xml:space="preserve"> </t>
        </is>
      </c>
      <c r="C52" s="5" t="n">
        <v>332606</v>
      </c>
    </row>
    <row r="53">
      <c r="A53" s="3" t="inlineStr">
        <is>
          <t>Supplemental disclosure of cash flow information</t>
        </is>
      </c>
      <c r="B53" s="4" t="inlineStr">
        <is>
          <t xml:space="preserve"> </t>
        </is>
      </c>
      <c r="C53" s="4" t="inlineStr">
        <is>
          <t xml:space="preserve"> </t>
        </is>
      </c>
    </row>
    <row r="54">
      <c r="A54" s="4" t="inlineStr">
        <is>
          <t>Interest</t>
        </is>
      </c>
      <c r="B54" s="5" t="n">
        <v>5735</v>
      </c>
      <c r="C54" s="5" t="n">
        <v>5855</v>
      </c>
    </row>
    <row r="55">
      <c r="A55" s="4" t="inlineStr">
        <is>
          <t>Income tax</t>
        </is>
      </c>
      <c r="B55" s="5" t="n">
        <v>199745</v>
      </c>
      <c r="C55" s="5" t="n">
        <v>84988</v>
      </c>
    </row>
    <row r="56">
      <c r="A56" s="3" t="inlineStr">
        <is>
          <t>Supplemental cash flow disclosure for non-cash activities</t>
        </is>
      </c>
      <c r="B56" s="4" t="inlineStr">
        <is>
          <t xml:space="preserve"> </t>
        </is>
      </c>
      <c r="C56" s="4" t="inlineStr">
        <is>
          <t xml:space="preserve"> </t>
        </is>
      </c>
    </row>
    <row r="57">
      <c r="A57" s="4" t="inlineStr">
        <is>
          <t>Fair value of common stock issued on acquisition of Engage IT Services Srl</t>
        </is>
      </c>
      <c r="B57" s="5" t="n">
        <v>1735615</v>
      </c>
      <c r="C57" s="4" t="inlineStr">
        <is>
          <t xml:space="preserve"> </t>
        </is>
      </c>
    </row>
    <row r="58">
      <c r="A58" s="4" t="inlineStr">
        <is>
          <t>Fair value of common stock returned on recission of acquisition of Engage IT Services Srl</t>
        </is>
      </c>
      <c r="B58" s="5" t="n">
        <v>-1938456</v>
      </c>
      <c r="C58" s="4" t="inlineStr">
        <is>
          <t xml:space="preserve"> </t>
        </is>
      </c>
    </row>
    <row r="59">
      <c r="A59" s="4" t="inlineStr">
        <is>
          <t>Fair value of warrant issued with convertible debt</t>
        </is>
      </c>
      <c r="B59" s="5" t="n">
        <v>2424327</v>
      </c>
      <c r="C59" s="4" t="inlineStr">
        <is>
          <t xml:space="preserve"> </t>
        </is>
      </c>
    </row>
    <row r="60">
      <c r="A60" s="4" t="inlineStr">
        <is>
          <t>Fair value of restricted stock issued to settle liabilities</t>
        </is>
      </c>
      <c r="B60" s="5" t="n">
        <v>60000</v>
      </c>
      <c r="C60" s="4" t="inlineStr">
        <is>
          <t xml:space="preserve"> </t>
        </is>
      </c>
    </row>
    <row r="61">
      <c r="A61" s="4" t="inlineStr">
        <is>
          <t>Fair value of options issued to settle liabilities</t>
        </is>
      </c>
      <c r="B61" s="6" t="n">
        <v>125000</v>
      </c>
      <c r="C6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7. Intangible Assets (Details Narrative) - USD ($)</t>
        </is>
      </c>
      <c r="B1" s="2" t="inlineStr">
        <is>
          <t>9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839060</v>
      </c>
      <c r="C4" s="6" t="n">
        <v>11624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9. Marketable Securities (Details Narrative)</t>
        </is>
      </c>
      <c r="B1" s="2" t="inlineStr">
        <is>
          <t>9 Months Ended</t>
        </is>
      </c>
    </row>
    <row r="2">
      <c r="B2" s="2" t="inlineStr">
        <is>
          <t>Sep. 30, 2023 shares</t>
        </is>
      </c>
    </row>
    <row r="3">
      <c r="A3" s="3" t="inlineStr">
        <is>
          <t>Investments, All Other Investments [Abstract]</t>
        </is>
      </c>
      <c r="B3" s="4" t="inlineStr">
        <is>
          <t xml:space="preserve"> </t>
        </is>
      </c>
    </row>
    <row r="4">
      <c r="A4" s="4" t="inlineStr">
        <is>
          <t>Marketable Securities, shares</t>
        </is>
      </c>
      <c r="B4" s="5" t="n">
        <v>2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nk Loans Payablel (Details) - USD ($)</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Within 1 year</t>
        </is>
      </c>
      <c r="B3" s="6" t="n">
        <v>2987</v>
      </c>
      <c r="C3" s="4" t="inlineStr">
        <is>
          <t xml:space="preserve"> </t>
        </is>
      </c>
    </row>
    <row r="4">
      <c r="A4" s="4" t="inlineStr">
        <is>
          <t>1 to 2 years</t>
        </is>
      </c>
      <c r="B4" s="5" t="n">
        <v>3101</v>
      </c>
      <c r="C4" s="4" t="inlineStr">
        <is>
          <t xml:space="preserve"> </t>
        </is>
      </c>
    </row>
    <row r="5">
      <c r="A5" s="4" t="inlineStr">
        <is>
          <t>2 to 3 years</t>
        </is>
      </c>
      <c r="B5" s="5" t="n">
        <v>3219</v>
      </c>
      <c r="C5" s="4" t="inlineStr">
        <is>
          <t xml:space="preserve"> </t>
        </is>
      </c>
    </row>
    <row r="6">
      <c r="A6" s="4" t="inlineStr">
        <is>
          <t>3 to 4 years</t>
        </is>
      </c>
      <c r="B6" s="5" t="n">
        <v>3342</v>
      </c>
      <c r="C6" s="4" t="inlineStr">
        <is>
          <t xml:space="preserve"> </t>
        </is>
      </c>
    </row>
    <row r="7">
      <c r="A7" s="4" t="inlineStr">
        <is>
          <t>5 years and thereafter</t>
        </is>
      </c>
      <c r="B7" s="5" t="n">
        <v>142981</v>
      </c>
      <c r="C7" s="4" t="inlineStr">
        <is>
          <t xml:space="preserve"> </t>
        </is>
      </c>
    </row>
    <row r="8">
      <c r="A8" s="4" t="inlineStr">
        <is>
          <t>Total</t>
        </is>
      </c>
      <c r="B8" s="5" t="n">
        <v>155630</v>
      </c>
      <c r="C8" s="4" t="inlineStr">
        <is>
          <t xml:space="preserve"> </t>
        </is>
      </c>
    </row>
    <row r="9">
      <c r="A9" s="4" t="inlineStr">
        <is>
          <t>Current portion</t>
        </is>
      </c>
      <c r="B9" s="5" t="n">
        <v>2987</v>
      </c>
      <c r="C9" s="4" t="inlineStr">
        <is>
          <t xml:space="preserve"> </t>
        </is>
      </c>
    </row>
    <row r="10">
      <c r="A10" s="4" t="inlineStr">
        <is>
          <t>Non-Current portion</t>
        </is>
      </c>
      <c r="B10" s="6" t="n">
        <v>152643</v>
      </c>
      <c r="C10" s="6" t="n">
        <v>1481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10. Bank Loan Payable (Details Narrative) - USD ($)</t>
        </is>
      </c>
      <c r="B1" s="2" t="inlineStr">
        <is>
          <t>9 Months Ended</t>
        </is>
      </c>
    </row>
    <row r="2">
      <c r="B2" s="2" t="inlineStr">
        <is>
          <t>Sep. 30, 2023</t>
        </is>
      </c>
      <c r="C2" s="2" t="inlineStr">
        <is>
          <t>Jun. 30,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SBA Loan</t>
        </is>
      </c>
      <c r="B4" s="6" t="n">
        <v>150000</v>
      </c>
      <c r="C4" s="4" t="inlineStr">
        <is>
          <t xml:space="preserve"> </t>
        </is>
      </c>
      <c r="D4" s="4" t="inlineStr">
        <is>
          <t xml:space="preserve"> </t>
        </is>
      </c>
    </row>
    <row r="5">
      <c r="A5" s="4" t="inlineStr">
        <is>
          <t>Federal Home Loan Bank, Advances, Activity for Year, Average Interest Rate for Year</t>
        </is>
      </c>
      <c r="B5" s="10" t="n">
        <v>0.0375</v>
      </c>
      <c r="C5" s="4" t="inlineStr">
        <is>
          <t xml:space="preserve"> </t>
        </is>
      </c>
      <c r="D5" s="4" t="inlineStr">
        <is>
          <t xml:space="preserve"> </t>
        </is>
      </c>
    </row>
    <row r="6">
      <c r="A6" s="4" t="inlineStr">
        <is>
          <t>Monthly Installments</t>
        </is>
      </c>
      <c r="B6" s="6" t="n">
        <v>731</v>
      </c>
      <c r="C6" s="4" t="inlineStr">
        <is>
          <t xml:space="preserve"> </t>
        </is>
      </c>
      <c r="D6" s="4" t="inlineStr">
        <is>
          <t xml:space="preserve"> </t>
        </is>
      </c>
    </row>
    <row r="7">
      <c r="A7" s="4" t="inlineStr">
        <is>
          <t>Bank Loan Payable</t>
        </is>
      </c>
      <c r="B7" s="5" t="n">
        <v>152643</v>
      </c>
      <c r="C7" s="4" t="inlineStr">
        <is>
          <t xml:space="preserve"> </t>
        </is>
      </c>
      <c r="D7" s="6" t="n">
        <v>148169</v>
      </c>
    </row>
    <row r="8">
      <c r="A8" s="4" t="inlineStr">
        <is>
          <t>Payments for (Proceeds from) Federal Home Loan Bank Stock</t>
        </is>
      </c>
      <c r="B8" s="5" t="n">
        <v>4402</v>
      </c>
      <c r="C8" s="4" t="inlineStr">
        <is>
          <t xml:space="preserve"> </t>
        </is>
      </c>
      <c r="D8" s="4" t="inlineStr">
        <is>
          <t xml:space="preserve"> </t>
        </is>
      </c>
    </row>
    <row r="9">
      <c r="A9" s="4" t="inlineStr">
        <is>
          <t>Bank Loan Payabl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Bank Loan Payable</t>
        </is>
      </c>
      <c r="B11" s="4" t="inlineStr">
        <is>
          <t xml:space="preserve"> </t>
        </is>
      </c>
      <c r="C11" s="6" t="n">
        <v>144430</v>
      </c>
      <c r="D11" s="4" t="inlineStr">
        <is>
          <t xml:space="preserve"> </t>
        </is>
      </c>
    </row>
    <row r="12">
      <c r="A12" s="4" t="inlineStr">
        <is>
          <t>Interest Payable, Current</t>
        </is>
      </c>
      <c r="B12" s="6" t="n">
        <v>11200</v>
      </c>
      <c r="C12" s="6" t="n">
        <v>9750</v>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s>
  <sheetData>
    <row r="1">
      <c r="A1" s="1" t="inlineStr">
        <is>
          <t>Convertible notes payable (Details) - USD ($)</t>
        </is>
      </c>
      <c r="B1" s="2" t="inlineStr">
        <is>
          <t>1 Months Ended</t>
        </is>
      </c>
      <c r="C1" s="2" t="inlineStr">
        <is>
          <t>4 Months Ended</t>
        </is>
      </c>
      <c r="D1" s="2" t="inlineStr">
        <is>
          <t>9 Months Ended</t>
        </is>
      </c>
    </row>
    <row r="2">
      <c r="B2" s="2" t="inlineStr">
        <is>
          <t>Jan. 30, 2023</t>
        </is>
      </c>
      <c r="C2" s="2" t="inlineStr">
        <is>
          <t>May 05, 2023</t>
        </is>
      </c>
      <c r="D2" s="2" t="inlineStr">
        <is>
          <t>Sep. 30, 2023</t>
        </is>
      </c>
      <c r="E2" s="2" t="inlineStr">
        <is>
          <t>Sep. 30, 2022</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Opening balance as of January 1, 2023</t>
        </is>
      </c>
      <c r="B4" s="4" t="inlineStr">
        <is>
          <t xml:space="preserve"> </t>
        </is>
      </c>
      <c r="C4" s="4" t="inlineStr">
        <is>
          <t xml:space="preserve"> </t>
        </is>
      </c>
      <c r="D4" s="4" t="inlineStr">
        <is>
          <t xml:space="preserve"> </t>
        </is>
      </c>
      <c r="E4" s="4" t="inlineStr">
        <is>
          <t xml:space="preserve"> </t>
        </is>
      </c>
    </row>
    <row r="5">
      <c r="A5" s="4" t="inlineStr">
        <is>
          <t>Advances to the Company</t>
        </is>
      </c>
      <c r="B5" s="6" t="n">
        <v>85000</v>
      </c>
      <c r="C5" s="6" t="n">
        <v>1500000</v>
      </c>
      <c r="D5" s="5" t="n">
        <v>350000</v>
      </c>
      <c r="E5" s="4" t="inlineStr">
        <is>
          <t xml:space="preserve"> </t>
        </is>
      </c>
    </row>
    <row r="6">
      <c r="A6" s="4" t="inlineStr">
        <is>
          <t>Accrued interest</t>
        </is>
      </c>
      <c r="B6" s="4" t="inlineStr">
        <is>
          <t xml:space="preserve"> </t>
        </is>
      </c>
      <c r="C6" s="4" t="inlineStr">
        <is>
          <t xml:space="preserve"> </t>
        </is>
      </c>
      <c r="D6" s="5" t="n">
        <v>28350</v>
      </c>
      <c r="E6" s="4" t="inlineStr">
        <is>
          <t xml:space="preserve"> </t>
        </is>
      </c>
    </row>
    <row r="7">
      <c r="A7" s="4" t="inlineStr">
        <is>
          <t>Convertible Note Member</t>
        </is>
      </c>
      <c r="B7" s="4" t="inlineStr">
        <is>
          <t xml:space="preserve"> </t>
        </is>
      </c>
      <c r="C7" s="4" t="inlineStr">
        <is>
          <t xml:space="preserve"> </t>
        </is>
      </c>
      <c r="D7" s="4" t="inlineStr">
        <is>
          <t xml:space="preserve"> </t>
        </is>
      </c>
      <c r="E7" s="4" t="inlineStr">
        <is>
          <t xml:space="preserve"> </t>
        </is>
      </c>
    </row>
    <row r="8">
      <c r="A8" s="3" t="inlineStr">
        <is>
          <t>Debt Conversion [Line Items]</t>
        </is>
      </c>
      <c r="B8" s="4" t="inlineStr">
        <is>
          <t xml:space="preserve"> </t>
        </is>
      </c>
      <c r="C8" s="4" t="inlineStr">
        <is>
          <t xml:space="preserve"> </t>
        </is>
      </c>
      <c r="D8" s="4" t="inlineStr">
        <is>
          <t xml:space="preserve"> </t>
        </is>
      </c>
      <c r="E8" s="4" t="inlineStr">
        <is>
          <t xml:space="preserve"> </t>
        </is>
      </c>
    </row>
    <row r="9">
      <c r="A9" s="4" t="inlineStr">
        <is>
          <t>Debt Instrument, Unamortized Discount (Premium) and Debt Issuance Costs, Net</t>
        </is>
      </c>
      <c r="B9" s="4" t="inlineStr">
        <is>
          <t xml:space="preserve"> </t>
        </is>
      </c>
      <c r="C9" s="4" t="inlineStr">
        <is>
          <t xml:space="preserve"> </t>
        </is>
      </c>
      <c r="D9" s="5" t="n">
        <v>-200086</v>
      </c>
      <c r="E9" s="4" t="inlineStr">
        <is>
          <t xml:space="preserve"> </t>
        </is>
      </c>
    </row>
    <row r="10">
      <c r="A10" s="4" t="inlineStr">
        <is>
          <t>Amortization of debt discount</t>
        </is>
      </c>
      <c r="B10" s="4" t="inlineStr">
        <is>
          <t xml:space="preserve"> </t>
        </is>
      </c>
      <c r="C10" s="4" t="inlineStr">
        <is>
          <t xml:space="preserve"> </t>
        </is>
      </c>
      <c r="D10" s="5" t="n">
        <v>31083</v>
      </c>
      <c r="E10" s="4" t="inlineStr">
        <is>
          <t xml:space="preserve"> </t>
        </is>
      </c>
    </row>
    <row r="11">
      <c r="A11" s="4" t="inlineStr">
        <is>
          <t>[custom:DebtConversionDiscount1-0]</t>
        </is>
      </c>
      <c r="B11" s="4" t="inlineStr">
        <is>
          <t xml:space="preserve"> </t>
        </is>
      </c>
      <c r="C11" s="4" t="inlineStr">
        <is>
          <t xml:space="preserve"> </t>
        </is>
      </c>
      <c r="D11" s="6" t="n">
        <v>-169003</v>
      </c>
      <c r="E11" s="4" t="inlineStr">
        <is>
          <t xml:space="preserve"> </t>
        </is>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80" customWidth="1" min="2" max="2"/>
    <col width="80" customWidth="1" min="3" max="3"/>
    <col width="80" customWidth="1" min="4" max="4"/>
    <col width="15" customWidth="1" min="5" max="5"/>
    <col width="14" customWidth="1" min="6" max="6"/>
    <col width="14" customWidth="1" min="7" max="7"/>
  </cols>
  <sheetData>
    <row r="1">
      <c r="A1" s="1" t="inlineStr">
        <is>
          <t>11. Convertible notes payable (Details Narrative) - USD ($)</t>
        </is>
      </c>
      <c r="B1" s="2" t="inlineStr">
        <is>
          <t>1 Months Ended</t>
        </is>
      </c>
      <c r="C1" s="2" t="inlineStr">
        <is>
          <t>4 Months Ended</t>
        </is>
      </c>
      <c r="D1" s="2" t="inlineStr">
        <is>
          <t>6 Months Ended</t>
        </is>
      </c>
      <c r="E1" s="2" t="inlineStr">
        <is>
          <t>9 Months Ended</t>
        </is>
      </c>
    </row>
    <row r="2">
      <c r="B2" s="2" t="inlineStr">
        <is>
          <t>Jan. 30, 2023</t>
        </is>
      </c>
      <c r="C2" s="2" t="inlineStr">
        <is>
          <t>May 05, 2023</t>
        </is>
      </c>
      <c r="D2" s="2" t="inlineStr">
        <is>
          <t>Jul. 11, 2023</t>
        </is>
      </c>
      <c r="E2" s="2" t="inlineStr">
        <is>
          <t>Sep. 30, 2023</t>
        </is>
      </c>
      <c r="F2" s="2" t="inlineStr">
        <is>
          <t>Sep. 30, 2022</t>
        </is>
      </c>
      <c r="G2" s="2" t="inlineStr">
        <is>
          <t>Dec. 31, 2022</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enture funding</t>
        </is>
      </c>
      <c r="B4" s="5" t="n">
        <v>2000</v>
      </c>
      <c r="C4" s="5" t="n">
        <v>1500</v>
      </c>
      <c r="D4" s="5" t="n">
        <v>3000</v>
      </c>
      <c r="E4" s="5" t="n">
        <v>13012176</v>
      </c>
      <c r="F4" s="4" t="inlineStr">
        <is>
          <t xml:space="preserve"> </t>
        </is>
      </c>
      <c r="G4" s="4" t="inlineStr">
        <is>
          <t xml:space="preserve"> </t>
        </is>
      </c>
    </row>
    <row r="5">
      <c r="A5" s="4" t="inlineStr">
        <is>
          <t>Terms</t>
        </is>
      </c>
      <c r="B5" s="4" t="inlineStr">
        <is>
          <t>Each
unit sold to Investors was sold at a per unit price of $1,000 and was comprised of (i) a 12% convertible debenture in the principal amount
of $1,000 (the “Debentures”), and (ii) warrants to purchase shares of the Company’s common stock (the “Warrants”)</t>
        </is>
      </c>
      <c r="C5" s="4" t="inlineStr">
        <is>
          <t>Each unit sold to the Investor was sold at a
per unit price of $1,000 and was comprised of (i) a 12% convertible debenture in the principal amount of $1,000 (the “Debentures”),
and (ii) warrants to purchase shares of the Company’s common stock (the “Warrants”)</t>
        </is>
      </c>
      <c r="D5" s="4" t="inlineStr">
        <is>
          <t>Each unit sold to the Investors were sold at a per unit price of $1,000 and were
comprised of (i) a 12% convertible debenture in the principal amount of $1,000 (the “Debentures”), and (ii) warrants to purchase
shares of the Company’s common stock (the “Warrants”).</t>
        </is>
      </c>
      <c r="E5" s="4" t="inlineStr">
        <is>
          <t xml:space="preserve"> </t>
        </is>
      </c>
      <c r="F5" s="4" t="inlineStr">
        <is>
          <t xml:space="preserve"> </t>
        </is>
      </c>
      <c r="G5" s="4" t="inlineStr">
        <is>
          <t xml:space="preserve"> </t>
        </is>
      </c>
    </row>
    <row r="6">
      <c r="A6" s="4" t="inlineStr">
        <is>
          <t>Debenture units</t>
        </is>
      </c>
      <c r="B6" s="4" t="inlineStr">
        <is>
          <t xml:space="preserve"> </t>
        </is>
      </c>
      <c r="C6" s="5" t="n">
        <v>1500</v>
      </c>
      <c r="D6" s="5" t="n">
        <v>2400</v>
      </c>
      <c r="E6" s="5" t="n">
        <v>850</v>
      </c>
      <c r="F6" s="4" t="inlineStr">
        <is>
          <t xml:space="preserve"> </t>
        </is>
      </c>
      <c r="G6" s="4" t="inlineStr">
        <is>
          <t xml:space="preserve"> </t>
        </is>
      </c>
    </row>
    <row r="7">
      <c r="A7" s="4" t="inlineStr">
        <is>
          <t>Proceeds from convertible debt</t>
        </is>
      </c>
      <c r="B7" s="6" t="n">
        <v>85000</v>
      </c>
      <c r="C7" s="6" t="n">
        <v>1500000</v>
      </c>
      <c r="D7" s="4" t="inlineStr">
        <is>
          <t xml:space="preserve"> </t>
        </is>
      </c>
      <c r="E7" s="6" t="n">
        <v>350000</v>
      </c>
      <c r="F7" s="4" t="inlineStr">
        <is>
          <t xml:space="preserve"> </t>
        </is>
      </c>
      <c r="G7" s="4" t="inlineStr">
        <is>
          <t xml:space="preserve"> </t>
        </is>
      </c>
    </row>
    <row r="8">
      <c r="A8" s="4" t="inlineStr">
        <is>
          <t>Convertible debenture funding</t>
        </is>
      </c>
      <c r="B8" s="5" t="n">
        <v>2179487</v>
      </c>
      <c r="C8" s="5" t="n">
        <v>3138075</v>
      </c>
      <c r="D8" s="4" t="inlineStr">
        <is>
          <t xml:space="preserve"> </t>
        </is>
      </c>
      <c r="E8" s="4" t="inlineStr">
        <is>
          <t xml:space="preserve"> </t>
        </is>
      </c>
      <c r="F8" s="4" t="inlineStr">
        <is>
          <t xml:space="preserve"> </t>
        </is>
      </c>
      <c r="G8" s="4" t="inlineStr">
        <is>
          <t xml:space="preserve"> </t>
        </is>
      </c>
    </row>
    <row r="9">
      <c r="A9" s="4" t="inlineStr">
        <is>
          <t>Interest rate</t>
        </is>
      </c>
      <c r="B9" s="4" t="inlineStr">
        <is>
          <t xml:space="preserve"> </t>
        </is>
      </c>
      <c r="C9" s="4" t="inlineStr">
        <is>
          <t xml:space="preserve"> </t>
        </is>
      </c>
      <c r="D9" s="4" t="inlineStr">
        <is>
          <t xml:space="preserve"> </t>
        </is>
      </c>
      <c r="E9" s="11" t="n">
        <v>0.12</v>
      </c>
      <c r="F9" s="4" t="inlineStr">
        <is>
          <t xml:space="preserve"> </t>
        </is>
      </c>
      <c r="G9" s="4" t="inlineStr">
        <is>
          <t xml:space="preserve"> </t>
        </is>
      </c>
    </row>
    <row r="10">
      <c r="A10" s="4" t="inlineStr">
        <is>
          <t>Convertible Note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raydon Capit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convertible debt</t>
        </is>
      </c>
      <c r="B13" s="4" t="inlineStr">
        <is>
          <t xml:space="preserve"> </t>
        </is>
      </c>
      <c r="C13" s="4" t="inlineStr">
        <is>
          <t xml:space="preserve"> </t>
        </is>
      </c>
      <c r="D13" s="6" t="n">
        <v>360000</v>
      </c>
      <c r="E13" s="4" t="inlineStr">
        <is>
          <t xml:space="preserve"> </t>
        </is>
      </c>
      <c r="F13" s="4" t="inlineStr">
        <is>
          <t xml:space="preserve"> </t>
        </is>
      </c>
      <c r="G13" s="4" t="inlineStr">
        <is>
          <t xml:space="preserve"> </t>
        </is>
      </c>
    </row>
    <row r="14">
      <c r="A14" s="4" t="inlineStr">
        <is>
          <t>Convertible Notes Payable</t>
        </is>
      </c>
      <c r="B14" s="4" t="inlineStr">
        <is>
          <t xml:space="preserve"> </t>
        </is>
      </c>
      <c r="C14" s="4" t="inlineStr">
        <is>
          <t xml:space="preserve"> </t>
        </is>
      </c>
      <c r="D14" s="6" t="n">
        <v>386000</v>
      </c>
      <c r="E14" s="6" t="n">
        <v>386000</v>
      </c>
      <c r="F14" s="4" t="inlineStr">
        <is>
          <t xml:space="preserve"> </t>
        </is>
      </c>
      <c r="G14" s="4" t="inlineStr">
        <is>
          <t xml:space="preserve"> </t>
        </is>
      </c>
    </row>
    <row r="15">
      <c r="A15" s="4" t="inlineStr">
        <is>
          <t>Units</t>
        </is>
      </c>
      <c r="B15" s="4" t="inlineStr">
        <is>
          <t xml:space="preserve"> </t>
        </is>
      </c>
      <c r="C15" s="4" t="inlineStr">
        <is>
          <t xml:space="preserve"> </t>
        </is>
      </c>
      <c r="D15" s="5" t="n">
        <v>386</v>
      </c>
      <c r="E15" s="4" t="inlineStr">
        <is>
          <t xml:space="preserve"> </t>
        </is>
      </c>
      <c r="F15" s="4" t="inlineStr">
        <is>
          <t xml:space="preserve"> </t>
        </is>
      </c>
      <c r="G15" s="4" t="inlineStr">
        <is>
          <t xml:space="preserve"> </t>
        </is>
      </c>
    </row>
    <row r="16">
      <c r="A16" s="4" t="inlineStr">
        <is>
          <t>Inves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Convers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convertible debt</t>
        </is>
      </c>
      <c r="B18" s="4" t="inlineStr">
        <is>
          <t xml:space="preserve"> </t>
        </is>
      </c>
      <c r="C18" s="4" t="inlineStr">
        <is>
          <t xml:space="preserve"> </t>
        </is>
      </c>
      <c r="D18" s="6" t="n">
        <v>2400000</v>
      </c>
      <c r="E18" s="4" t="inlineStr">
        <is>
          <t xml:space="preserve"> </t>
        </is>
      </c>
      <c r="F18" s="4" t="inlineStr">
        <is>
          <t xml:space="preserve"> </t>
        </is>
      </c>
      <c r="G18" s="4" t="inlineStr">
        <is>
          <t xml:space="preserve"> </t>
        </is>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Long-term Liablitli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Supplemental Unemployment Benefits, Severance Benefits</t>
        </is>
      </c>
      <c r="B3" s="6" t="n">
        <v>577725</v>
      </c>
      <c r="C3" s="6" t="n">
        <v>4648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22" customWidth="1" min="2" max="2"/>
    <col width="40" customWidth="1" min="3" max="3"/>
    <col width="21" customWidth="1" min="4" max="4"/>
    <col width="40" customWidth="1" min="5" max="5"/>
    <col width="29" customWidth="1" min="6" max="6"/>
    <col width="22" customWidth="1" min="7" max="7"/>
    <col width="29" customWidth="1" min="8" max="8"/>
    <col width="29" customWidth="1" min="9" max="9"/>
    <col width="22" customWidth="1" min="10" max="10"/>
    <col width="32" customWidth="1" min="11" max="11"/>
    <col width="29" customWidth="1" min="12" max="12"/>
  </cols>
  <sheetData>
    <row r="1">
      <c r="A1" s="1" t="inlineStr">
        <is>
          <t>13. Related Parties (Details Narrative)</t>
        </is>
      </c>
      <c r="B1" s="2" t="inlineStr">
        <is>
          <t>1 Months Ended</t>
        </is>
      </c>
      <c r="C1" s="2" t="inlineStr">
        <is>
          <t>2 Months Ended</t>
        </is>
      </c>
      <c r="D1" s="2" t="inlineStr">
        <is>
          <t>4 Months Ended</t>
        </is>
      </c>
      <c r="E1" s="2" t="inlineStr">
        <is>
          <t>6 Months Ended</t>
        </is>
      </c>
      <c r="F1" s="2" t="inlineStr">
        <is>
          <t>9 Months Ended</t>
        </is>
      </c>
      <c r="I1" s="2" t="inlineStr">
        <is>
          <t>12 Months Ended</t>
        </is>
      </c>
    </row>
    <row r="2">
      <c r="B2" s="2" t="inlineStr">
        <is>
          <t>Jan. 30, 2023 USD ($)</t>
        </is>
      </c>
      <c r="C2" s="2" t="inlineStr">
        <is>
          <t>Feb. 14, 2023 USD ($) $ / shares shares</t>
        </is>
      </c>
      <c r="D2" s="2" t="inlineStr">
        <is>
          <t>May 05, 2023 USD ($)</t>
        </is>
      </c>
      <c r="E2" s="2" t="inlineStr">
        <is>
          <t>Jul. 11, 2023 USD ($) $ / shares shares</t>
        </is>
      </c>
      <c r="F2" s="2" t="inlineStr">
        <is>
          <t>Sep. 30, 2023 USD ($) shares</t>
        </is>
      </c>
      <c r="G2" s="2" t="inlineStr">
        <is>
          <t>Sep. 30, 2022 USD ($)</t>
        </is>
      </c>
      <c r="H2" s="2" t="inlineStr">
        <is>
          <t>Sep. 26, 2022 USD ($) shares</t>
        </is>
      </c>
      <c r="I2" s="2" t="inlineStr">
        <is>
          <t>Dec. 31, 2022 USD ($) shares</t>
        </is>
      </c>
      <c r="J2" s="2" t="inlineStr">
        <is>
          <t>Dec. 31, 2022 EUR (€)</t>
        </is>
      </c>
      <c r="K2" s="2" t="inlineStr">
        <is>
          <t>Mar. 29, 2022 $ / shares shares</t>
        </is>
      </c>
      <c r="L2" s="2" t="inlineStr">
        <is>
          <t>Dec. 31, 2021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ceeds from convertible notes | $</t>
        </is>
      </c>
      <c r="B4" s="6" t="n">
        <v>85000</v>
      </c>
      <c r="C4" s="4" t="inlineStr">
        <is>
          <t xml:space="preserve"> </t>
        </is>
      </c>
      <c r="D4" s="6" t="n">
        <v>1500000</v>
      </c>
      <c r="E4" s="4" t="inlineStr">
        <is>
          <t xml:space="preserve"> </t>
        </is>
      </c>
      <c r="F4" s="6" t="n">
        <v>35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interest | $</t>
        </is>
      </c>
      <c r="B5" s="4" t="inlineStr">
        <is>
          <t xml:space="preserve"> </t>
        </is>
      </c>
      <c r="C5" s="4" t="inlineStr">
        <is>
          <t xml:space="preserve"> </t>
        </is>
      </c>
      <c r="D5" s="4" t="inlineStr">
        <is>
          <t xml:space="preserve"> </t>
        </is>
      </c>
      <c r="E5" s="4" t="inlineStr">
        <is>
          <t xml:space="preserve"> </t>
        </is>
      </c>
      <c r="F5" s="5" t="n">
        <v>2835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duce annual base compensation | $</t>
        </is>
      </c>
      <c r="B6" s="4" t="inlineStr">
        <is>
          <t xml:space="preserve"> </t>
        </is>
      </c>
      <c r="C6" s="4" t="inlineStr">
        <is>
          <t xml:space="preserve"> </t>
        </is>
      </c>
      <c r="D6" s="4" t="inlineStr">
        <is>
          <t xml:space="preserve"> </t>
        </is>
      </c>
      <c r="E6" s="4" t="inlineStr">
        <is>
          <t xml:space="preserve"> </t>
        </is>
      </c>
      <c r="F6" s="5" t="n">
        <v>37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000000</v>
      </c>
      <c r="J7" s="4" t="inlineStr">
        <is>
          <t xml:space="preserve"> </t>
        </is>
      </c>
      <c r="K7" s="4" t="inlineStr">
        <is>
          <t xml:space="preserve"> </t>
        </is>
      </c>
      <c r="L7" s="5" t="n">
        <v>7000000</v>
      </c>
    </row>
    <row r="8">
      <c r="A8" s="4" t="inlineStr">
        <is>
          <t>Due to related party | $</t>
        </is>
      </c>
      <c r="B8" s="4" t="inlineStr">
        <is>
          <t xml:space="preserve"> </t>
        </is>
      </c>
      <c r="C8" s="4" t="inlineStr">
        <is>
          <t xml:space="preserve"> </t>
        </is>
      </c>
      <c r="D8" s="4" t="inlineStr">
        <is>
          <t xml:space="preserve"> </t>
        </is>
      </c>
      <c r="E8" s="4" t="inlineStr">
        <is>
          <t xml:space="preserve"> </t>
        </is>
      </c>
      <c r="F8" s="6" t="n">
        <v>355000</v>
      </c>
      <c r="G8" s="4" t="inlineStr">
        <is>
          <t xml:space="preserve"> </t>
        </is>
      </c>
      <c r="H8" s="4" t="inlineStr">
        <is>
          <t xml:space="preserve"> </t>
        </is>
      </c>
      <c r="I8" s="6" t="n">
        <v>715000</v>
      </c>
      <c r="J8" s="4" t="inlineStr">
        <is>
          <t xml:space="preserve"> </t>
        </is>
      </c>
      <c r="K8" s="4" t="inlineStr">
        <is>
          <t xml:space="preserve"> </t>
        </is>
      </c>
      <c r="L8" s="6" t="n">
        <v>50000</v>
      </c>
    </row>
    <row r="9">
      <c r="A9" s="4" t="inlineStr">
        <is>
          <t>Share-Based Compensation Arrangement by Share-Based Payment Award, Options, Nonvested, Number of Shares</t>
        </is>
      </c>
      <c r="B9" s="4" t="inlineStr">
        <is>
          <t xml:space="preserve"> </t>
        </is>
      </c>
      <c r="C9" s="4" t="inlineStr">
        <is>
          <t xml:space="preserve"> </t>
        </is>
      </c>
      <c r="D9" s="4" t="inlineStr">
        <is>
          <t xml:space="preserve"> </t>
        </is>
      </c>
      <c r="E9" s="4" t="inlineStr">
        <is>
          <t xml:space="preserve"> </t>
        </is>
      </c>
      <c r="F9" s="5" t="n">
        <v>55595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Victor Salern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vance to USB | $</t>
        </is>
      </c>
      <c r="B12" s="4" t="inlineStr">
        <is>
          <t xml:space="preserve"> </t>
        </is>
      </c>
      <c r="C12" s="4" t="inlineStr">
        <is>
          <t xml:space="preserve"> </t>
        </is>
      </c>
      <c r="D12" s="4" t="inlineStr">
        <is>
          <t xml:space="preserve"> </t>
        </is>
      </c>
      <c r="E12" s="4" t="inlineStr">
        <is>
          <t xml:space="preserve"> </t>
        </is>
      </c>
      <c r="F12" s="6" t="n">
        <v>1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bt forgiven | $</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ue to related party | $</t>
        </is>
      </c>
      <c r="B14" s="4" t="inlineStr">
        <is>
          <t xml:space="preserve"> </t>
        </is>
      </c>
      <c r="C14" s="4" t="inlineStr">
        <is>
          <t xml:space="preserve"> </t>
        </is>
      </c>
      <c r="D14" s="4" t="inlineStr">
        <is>
          <t xml:space="preserve"> </t>
        </is>
      </c>
      <c r="E14" s="4" t="inlineStr">
        <is>
          <t xml:space="preserve"> </t>
        </is>
      </c>
      <c r="F14" s="6" t="n">
        <v>5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lated Party Transaction, Rate</t>
        </is>
      </c>
      <c r="B15" s="4" t="inlineStr">
        <is>
          <t xml:space="preserve"> </t>
        </is>
      </c>
      <c r="C15" s="4" t="inlineStr">
        <is>
          <t xml:space="preserve"> </t>
        </is>
      </c>
      <c r="D15" s="4" t="inlineStr">
        <is>
          <t xml:space="preserve"> </t>
        </is>
      </c>
      <c r="E15" s="4" t="inlineStr">
        <is>
          <t xml:space="preserve"> </t>
        </is>
      </c>
      <c r="F15" s="11" t="n">
        <v>0.0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uca Pasquin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bsidiary, Ownership Percentage, Noncontrolling Owner</t>
        </is>
      </c>
      <c r="B18" s="4" t="inlineStr">
        <is>
          <t xml:space="preserve"> </t>
        </is>
      </c>
      <c r="C18" s="4" t="inlineStr">
        <is>
          <t xml:space="preserve"> </t>
        </is>
      </c>
      <c r="D18" s="4" t="inlineStr">
        <is>
          <t xml:space="preserve"> </t>
        </is>
      </c>
      <c r="E18" s="4" t="inlineStr">
        <is>
          <t xml:space="preserve"> </t>
        </is>
      </c>
      <c r="F18" s="10" t="n">
        <v>0.057</v>
      </c>
      <c r="G18" s="4" t="inlineStr">
        <is>
          <t xml:space="preserve"> </t>
        </is>
      </c>
      <c r="H18" s="4" t="inlineStr">
        <is>
          <t xml:space="preserve"> </t>
        </is>
      </c>
      <c r="I18" s="11" t="n">
        <v>0.34</v>
      </c>
      <c r="J18" s="4" t="inlineStr">
        <is>
          <t xml:space="preserve"> </t>
        </is>
      </c>
      <c r="K18" s="4" t="inlineStr">
        <is>
          <t xml:space="preserve"> </t>
        </is>
      </c>
      <c r="L18" s="4" t="inlineStr">
        <is>
          <t xml:space="preserve"> </t>
        </is>
      </c>
    </row>
    <row r="19">
      <c r="A19" s="4" t="inlineStr">
        <is>
          <t>Forte Fix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ceeds from convertible notes | $</t>
        </is>
      </c>
      <c r="B21" s="6" t="n">
        <v>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Gold Street Capit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convertible notes | $</t>
        </is>
      </c>
      <c r="B24" s="4" t="inlineStr">
        <is>
          <t xml:space="preserve"> </t>
        </is>
      </c>
      <c r="C24" s="4" t="inlineStr">
        <is>
          <t xml:space="preserve"> </t>
        </is>
      </c>
      <c r="D24" s="4" t="inlineStr">
        <is>
          <t xml:space="preserve"> </t>
        </is>
      </c>
      <c r="E24" s="6" t="n">
        <v>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uca Pasquin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based compensati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00</v>
      </c>
      <c r="I27" s="4" t="inlineStr">
        <is>
          <t xml:space="preserve"> </t>
        </is>
      </c>
      <c r="J27" s="4" t="inlineStr">
        <is>
          <t xml:space="preserve"> </t>
        </is>
      </c>
      <c r="K27" s="4" t="inlineStr">
        <is>
          <t xml:space="preserve"> </t>
        </is>
      </c>
      <c r="L27" s="4" t="inlineStr">
        <is>
          <t xml:space="preserve"> </t>
        </is>
      </c>
    </row>
    <row r="28">
      <c r="A28" s="4" t="inlineStr">
        <is>
          <t>Stock based compens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26800</v>
      </c>
      <c r="I28" s="4" t="inlineStr">
        <is>
          <t xml:space="preserve"> </t>
        </is>
      </c>
      <c r="J28" s="4" t="inlineStr">
        <is>
          <t xml:space="preserve"> </t>
        </is>
      </c>
      <c r="K28" s="4" t="inlineStr">
        <is>
          <t xml:space="preserve"> </t>
        </is>
      </c>
      <c r="L28" s="4" t="inlineStr">
        <is>
          <t xml:space="preserve"> </t>
        </is>
      </c>
    </row>
    <row r="29">
      <c r="A29" s="4" t="inlineStr">
        <is>
          <t>Stock Issued During Period, Shares, Acquisitions</t>
        </is>
      </c>
      <c r="B29" s="4" t="inlineStr">
        <is>
          <t xml:space="preserve"> </t>
        </is>
      </c>
      <c r="C29" s="4" t="inlineStr">
        <is>
          <t xml:space="preserve"> </t>
        </is>
      </c>
      <c r="D29" s="4" t="inlineStr">
        <is>
          <t xml:space="preserve"> </t>
        </is>
      </c>
      <c r="E29" s="4" t="inlineStr">
        <is>
          <t xml:space="preserve"> </t>
        </is>
      </c>
      <c r="F29" s="5" t="n">
        <v>102627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Michele Ciavarell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based compensati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00000</v>
      </c>
      <c r="I32" s="4" t="inlineStr">
        <is>
          <t xml:space="preserve"> </t>
        </is>
      </c>
      <c r="J32" s="4" t="inlineStr">
        <is>
          <t xml:space="preserve"> </t>
        </is>
      </c>
      <c r="K32" s="4" t="inlineStr">
        <is>
          <t xml:space="preserve"> </t>
        </is>
      </c>
      <c r="L32" s="4" t="inlineStr">
        <is>
          <t xml:space="preserve"> </t>
        </is>
      </c>
    </row>
    <row r="33">
      <c r="A33" s="4" t="inlineStr">
        <is>
          <t>Stock based compensation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6080</v>
      </c>
      <c r="I33" s="4" t="inlineStr">
        <is>
          <t xml:space="preserve"> </t>
        </is>
      </c>
      <c r="J33" s="4" t="inlineStr">
        <is>
          <t xml:space="preserve"> </t>
        </is>
      </c>
      <c r="K33" s="4" t="inlineStr">
        <is>
          <t xml:space="preserve"> </t>
        </is>
      </c>
      <c r="L33" s="4" t="inlineStr">
        <is>
          <t xml:space="preserve"> </t>
        </is>
      </c>
    </row>
    <row r="34">
      <c r="A34" s="4" t="inlineStr">
        <is>
          <t>Carlo Real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based compensati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00000</v>
      </c>
      <c r="I36" s="4" t="inlineStr">
        <is>
          <t xml:space="preserve"> </t>
        </is>
      </c>
      <c r="J36" s="4" t="inlineStr">
        <is>
          <t xml:space="preserve"> </t>
        </is>
      </c>
      <c r="K36" s="4" t="inlineStr">
        <is>
          <t xml:space="preserve"> </t>
        </is>
      </c>
      <c r="L36" s="4" t="inlineStr">
        <is>
          <t xml:space="preserve"> </t>
        </is>
      </c>
    </row>
    <row r="37">
      <c r="A37" s="4" t="inlineStr">
        <is>
          <t>Stock based compensation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90720</v>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Number of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0</v>
      </c>
      <c r="L38" s="4" t="inlineStr">
        <is>
          <t xml:space="preserve"> </t>
        </is>
      </c>
    </row>
    <row r="39">
      <c r="A39" s="4" t="inlineStr">
        <is>
          <t>Share-Based Payment Arrangement, Option, Exercise Price Range, Exercisable, Weighted Average Exercise Pric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2.5</v>
      </c>
      <c r="L39" s="4" t="inlineStr">
        <is>
          <t xml:space="preserve"> </t>
        </is>
      </c>
    </row>
    <row r="40">
      <c r="A40" s="4" t="inlineStr">
        <is>
          <t>Salary and Wage, Officer, Excluding Cost of Good and Service Sol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2930</v>
      </c>
      <c r="J40" s="9" t="n">
        <v>40000</v>
      </c>
      <c r="K40" s="4" t="inlineStr">
        <is>
          <t xml:space="preserve"> </t>
        </is>
      </c>
      <c r="L40" s="4" t="inlineStr">
        <is>
          <t xml:space="preserve"> </t>
        </is>
      </c>
    </row>
    <row r="41">
      <c r="A41" s="4" t="inlineStr">
        <is>
          <t>Salar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2244</v>
      </c>
      <c r="J41" s="9" t="n">
        <v>76632</v>
      </c>
      <c r="K41" s="4" t="inlineStr">
        <is>
          <t xml:space="preserve"> </t>
        </is>
      </c>
      <c r="L41" s="4" t="inlineStr">
        <is>
          <t xml:space="preserve"> </t>
        </is>
      </c>
    </row>
    <row r="42">
      <c r="A42" s="4" t="inlineStr">
        <is>
          <t>Paul Sallwass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Based Compensation Arrangement by Share-Based Payment Award, Number of Shares Authorized</t>
        </is>
      </c>
      <c r="B44" s="4" t="inlineStr">
        <is>
          <t xml:space="preserve"> </t>
        </is>
      </c>
      <c r="C44" s="5" t="n">
        <v>15413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Based Payment Arrangement, Option, Exercise Price Range, Exercisable, Weighted Average Exercise Price | $ / shares</t>
        </is>
      </c>
      <c r="B45" s="4" t="inlineStr">
        <is>
          <t xml:space="preserve"> </t>
        </is>
      </c>
      <c r="C45" s="8" t="n">
        <v>0.8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Based Compensation Arrangement by Share-Based Payment Award, Options, Vested, Number of Shares</t>
        </is>
      </c>
      <c r="B46" s="4" t="inlineStr">
        <is>
          <t xml:space="preserve"> </t>
        </is>
      </c>
      <c r="C46" s="5" t="n">
        <v>7725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Based Compensation Arrangement by Share-Based Payment Award, Options, Nonvested, Number of Shares</t>
        </is>
      </c>
      <c r="B47" s="4" t="inlineStr">
        <is>
          <t xml:space="preserve"> </t>
        </is>
      </c>
      <c r="C47" s="5" t="n">
        <v>7687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even Shallcros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tock based compensation, shares</t>
        </is>
      </c>
      <c r="B50" s="4" t="inlineStr">
        <is>
          <t xml:space="preserve"> </t>
        </is>
      </c>
      <c r="C50" s="5" t="n">
        <v>2247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based compensation | $</t>
        </is>
      </c>
      <c r="B51" s="4" t="inlineStr">
        <is>
          <t xml:space="preserve"> </t>
        </is>
      </c>
      <c r="C51" s="6" t="n">
        <v>2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rrangement by Share-Based Payment Award, Number of Shares Authorized</t>
        </is>
      </c>
      <c r="B52" s="4" t="inlineStr">
        <is>
          <t xml:space="preserve"> </t>
        </is>
      </c>
      <c r="C52" s="5" t="n">
        <v>13163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Based Payment Arrangement, Option, Exercise Price Range, Exercisable, Weighted Average Exercise Price | $ / shares</t>
        </is>
      </c>
      <c r="B53" s="4" t="inlineStr">
        <is>
          <t xml:space="preserve"> </t>
        </is>
      </c>
      <c r="C53" s="8" t="n">
        <v>0.8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Based Compensation Arrangement by Share-Based Payment Award, Options, Vested, Number of Shares</t>
        </is>
      </c>
      <c r="B54" s="4" t="inlineStr">
        <is>
          <t xml:space="preserve"> </t>
        </is>
      </c>
      <c r="C54" s="5" t="n">
        <v>5475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rrangement by Share-Based Payment Award, Options, Nonvested, Number of Shares</t>
        </is>
      </c>
      <c r="B55" s="4" t="inlineStr">
        <is>
          <t xml:space="preserve"> </t>
        </is>
      </c>
      <c r="C55" s="5" t="n">
        <v>76878</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ndrea Mandel Mantell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tock based compensation, shares</t>
        </is>
      </c>
      <c r="B58" s="4" t="inlineStr">
        <is>
          <t xml:space="preserve"> </t>
        </is>
      </c>
      <c r="C58" s="5" t="n">
        <v>4494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based compensation | $</t>
        </is>
      </c>
      <c r="B59" s="4" t="inlineStr">
        <is>
          <t xml:space="preserve"> </t>
        </is>
      </c>
      <c r="C59" s="6" t="n">
        <v>4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hare-Based Compensation Arrangement by Share-Based Payment Award, Number of Shares Authorized</t>
        </is>
      </c>
      <c r="B60" s="4" t="inlineStr">
        <is>
          <t xml:space="preserve"> </t>
        </is>
      </c>
      <c r="C60" s="5" t="n">
        <v>13163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Based Payment Arrangement, Option, Exercise Price Range, Exercisable, Weighted Average Exercise Price | $ / shares</t>
        </is>
      </c>
      <c r="B61" s="4" t="inlineStr">
        <is>
          <t xml:space="preserve"> </t>
        </is>
      </c>
      <c r="C61" s="8" t="n">
        <v>0.8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Compensation Arrangement by Share-Based Payment Award, Options, Vested, Number of Shares</t>
        </is>
      </c>
      <c r="B62" s="4" t="inlineStr">
        <is>
          <t xml:space="preserve"> </t>
        </is>
      </c>
      <c r="C62" s="5" t="n">
        <v>5475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Based Compensation Arrangement by Share-Based Payment Award, Options, Nonvested, Number of Shares</t>
        </is>
      </c>
      <c r="B63" s="4" t="inlineStr">
        <is>
          <t xml:space="preserve"> </t>
        </is>
      </c>
      <c r="C63" s="5" t="n">
        <v>76878</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iden Ciavarell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alary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85000</v>
      </c>
      <c r="J66" s="4" t="inlineStr">
        <is>
          <t xml:space="preserve"> </t>
        </is>
      </c>
      <c r="K66" s="4" t="inlineStr">
        <is>
          <t xml:space="preserve"> </t>
        </is>
      </c>
      <c r="L66" s="4" t="inlineStr">
        <is>
          <t xml:space="preserve"> </t>
        </is>
      </c>
    </row>
    <row r="67">
      <c r="A67" s="4" t="inlineStr">
        <is>
          <t>Braydon Capital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ceeds from convertible notes | $</t>
        </is>
      </c>
      <c r="B69" s="4" t="inlineStr">
        <is>
          <t xml:space="preserve"> </t>
        </is>
      </c>
      <c r="C69" s="4" t="inlineStr">
        <is>
          <t xml:space="preserve"> </t>
        </is>
      </c>
      <c r="D69" s="4" t="inlineStr">
        <is>
          <t xml:space="preserve"> </t>
        </is>
      </c>
      <c r="E69" s="5" t="n">
        <v>36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rued interest | $</t>
        </is>
      </c>
      <c r="B70" s="4" t="inlineStr">
        <is>
          <t xml:space="preserve"> </t>
        </is>
      </c>
      <c r="C70" s="4" t="inlineStr">
        <is>
          <t xml:space="preserve"> </t>
        </is>
      </c>
      <c r="D70" s="4" t="inlineStr">
        <is>
          <t xml:space="preserve"> </t>
        </is>
      </c>
      <c r="E70" s="6" t="n">
        <v>26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Warrant exercisable</t>
        </is>
      </c>
      <c r="B71" s="4" t="inlineStr">
        <is>
          <t xml:space="preserve"> </t>
        </is>
      </c>
      <c r="C71" s="4" t="inlineStr">
        <is>
          <t xml:space="preserve"> </t>
        </is>
      </c>
      <c r="D71" s="4" t="inlineStr">
        <is>
          <t xml:space="preserve"> </t>
        </is>
      </c>
      <c r="E71" s="5" t="n">
        <v>1965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oceeds of note payable | $ / shares</t>
        </is>
      </c>
      <c r="B72" s="4" t="inlineStr">
        <is>
          <t xml:space="preserve"> </t>
        </is>
      </c>
      <c r="C72" s="4" t="inlineStr">
        <is>
          <t xml:space="preserve"> </t>
        </is>
      </c>
      <c r="D72" s="4" t="inlineStr">
        <is>
          <t xml:space="preserve"> </t>
        </is>
      </c>
      <c r="E72" s="8" t="n">
        <v>0.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sheetData>
  <mergeCells count="3">
    <mergeCell ref="A1:A2"/>
    <mergeCell ref="F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Promissory notes payable - Related Party (Details Narrative) - USD ($)</t>
        </is>
      </c>
      <c r="B1" s="2" t="inlineStr">
        <is>
          <t>9 Months Ended</t>
        </is>
      </c>
      <c r="C1" s="2" t="inlineStr">
        <is>
          <t>12 Months Ended</t>
        </is>
      </c>
    </row>
    <row r="2">
      <c r="B2" s="2" t="inlineStr">
        <is>
          <t>Sep. 30, 2023</t>
        </is>
      </c>
      <c r="C2" s="2" t="inlineStr">
        <is>
          <t>Dec. 31, 2022</t>
        </is>
      </c>
    </row>
    <row r="3">
      <c r="A3" s="3" t="inlineStr">
        <is>
          <t>Debt Conversion [Line Items]</t>
        </is>
      </c>
      <c r="B3" s="4" t="inlineStr">
        <is>
          <t xml:space="preserve"> </t>
        </is>
      </c>
      <c r="C3" s="4" t="inlineStr">
        <is>
          <t xml:space="preserve"> </t>
        </is>
      </c>
    </row>
    <row r="4">
      <c r="A4" s="4" t="inlineStr">
        <is>
          <t>Opening balance as of January 1, 2023 and 2022, respectively.</t>
        </is>
      </c>
      <c r="B4" s="6" t="n">
        <v>715000</v>
      </c>
      <c r="C4" s="6" t="n">
        <v>50000</v>
      </c>
    </row>
    <row r="5">
      <c r="A5" s="4" t="inlineStr">
        <is>
          <t>Loans advanced – Braydon Capital Corp</t>
        </is>
      </c>
      <c r="B5" s="4" t="inlineStr">
        <is>
          <t xml:space="preserve"> </t>
        </is>
      </c>
      <c r="C5" s="5" t="n">
        <v>360000</v>
      </c>
    </row>
    <row r="6">
      <c r="A6" s="4" t="inlineStr">
        <is>
          <t>Loans advanced – Victor Salerno</t>
        </is>
      </c>
      <c r="B6" s="4" t="inlineStr">
        <is>
          <t xml:space="preserve"> </t>
        </is>
      </c>
      <c r="C6" s="5" t="n">
        <v>305000</v>
      </c>
    </row>
    <row r="7">
      <c r="A7" s="4" t="inlineStr">
        <is>
          <t>Loan converted to convertible note – Braydon Capital</t>
        </is>
      </c>
      <c r="B7" s="5" t="n">
        <v>-360000</v>
      </c>
      <c r="C7" s="4" t="inlineStr">
        <is>
          <t xml:space="preserve"> </t>
        </is>
      </c>
    </row>
    <row r="8">
      <c r="A8" s="4" t="inlineStr">
        <is>
          <t>Closing balance as of September 30 2023 and December 31, 2022, respectively.</t>
        </is>
      </c>
      <c r="B8" s="5" t="n">
        <v>355000</v>
      </c>
      <c r="C8" s="5" t="n">
        <v>715000</v>
      </c>
    </row>
    <row r="9">
      <c r="A9" s="4" t="inlineStr">
        <is>
          <t>Interest converted to convertible note – Braydon Capital</t>
        </is>
      </c>
      <c r="B9" s="5" t="n">
        <v>-26000</v>
      </c>
      <c r="C9" s="4" t="inlineStr">
        <is>
          <t xml:space="preserve"> </t>
        </is>
      </c>
    </row>
    <row r="10">
      <c r="A10" s="4" t="inlineStr">
        <is>
          <t>Promissory notes payable - Related Parties</t>
        </is>
      </c>
      <c r="B10" s="5" t="n">
        <v>411939</v>
      </c>
      <c r="C10" s="5" t="n">
        <v>752000</v>
      </c>
    </row>
    <row r="11">
      <c r="A11" s="4" t="inlineStr">
        <is>
          <t>Promissory Notes Payable Related Party [Member]</t>
        </is>
      </c>
      <c r="B11" s="4" t="inlineStr">
        <is>
          <t xml:space="preserve"> </t>
        </is>
      </c>
      <c r="C11" s="4" t="inlineStr">
        <is>
          <t xml:space="preserve"> </t>
        </is>
      </c>
    </row>
    <row r="12">
      <c r="A12" s="3" t="inlineStr">
        <is>
          <t>Debt Conversion [Line Items]</t>
        </is>
      </c>
      <c r="B12" s="4" t="inlineStr">
        <is>
          <t xml:space="preserve"> </t>
        </is>
      </c>
      <c r="C12" s="4" t="inlineStr">
        <is>
          <t xml:space="preserve"> </t>
        </is>
      </c>
    </row>
    <row r="13">
      <c r="A13" s="4" t="inlineStr">
        <is>
          <t>Opening balance as of January 1, 2023 and 2022, respectively.</t>
        </is>
      </c>
      <c r="B13" s="5" t="n">
        <v>37000</v>
      </c>
      <c r="C13" s="5" t="n">
        <v>1878</v>
      </c>
    </row>
    <row r="14">
      <c r="A14" s="4" t="inlineStr">
        <is>
          <t>Accrued interest</t>
        </is>
      </c>
      <c r="B14" s="5" t="n">
        <v>45939</v>
      </c>
      <c r="C14" s="5" t="n">
        <v>35122</v>
      </c>
    </row>
    <row r="15">
      <c r="A15" s="4" t="inlineStr">
        <is>
          <t>Closing balance as of September 30 2023 and December 31, 2022, respectively.</t>
        </is>
      </c>
      <c r="B15" s="6" t="n">
        <v>56939</v>
      </c>
      <c r="C15" s="6" t="n">
        <v>37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y Receivables (Details) - USD ($)</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Related Party payables</t>
        </is>
      </c>
      <c r="B3" s="6" t="n">
        <v>-46916</v>
      </c>
      <c r="C3" s="6" t="n">
        <v>-422129</v>
      </c>
    </row>
    <row r="4">
      <c r="A4" s="4" t="inlineStr">
        <is>
          <t>Related Party Receivable</t>
        </is>
      </c>
      <c r="B4" s="5" t="n">
        <v>22511</v>
      </c>
      <c r="C4" s="5" t="n">
        <v>22511</v>
      </c>
    </row>
    <row r="5">
      <c r="A5" s="4" t="inlineStr">
        <is>
          <t>Engage I Tsrl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payables</t>
        </is>
      </c>
      <c r="B7" s="4" t="inlineStr">
        <is>
          <t xml:space="preserve"> </t>
        </is>
      </c>
      <c r="C7" s="5" t="n">
        <v>-406467</v>
      </c>
    </row>
    <row r="8">
      <c r="A8" s="4" t="inlineStr">
        <is>
          <t>Luca Pasquini</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payables</t>
        </is>
      </c>
      <c r="B10" s="5" t="n">
        <v>-1240</v>
      </c>
      <c r="C10" s="5" t="n">
        <v>-459</v>
      </c>
    </row>
    <row r="11">
      <c r="A11" s="4" t="inlineStr">
        <is>
          <t>Michele Ciavarella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payables</t>
        </is>
      </c>
      <c r="B13" s="5" t="n">
        <v>-45676</v>
      </c>
      <c r="C13" s="5" t="n">
        <v>-15203</v>
      </c>
    </row>
    <row r="14">
      <c r="A14" s="4" t="inlineStr">
        <is>
          <t>Victor Salerno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lated Party Receivable</t>
        </is>
      </c>
      <c r="B16" s="6" t="n">
        <v>22511</v>
      </c>
      <c r="C16" s="6" t="n">
        <v>225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1. Nature of Business</t>
        </is>
      </c>
      <c r="B4" s="4" t="inlineStr">
        <is>
          <t xml:space="preserve">1. Nature
of Business Established
in the State of Delaware in 1998, Elys Game Technology, Corp (“Elys” or the “Company”), provides gaming services
in the U.S. market via Elys Gameboard Technologies, LLC and Bookmakers Company US, LLC (“US Bookmaking”) in certain licensed
states where the Company offers bookmaking and platform services to the Company’s customers. The Company’s intention is to
focus its attention on expanding its operations in the U.S. market. In this regard, the Company operates in Washington D.C. through a
Class B Managed Service Provider and Class B Operator license to operate a sportsbook within the Grand Central Restaurant and Sportsbook
located in the Adams Morgan district and the Over Under Sportsbook Rooftop Lounge in Washington, D.C. In March 2022, the Company began
providing platform and bookmaking services at Ocean Casino Resort in Atlantic City, New Jersey. Through its acquisition of US Bookmaking,
the Company also provides sportsbook services to tribal casinos in New Mexico, North Dakota, Colorado and Michigan. The Company
also provides business-to-consumer (“B2C”) gaming services in Italy through its subsidiary, Multigioco. Multigioco has both
a land-based retail license and an online interactive gaming license regulated by the Agenzia delle Dogane e dei Monopoli (“ADM”).
Through Multigioco the Company offers leisure betting products such as sports betting, and virtual sports betting products at physical
locations as well as online through the Company’s website www.newgioco.it, through linked commercial webskins and on mobile devices.
Management implemented a consolidation strategy in the Italian market by integrating all B2C operations into Multigioco which allowed
the Austrian Bookmakers license, that was regulated by the Austrian Federal Finance Ministry (“BMF”), to terminate. Additionally,
the Company provides business-to-business (“B2B”) gaming technology through its Odissea subsidiary which owns and operates
a betting software designed with a unique “distributed model” architecture colloquially named Elys Game Board (the “Platform”).
The Platform is a fully integrated “omni-channel” framework that combines centralized technology for updating, servicing
and operations with multi-channel functionality to accept all forms of customer payment through the two distribution channels described
above. The omni-channel software design is fully integrated with a built-in player gaming account management system, a built-in sports-book
and a virtual sports platform through its Virtual Generation subsidiary. The Platform also provides seamless integration of application
programming interface of third-party supplied products such as online casino, poker, lottery and horse racing and has the capability
to incorporate e-sports and daily fantasy sports providers. Management is implementing a growth strategy to expand B2B gaming technology
operations in the U.S. and is considering further expansion in Canada and Latin American countries in the near future. The entities
included in these consolidated financial statements are as follows:
Name Acquisition or Formation Date Domicile Functional Currency
Elys Game Technology, Corp. (“Elys”) Parent Company USA U.S. dollar
Multigioco Srl (“Multigioco”) August 15, 2014 Italy Euro
Ulisse GmbH (“Ulisse”) July 1, 2016 Austria Euro
Odissea Betriebsinformatik Beratung GmbH (“Odissea”) July 1, 2016 Austria Euro
Virtual Generation Limited (“VG”) January 31, 2019 Malta Euro
Newgioco Group Inc. (“NG Canada”) January 17, 2017 Canada Canadian dollar
Newgioco Colombia SAS November 22, 2019 Colombia Colombian peso
Elys Gameboard Technologies, LLC May 28, 2020 USA U.S. dollar
Bookmakers Company US, LLC July 15, 2021 USA U.S. dollar
Elys US Game Technologies and Services, LLC July 1, 2022 USA U.S. dollar
Engage IT Services, Srl January 29, 2023 Italy Euro On January 12, 2023, Elys Technology Group
Limited, a previously wholly owned subsidiary, was dissolved and its operations were assumed by Virtual Generation Limited. On July 17, 2023, the Company agreed to
rescind its acquisition of Engage IT Services, Srl after reaching an agreement with the Sellers. The Company is negotiating the amount
due to Engage which have been fully accrued by the Company. The Company
operates two lines of business: (i) the operating of online betting as well as retail
leisure betting at establishments situated throughout Italy and; (ii) licensing our certified betting Platform software and services to
global leisure betting establishments and operators. The Company’s
operations are carried out through the following four geographically organized groups:
a) an operational group based in Europe that maintains administrative offices headquartered in Rome, Italy with satellite offices for operations administration in Naples and Teramo, Italy and San Gwann, Malta;
b) an operational group based in the U.S. with offices in Las Vegas, Nevada;
c) a technology group which is based in Innsbruck, Austria and manages software development, training, and administration; and
d) a corporate group which is based in North America and maintains an executive suite in Las Vegas, Nevada and a space in Toronto, Ontario, Canada through which the Company carries-out corporate activities, handles day-to-day reporting and U.S. development planning, and through which various employees, independent contractors and vendors are engag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nvertible notes payable - Related Party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Jul. 11, 2023</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Opening balance as of January 1, 2023</t>
        </is>
      </c>
      <c r="B4" s="4" t="inlineStr">
        <is>
          <t xml:space="preserve"> </t>
        </is>
      </c>
      <c r="C4" s="4" t="inlineStr">
        <is>
          <t xml:space="preserve"> </t>
        </is>
      </c>
      <c r="D4" s="4" t="inlineStr">
        <is>
          <t xml:space="preserve"> </t>
        </is>
      </c>
      <c r="E4" s="4" t="inlineStr">
        <is>
          <t xml:space="preserve"> </t>
        </is>
      </c>
    </row>
    <row r="5">
      <c r="A5" s="4" t="inlineStr">
        <is>
          <t>Advances to the Company</t>
        </is>
      </c>
      <c r="B5" s="5" t="n">
        <v>4400000</v>
      </c>
      <c r="C5" s="4" t="inlineStr">
        <is>
          <t xml:space="preserve"> </t>
        </is>
      </c>
      <c r="D5" s="4" t="inlineStr">
        <is>
          <t xml:space="preserve"> </t>
        </is>
      </c>
      <c r="E5" s="4" t="inlineStr">
        <is>
          <t xml:space="preserve"> </t>
        </is>
      </c>
    </row>
    <row r="6">
      <c r="A6" s="4" t="inlineStr">
        <is>
          <t>Conversion of note</t>
        </is>
      </c>
      <c r="B6" s="4" t="inlineStr">
        <is>
          <t xml:space="preserve"> </t>
        </is>
      </c>
      <c r="C6" s="4" t="inlineStr">
        <is>
          <t xml:space="preserve"> </t>
        </is>
      </c>
      <c r="D6" s="4" t="inlineStr">
        <is>
          <t xml:space="preserve"> </t>
        </is>
      </c>
      <c r="E6" s="4" t="inlineStr">
        <is>
          <t xml:space="preserve"> </t>
        </is>
      </c>
    </row>
    <row r="7">
      <c r="A7" s="4" t="inlineStr">
        <is>
          <t>Closing balance as of September 30, 2023</t>
        </is>
      </c>
      <c r="B7" s="5" t="n">
        <v>4786000</v>
      </c>
      <c r="C7" s="4" t="inlineStr">
        <is>
          <t xml:space="preserve"> </t>
        </is>
      </c>
      <c r="D7" s="4" t="inlineStr">
        <is>
          <t xml:space="preserve"> </t>
        </is>
      </c>
      <c r="E7" s="4" t="inlineStr">
        <is>
          <t xml:space="preserve"> </t>
        </is>
      </c>
    </row>
    <row r="8">
      <c r="A8" s="4" t="inlineStr">
        <is>
          <t>Convertible Long Term Notes Payable Related Parties</t>
        </is>
      </c>
      <c r="B8" s="5" t="n">
        <v>2936049</v>
      </c>
      <c r="C8" s="4" t="inlineStr">
        <is>
          <t xml:space="preserve"> </t>
        </is>
      </c>
      <c r="D8" s="4" t="inlineStr">
        <is>
          <t xml:space="preserve"> </t>
        </is>
      </c>
      <c r="E8" s="4" t="inlineStr">
        <is>
          <t xml:space="preserve"> </t>
        </is>
      </c>
    </row>
    <row r="9">
      <c r="A9" s="4" t="inlineStr">
        <is>
          <t>Braydon Capital [Member]</t>
        </is>
      </c>
      <c r="B9" s="4" t="inlineStr">
        <is>
          <t xml:space="preserve"> </t>
        </is>
      </c>
      <c r="C9" s="4" t="inlineStr">
        <is>
          <t xml:space="preserve"> </t>
        </is>
      </c>
      <c r="D9" s="4" t="inlineStr">
        <is>
          <t xml:space="preserve"> </t>
        </is>
      </c>
      <c r="E9" s="4" t="inlineStr">
        <is>
          <t xml:space="preserve"> </t>
        </is>
      </c>
    </row>
    <row r="10">
      <c r="A10" s="3" t="inlineStr">
        <is>
          <t>Debt Conversion [Line Items]</t>
        </is>
      </c>
      <c r="B10" s="4" t="inlineStr">
        <is>
          <t xml:space="preserve"> </t>
        </is>
      </c>
      <c r="C10" s="4" t="inlineStr">
        <is>
          <t xml:space="preserve"> </t>
        </is>
      </c>
      <c r="D10" s="4" t="inlineStr">
        <is>
          <t xml:space="preserve"> </t>
        </is>
      </c>
      <c r="E10" s="4" t="inlineStr">
        <is>
          <t xml:space="preserve"> </t>
        </is>
      </c>
    </row>
    <row r="11">
      <c r="A11" s="4" t="inlineStr">
        <is>
          <t>Conversion of note</t>
        </is>
      </c>
      <c r="B11" s="5" t="n">
        <v>386000</v>
      </c>
      <c r="C11" s="4" t="inlineStr">
        <is>
          <t xml:space="preserve"> </t>
        </is>
      </c>
      <c r="D11" s="4" t="inlineStr">
        <is>
          <t xml:space="preserve"> </t>
        </is>
      </c>
      <c r="E11" s="6" t="n">
        <v>386000</v>
      </c>
    </row>
    <row r="12">
      <c r="A12" s="4" t="inlineStr">
        <is>
          <t>Convertible Notes Payable Related Party [Member]</t>
        </is>
      </c>
      <c r="B12" s="4" t="inlineStr">
        <is>
          <t xml:space="preserve"> </t>
        </is>
      </c>
      <c r="C12" s="4" t="inlineStr">
        <is>
          <t xml:space="preserve"> </t>
        </is>
      </c>
      <c r="D12" s="4" t="inlineStr">
        <is>
          <t xml:space="preserve"> </t>
        </is>
      </c>
      <c r="E12" s="4" t="inlineStr">
        <is>
          <t xml:space="preserve"> </t>
        </is>
      </c>
    </row>
    <row r="13">
      <c r="A13" s="3" t="inlineStr">
        <is>
          <t>Debt Conversion [Line Items]</t>
        </is>
      </c>
      <c r="B13" s="4" t="inlineStr">
        <is>
          <t xml:space="preserve"> </t>
        </is>
      </c>
      <c r="C13" s="4" t="inlineStr">
        <is>
          <t xml:space="preserve"> </t>
        </is>
      </c>
      <c r="D13" s="4" t="inlineStr">
        <is>
          <t xml:space="preserve"> </t>
        </is>
      </c>
      <c r="E13" s="4" t="inlineStr">
        <is>
          <t xml:space="preserve"> </t>
        </is>
      </c>
    </row>
    <row r="14">
      <c r="A14" s="4" t="inlineStr">
        <is>
          <t>Opening balance as of January 1, 2023 and 2022, respectively.</t>
        </is>
      </c>
      <c r="B14" s="4" t="inlineStr">
        <is>
          <t xml:space="preserve"> </t>
        </is>
      </c>
      <c r="C14" s="4" t="inlineStr">
        <is>
          <t xml:space="preserve"> </t>
        </is>
      </c>
      <c r="D14" s="4" t="inlineStr">
        <is>
          <t xml:space="preserve"> </t>
        </is>
      </c>
      <c r="E14" s="4" t="inlineStr">
        <is>
          <t xml:space="preserve"> </t>
        </is>
      </c>
    </row>
    <row r="15">
      <c r="A15" s="4" t="inlineStr">
        <is>
          <t>Accrued interest</t>
        </is>
      </c>
      <c r="B15" s="5" t="n">
        <v>189722</v>
      </c>
      <c r="C15" s="4" t="inlineStr">
        <is>
          <t xml:space="preserve"> </t>
        </is>
      </c>
      <c r="D15" s="4" t="inlineStr">
        <is>
          <t xml:space="preserve"> </t>
        </is>
      </c>
      <c r="E15" s="4" t="inlineStr">
        <is>
          <t xml:space="preserve"> </t>
        </is>
      </c>
    </row>
    <row r="16">
      <c r="A16" s="4" t="inlineStr">
        <is>
          <t>Closing balance as of September 30 2023 and December 31, 2022, respectively.</t>
        </is>
      </c>
      <c r="B16" s="5" t="n">
        <v>189722</v>
      </c>
      <c r="C16" s="4" t="inlineStr">
        <is>
          <t xml:space="preserve"> </t>
        </is>
      </c>
      <c r="D16" s="4" t="inlineStr">
        <is>
          <t xml:space="preserve"> </t>
        </is>
      </c>
      <c r="E16" s="4" t="inlineStr">
        <is>
          <t xml:space="preserve"> </t>
        </is>
      </c>
    </row>
    <row r="17">
      <c r="A17" s="4" t="inlineStr">
        <is>
          <t>Debt discount on valuation of warrants</t>
        </is>
      </c>
      <c r="B17" s="5" t="n">
        <v>-2224241</v>
      </c>
      <c r="C17" s="4" t="inlineStr">
        <is>
          <t xml:space="preserve"> </t>
        </is>
      </c>
      <c r="D17" s="4" t="inlineStr">
        <is>
          <t xml:space="preserve"> </t>
        </is>
      </c>
      <c r="E17" s="4" t="inlineStr">
        <is>
          <t xml:space="preserve"> </t>
        </is>
      </c>
    </row>
    <row r="18">
      <c r="A18" s="4" t="inlineStr">
        <is>
          <t>Amortization of debt discount</t>
        </is>
      </c>
      <c r="B18" s="5" t="n">
        <v>184568</v>
      </c>
      <c r="C18" s="4" t="inlineStr">
        <is>
          <t xml:space="preserve"> </t>
        </is>
      </c>
      <c r="D18" s="4" t="inlineStr">
        <is>
          <t xml:space="preserve"> </t>
        </is>
      </c>
      <c r="E18" s="4" t="inlineStr">
        <is>
          <t xml:space="preserve"> </t>
        </is>
      </c>
    </row>
    <row r="19">
      <c r="A19" s="4" t="inlineStr">
        <is>
          <t>Convertible Note - discount</t>
        </is>
      </c>
      <c r="B19" s="6" t="n">
        <v>-2039673</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32" customWidth="1" min="2" max="2"/>
  </cols>
  <sheetData>
    <row r="1">
      <c r="A1" s="1" t="inlineStr">
        <is>
          <t>Restricted Stock (Details) - Restricted Stock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Restricted Comon stock, shares</t>
        </is>
      </c>
      <c r="B4" s="5" t="n">
        <v>5366155</v>
      </c>
    </row>
    <row r="5">
      <c r="A5" s="4" t="inlineStr">
        <is>
          <t>Restricted Comon stock, weighted average share price | $ / shares</t>
        </is>
      </c>
      <c r="B5" s="12" t="n">
        <v>0.575</v>
      </c>
    </row>
    <row r="6">
      <c r="A6" s="4" t="inlineStr">
        <is>
          <t>Restricted Unvested comon stock, shares</t>
        </is>
      </c>
      <c r="B6" s="5" t="n">
        <v>4173667</v>
      </c>
    </row>
    <row r="7">
      <c r="A7" s="4" t="inlineStr">
        <is>
          <t>Restricted Vested comon stock, shares</t>
        </is>
      </c>
      <c r="B7" s="5" t="n">
        <v>119248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14. Stockholders’ Equity (Details Narrative) - USD ($)</t>
        </is>
      </c>
      <c r="B1" s="2" t="inlineStr">
        <is>
          <t>1 Months Ended</t>
        </is>
      </c>
      <c r="C1" s="2" t="inlineStr">
        <is>
          <t>9 Months Ended</t>
        </is>
      </c>
    </row>
    <row r="2">
      <c r="B2" s="2" t="inlineStr">
        <is>
          <t>Jan. 29, 2023</t>
        </is>
      </c>
      <c r="C2" s="2" t="inlineStr">
        <is>
          <t>Sep. 30, 2023</t>
        </is>
      </c>
      <c r="D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stricted Stock or Unit Expense</t>
        </is>
      </c>
      <c r="B4" s="4" t="inlineStr">
        <is>
          <t xml:space="preserve"> </t>
        </is>
      </c>
      <c r="C4" s="6" t="n">
        <v>685688</v>
      </c>
      <c r="D4" s="6" t="n">
        <v>2012600</v>
      </c>
    </row>
    <row r="5">
      <c r="A5" s="4" t="inlineStr">
        <is>
          <t>Director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Restricted Comon stock, shares</t>
        </is>
      </c>
      <c r="B7" s="4" t="inlineStr">
        <is>
          <t xml:space="preserve"> </t>
        </is>
      </c>
      <c r="C7" s="5" t="n">
        <v>67416</v>
      </c>
      <c r="D7" s="4" t="inlineStr">
        <is>
          <t xml:space="preserve"> </t>
        </is>
      </c>
    </row>
    <row r="8">
      <c r="A8" s="4" t="inlineStr">
        <is>
          <t>Shares Issued, Value, Share-Based Payment Arrangement, after Forfeiture</t>
        </is>
      </c>
      <c r="B8" s="4" t="inlineStr">
        <is>
          <t xml:space="preserve"> </t>
        </is>
      </c>
      <c r="C8" s="6" t="n">
        <v>60000</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Restricted Comon stock, shares</t>
        </is>
      </c>
      <c r="B11" s="5" t="n">
        <v>5366155</v>
      </c>
      <c r="C11" s="4" t="inlineStr">
        <is>
          <t xml:space="preserve"> </t>
        </is>
      </c>
      <c r="D11" s="4" t="inlineStr">
        <is>
          <t xml:space="preserve"> </t>
        </is>
      </c>
    </row>
    <row r="12">
      <c r="A12" s="4" t="inlineStr">
        <is>
          <t>Shares Issued, Value, Share-Based Payment Arrangement, after Forfeiture</t>
        </is>
      </c>
      <c r="B12" s="6" t="n">
        <v>3085339</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5" customWidth="1" min="2" max="2"/>
  </cols>
  <sheetData>
    <row r="1">
      <c r="A1" s="1" t="inlineStr">
        <is>
          <t>Warrants Assumptions (Details)</t>
        </is>
      </c>
      <c r="B1" s="2" t="inlineStr">
        <is>
          <t>9 Months Ended</t>
        </is>
      </c>
    </row>
    <row r="2">
      <c r="B2" s="2" t="inlineStr">
        <is>
          <t>Sep. 30, 2023 $ / shares</t>
        </is>
      </c>
    </row>
    <row r="3">
      <c r="A3" s="4" t="inlineStr">
        <is>
          <t>Expected life of options</t>
        </is>
      </c>
      <c r="B3" s="4" t="inlineStr">
        <is>
          <t>3 years</t>
        </is>
      </c>
    </row>
    <row r="4">
      <c r="A4" s="4" t="inlineStr">
        <is>
          <t>Expected dividend rate</t>
        </is>
      </c>
      <c r="B4" s="11" t="n">
        <v>0</v>
      </c>
    </row>
    <row r="5">
      <c r="A5" s="4" t="inlineStr">
        <is>
          <t>Minimum [Member]</t>
        </is>
      </c>
      <c r="B5" s="4" t="inlineStr">
        <is>
          <t xml:space="preserve"> </t>
        </is>
      </c>
    </row>
    <row r="6">
      <c r="A6" s="4" t="inlineStr">
        <is>
          <t>Exercise price</t>
        </is>
      </c>
      <c r="B6" s="8" t="n">
        <v>0.39</v>
      </c>
    </row>
    <row r="7">
      <c r="A7" s="4" t="inlineStr">
        <is>
          <t>Risk free interest rate</t>
        </is>
      </c>
      <c r="B7" s="11" t="n">
        <v>3.58</v>
      </c>
    </row>
    <row r="8">
      <c r="A8" s="4" t="inlineStr">
        <is>
          <t>Expected volatility of underlying stock</t>
        </is>
      </c>
      <c r="B8" s="10" t="n">
        <v>1.269</v>
      </c>
    </row>
    <row r="9">
      <c r="A9" s="4" t="inlineStr">
        <is>
          <t>Maximum [Member]</t>
        </is>
      </c>
      <c r="B9" s="4" t="inlineStr">
        <is>
          <t xml:space="preserve"> </t>
        </is>
      </c>
    </row>
    <row r="10">
      <c r="A10" s="4" t="inlineStr">
        <is>
          <t>Exercise price</t>
        </is>
      </c>
      <c r="B10" s="8" t="n">
        <v>0.89</v>
      </c>
    </row>
    <row r="11">
      <c r="A11" s="4" t="inlineStr">
        <is>
          <t>Risk free interest rate</t>
        </is>
      </c>
      <c r="B11" s="11" t="n">
        <v>4.52</v>
      </c>
    </row>
    <row r="12">
      <c r="A12" s="4" t="inlineStr">
        <is>
          <t>Expected volatility of underlying stock</t>
        </is>
      </c>
      <c r="B12" s="10" t="n">
        <v>1.33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Warrants (Details) - Warrant [Member] - $ / shares</t>
        </is>
      </c>
      <c r="B1" s="2" t="inlineStr">
        <is>
          <t>9 Months Ended</t>
        </is>
      </c>
      <c r="C1" s="2" t="inlineStr">
        <is>
          <t>12 Months Ended</t>
        </is>
      </c>
    </row>
    <row r="2">
      <c r="B2" s="2" t="inlineStr">
        <is>
          <t>Sep. 30, 2023</t>
        </is>
      </c>
      <c r="C2" s="2" t="inlineStr">
        <is>
          <t>Dec. 31, 2022</t>
        </is>
      </c>
    </row>
    <row r="3">
      <c r="A3" s="3" t="inlineStr">
        <is>
          <t>Warrants: Number of Shares</t>
        </is>
      </c>
      <c r="B3" s="4" t="inlineStr">
        <is>
          <t xml:space="preserve"> </t>
        </is>
      </c>
      <c r="C3" s="4" t="inlineStr">
        <is>
          <t xml:space="preserve"> </t>
        </is>
      </c>
    </row>
    <row r="4">
      <c r="A4" s="4" t="inlineStr">
        <is>
          <t>Class Of Warrant or Right Outstanding, Beginning</t>
        </is>
      </c>
      <c r="B4" s="5" t="n">
        <v>3664168</v>
      </c>
      <c r="C4" s="5" t="n">
        <v>546336</v>
      </c>
    </row>
    <row r="5">
      <c r="A5" s="4" t="inlineStr">
        <is>
          <t>[custom:PrefundedWarrantsIssuedDuringPeriod]</t>
        </is>
      </c>
      <c r="B5" s="4" t="inlineStr">
        <is>
          <t xml:space="preserve"> </t>
        </is>
      </c>
      <c r="C5" s="5" t="n">
        <v>541227</v>
      </c>
    </row>
    <row r="6">
      <c r="A6" s="4" t="inlineStr">
        <is>
          <t>Granted</t>
        </is>
      </c>
      <c r="B6" s="5" t="n">
        <v>12244467</v>
      </c>
      <c r="C6" s="5" t="n">
        <v>3166227</v>
      </c>
    </row>
    <row r="7">
      <c r="A7" s="4" t="inlineStr">
        <is>
          <t>Forfeited/cancelled</t>
        </is>
      </c>
      <c r="B7" s="5" t="n">
        <v>-11768</v>
      </c>
      <c r="C7" s="5" t="n">
        <v>-48395</v>
      </c>
    </row>
    <row r="8">
      <c r="A8" s="4" t="inlineStr">
        <is>
          <t>Warrants Excercised During Period</t>
        </is>
      </c>
      <c r="B8" s="4" t="inlineStr">
        <is>
          <t xml:space="preserve"> </t>
        </is>
      </c>
      <c r="C8" s="5" t="n">
        <v>-541227</v>
      </c>
    </row>
    <row r="9">
      <c r="A9" s="4" t="inlineStr">
        <is>
          <t>Class Of Warrant or Right Outstanding, Ending</t>
        </is>
      </c>
      <c r="B9" s="5" t="n">
        <v>15896867</v>
      </c>
      <c r="C9" s="5" t="n">
        <v>3664168</v>
      </c>
    </row>
    <row r="10">
      <c r="A10" s="3" t="inlineStr">
        <is>
          <t>Warrants: Exercise price per share</t>
        </is>
      </c>
      <c r="B10" s="4" t="inlineStr">
        <is>
          <t xml:space="preserve"> </t>
        </is>
      </c>
      <c r="C10" s="4" t="inlineStr">
        <is>
          <t xml:space="preserve"> </t>
        </is>
      </c>
    </row>
    <row r="11">
      <c r="A11" s="4" t="inlineStr">
        <is>
          <t>Warrant Exercise Price Per Share Exercised</t>
        </is>
      </c>
      <c r="B11" s="4" t="inlineStr">
        <is>
          <t xml:space="preserve"> </t>
        </is>
      </c>
      <c r="C11" s="7" t="n">
        <v>0.0001</v>
      </c>
    </row>
    <row r="12">
      <c r="A12" s="4" t="inlineStr">
        <is>
          <t>Warrant Exercise Price Per Share Forfeited</t>
        </is>
      </c>
      <c r="B12" s="6" t="n">
        <v>5</v>
      </c>
      <c r="C12" s="13" t="n">
        <v>3.75</v>
      </c>
    </row>
    <row r="13">
      <c r="A13" s="3" t="inlineStr">
        <is>
          <t>Warrants: Weighted average exercise price</t>
        </is>
      </c>
      <c r="B13" s="4" t="inlineStr">
        <is>
          <t xml:space="preserve"> </t>
        </is>
      </c>
      <c r="C13" s="4" t="inlineStr">
        <is>
          <t xml:space="preserve"> </t>
        </is>
      </c>
    </row>
    <row r="14">
      <c r="A14" s="4" t="inlineStr">
        <is>
          <t>Temporary Equity, Redemption Price Per Share</t>
        </is>
      </c>
      <c r="B14" s="13" t="n">
        <v>0.6</v>
      </c>
      <c r="C14" s="13" t="n">
        <v>1.17</v>
      </c>
    </row>
    <row r="15">
      <c r="A15" s="4" t="inlineStr">
        <is>
          <t>Weighted average exercise price</t>
        </is>
      </c>
      <c r="B15" s="13" t="n">
        <v>1.17</v>
      </c>
      <c r="C15" s="13" t="n">
        <v>2.66</v>
      </c>
    </row>
    <row r="16">
      <c r="A16" s="4" t="inlineStr">
        <is>
          <t>Minimum [Member]</t>
        </is>
      </c>
      <c r="B16" s="4" t="inlineStr">
        <is>
          <t xml:space="preserve"> </t>
        </is>
      </c>
      <c r="C16" s="4" t="inlineStr">
        <is>
          <t xml:space="preserve"> </t>
        </is>
      </c>
    </row>
    <row r="17">
      <c r="A17" s="3" t="inlineStr">
        <is>
          <t>Warrants: Exercise price per share</t>
        </is>
      </c>
      <c r="B17" s="4" t="inlineStr">
        <is>
          <t xml:space="preserve"> </t>
        </is>
      </c>
      <c r="C17" s="4" t="inlineStr">
        <is>
          <t xml:space="preserve"> </t>
        </is>
      </c>
    </row>
    <row r="18">
      <c r="A18" s="4" t="inlineStr">
        <is>
          <t>Warrant Exercise Price Per Share</t>
        </is>
      </c>
      <c r="B18" s="13" t="n">
        <v>0.39</v>
      </c>
      <c r="C18" s="14" t="n">
        <v>0.9475</v>
      </c>
    </row>
    <row r="19">
      <c r="A19" s="4" t="inlineStr">
        <is>
          <t>Warrant Exercise Price Per Share Granted</t>
        </is>
      </c>
      <c r="B19" s="13" t="n">
        <v>0.39</v>
      </c>
      <c r="C19" s="14" t="n">
        <v>0.9475</v>
      </c>
    </row>
    <row r="20">
      <c r="A20" s="4" t="inlineStr">
        <is>
          <t>Warrant Exercise Price Per Share Granted Prefunded</t>
        </is>
      </c>
      <c r="B20" s="4" t="inlineStr">
        <is>
          <t xml:space="preserve"> </t>
        </is>
      </c>
      <c r="C20" s="14" t="n">
        <v>0.0001</v>
      </c>
    </row>
    <row r="21">
      <c r="A21" s="4" t="inlineStr">
        <is>
          <t>Warrant Exercise Price Per Share</t>
        </is>
      </c>
      <c r="B21" s="14" t="n">
        <v>0.9475</v>
      </c>
      <c r="C21" s="13" t="n">
        <v>2.5</v>
      </c>
    </row>
    <row r="22">
      <c r="A22" s="3" t="inlineStr">
        <is>
          <t>Warrants: Weighted average exercise price</t>
        </is>
      </c>
      <c r="B22" s="4" t="inlineStr">
        <is>
          <t xml:space="preserve"> </t>
        </is>
      </c>
      <c r="C22" s="4" t="inlineStr">
        <is>
          <t xml:space="preserve"> </t>
        </is>
      </c>
    </row>
    <row r="23">
      <c r="A23" s="4" t="inlineStr">
        <is>
          <t>Warrants Average Exercise Price Per Share, Granted</t>
        </is>
      </c>
      <c r="B23" s="13" t="n">
        <v>0.43</v>
      </c>
      <c r="C23" s="4" t="inlineStr">
        <is>
          <t xml:space="preserve"> </t>
        </is>
      </c>
    </row>
    <row r="24">
      <c r="A24" s="4" t="inlineStr">
        <is>
          <t>Maximum [Member]</t>
        </is>
      </c>
      <c r="B24" s="4" t="inlineStr">
        <is>
          <t xml:space="preserve"> </t>
        </is>
      </c>
      <c r="C24" s="4" t="inlineStr">
        <is>
          <t xml:space="preserve"> </t>
        </is>
      </c>
    </row>
    <row r="25">
      <c r="A25" s="3" t="inlineStr">
        <is>
          <t>Warrants: Exercise price per share</t>
        </is>
      </c>
      <c r="B25" s="4" t="inlineStr">
        <is>
          <t xml:space="preserve"> </t>
        </is>
      </c>
      <c r="C25" s="4" t="inlineStr">
        <is>
          <t xml:space="preserve"> </t>
        </is>
      </c>
    </row>
    <row r="26">
      <c r="A26" s="4" t="inlineStr">
        <is>
          <t>Warrant Exercise Price Per Share</t>
        </is>
      </c>
      <c r="B26" s="13" t="n">
        <v>2.5</v>
      </c>
      <c r="C26" s="5" t="n">
        <v>5</v>
      </c>
    </row>
    <row r="27">
      <c r="A27" s="4" t="inlineStr">
        <is>
          <t>Warrant Exercise Price Per Share Granted</t>
        </is>
      </c>
      <c r="B27" s="13" t="n">
        <v>0.89</v>
      </c>
      <c r="C27" s="4" t="inlineStr">
        <is>
          <t xml:space="preserve"> </t>
        </is>
      </c>
    </row>
    <row r="28">
      <c r="A28" s="4" t="inlineStr">
        <is>
          <t>Warrant Exercise Price Per Share</t>
        </is>
      </c>
      <c r="B28" s="6" t="n">
        <v>5</v>
      </c>
      <c r="C28" s="6" t="n">
        <v>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Warrants oustanding, exercise price (Details Narrative) - shares</t>
        </is>
      </c>
      <c r="B1" s="2" t="inlineStr">
        <is>
          <t>9 Months Ended</t>
        </is>
      </c>
    </row>
    <row r="2">
      <c r="B2" s="2" t="inlineStr">
        <is>
          <t>Sep. 30, 2023</t>
        </is>
      </c>
      <c r="C2" s="2" t="inlineStr">
        <is>
          <t>Dec. 31, 2022</t>
        </is>
      </c>
      <c r="D2" s="2" t="inlineStr">
        <is>
          <t>Dec. 31, 2021</t>
        </is>
      </c>
    </row>
    <row r="3">
      <c r="A3" s="4" t="inlineStr">
        <is>
          <t>Warrant Price. 39 [Member]</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Number of shares</t>
        </is>
      </c>
      <c r="B5" s="5" t="n">
        <v>2179487</v>
      </c>
      <c r="C5" s="4" t="inlineStr">
        <is>
          <t xml:space="preserve"> </t>
        </is>
      </c>
      <c r="D5" s="4" t="inlineStr">
        <is>
          <t xml:space="preserve"> </t>
        </is>
      </c>
    </row>
    <row r="6">
      <c r="A6" s="4" t="inlineStr">
        <is>
          <t>Weighted average remianing years</t>
        </is>
      </c>
      <c r="B6" s="4" t="inlineStr">
        <is>
          <t>2 years 3 months 29 days</t>
        </is>
      </c>
      <c r="C6" s="4" t="inlineStr">
        <is>
          <t xml:space="preserve"> </t>
        </is>
      </c>
      <c r="D6" s="4" t="inlineStr">
        <is>
          <t xml:space="preserve"> </t>
        </is>
      </c>
    </row>
    <row r="7">
      <c r="A7" s="4" t="inlineStr">
        <is>
          <t>Warrant Price. 40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shares</t>
        </is>
      </c>
      <c r="B9" s="5" t="n">
        <v>1965000</v>
      </c>
      <c r="C9" s="4" t="inlineStr">
        <is>
          <t xml:space="preserve"> </t>
        </is>
      </c>
      <c r="D9" s="4" t="inlineStr">
        <is>
          <t xml:space="preserve"> </t>
        </is>
      </c>
    </row>
    <row r="10">
      <c r="A10" s="4" t="inlineStr">
        <is>
          <t>Weighted average remianing years</t>
        </is>
      </c>
      <c r="B10" s="4" t="inlineStr">
        <is>
          <t>2 years 9 months 10 days</t>
        </is>
      </c>
      <c r="C10" s="4" t="inlineStr">
        <is>
          <t xml:space="preserve"> </t>
        </is>
      </c>
      <c r="D10" s="4" t="inlineStr">
        <is>
          <t xml:space="preserve"> </t>
        </is>
      </c>
    </row>
    <row r="11">
      <c r="A11" s="4" t="inlineStr">
        <is>
          <t>Warrant Price. 42 [Member]</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Number of shares</t>
        </is>
      </c>
      <c r="B13" s="5" t="n">
        <v>4761905</v>
      </c>
      <c r="C13" s="4" t="inlineStr">
        <is>
          <t xml:space="preserve"> </t>
        </is>
      </c>
      <c r="D13" s="4" t="inlineStr">
        <is>
          <t xml:space="preserve"> </t>
        </is>
      </c>
    </row>
    <row r="14">
      <c r="A14" s="4" t="inlineStr">
        <is>
          <t>Weighted average remianing years</t>
        </is>
      </c>
      <c r="B14" s="4" t="inlineStr">
        <is>
          <t>2 years 9 months 10 days</t>
        </is>
      </c>
      <c r="C14" s="4" t="inlineStr">
        <is>
          <t xml:space="preserve"> </t>
        </is>
      </c>
      <c r="D14" s="4" t="inlineStr">
        <is>
          <t xml:space="preserve"> </t>
        </is>
      </c>
    </row>
    <row r="15">
      <c r="A15" s="4" t="inlineStr">
        <is>
          <t>Warrant Price. 48 [Membe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Number of shares</t>
        </is>
      </c>
      <c r="B17" s="5" t="n">
        <v>3138075</v>
      </c>
      <c r="C17" s="4" t="inlineStr">
        <is>
          <t xml:space="preserve"> </t>
        </is>
      </c>
      <c r="D17" s="4" t="inlineStr">
        <is>
          <t xml:space="preserve"> </t>
        </is>
      </c>
    </row>
    <row r="18">
      <c r="A18" s="4" t="inlineStr">
        <is>
          <t>Weighted average remianing years</t>
        </is>
      </c>
      <c r="B18" s="4" t="inlineStr">
        <is>
          <t>2 years 7 months 2 days</t>
        </is>
      </c>
      <c r="C18" s="4" t="inlineStr">
        <is>
          <t xml:space="preserve"> </t>
        </is>
      </c>
      <c r="D18" s="4" t="inlineStr">
        <is>
          <t xml:space="preserve"> </t>
        </is>
      </c>
    </row>
    <row r="19">
      <c r="A19" s="4" t="inlineStr">
        <is>
          <t>Warrant Price. 89 [Member]</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Number of shares</t>
        </is>
      </c>
      <c r="B21" s="5" t="n">
        <v>200000</v>
      </c>
      <c r="C21" s="4" t="inlineStr">
        <is>
          <t xml:space="preserve"> </t>
        </is>
      </c>
      <c r="D21" s="4" t="inlineStr">
        <is>
          <t xml:space="preserve"> </t>
        </is>
      </c>
    </row>
    <row r="22">
      <c r="A22" s="4" t="inlineStr">
        <is>
          <t>Weighted average remianing years</t>
        </is>
      </c>
      <c r="B22" s="4" t="inlineStr">
        <is>
          <t>2 years 4 months 17 days</t>
        </is>
      </c>
      <c r="C22" s="4" t="inlineStr">
        <is>
          <t xml:space="preserve"> </t>
        </is>
      </c>
      <c r="D22" s="4" t="inlineStr">
        <is>
          <t xml:space="preserve"> </t>
        </is>
      </c>
    </row>
    <row r="23">
      <c r="A23" s="4" t="inlineStr">
        <is>
          <t>Warrant Price. 9475 [Member]</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Number of shares</t>
        </is>
      </c>
      <c r="B25" s="5" t="n">
        <v>3166227</v>
      </c>
      <c r="C25" s="4" t="inlineStr">
        <is>
          <t xml:space="preserve"> </t>
        </is>
      </c>
      <c r="D25" s="4" t="inlineStr">
        <is>
          <t xml:space="preserve"> </t>
        </is>
      </c>
    </row>
    <row r="26">
      <c r="A26" s="4" t="inlineStr">
        <is>
          <t>Weighted average remianing years</t>
        </is>
      </c>
      <c r="B26" s="4" t="inlineStr">
        <is>
          <t>4 years 2 months 15 days</t>
        </is>
      </c>
      <c r="C26" s="4" t="inlineStr">
        <is>
          <t xml:space="preserve"> </t>
        </is>
      </c>
      <c r="D26" s="4" t="inlineStr">
        <is>
          <t xml:space="preserve"> </t>
        </is>
      </c>
    </row>
    <row r="27">
      <c r="A27" s="4" t="inlineStr">
        <is>
          <t>Warrant Price 2. 5 [Membe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Number of shares</t>
        </is>
      </c>
      <c r="B29" s="5" t="n">
        <v>486173</v>
      </c>
      <c r="C29" s="4" t="inlineStr">
        <is>
          <t xml:space="preserve"> </t>
        </is>
      </c>
      <c r="D29" s="4" t="inlineStr">
        <is>
          <t xml:space="preserve"> </t>
        </is>
      </c>
    </row>
    <row r="30">
      <c r="A30" s="4" t="inlineStr">
        <is>
          <t>Warrant Price 5. 00 [Member]</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Weighted average remianing years</t>
        </is>
      </c>
      <c r="B32" s="4" t="inlineStr">
        <is>
          <t>1 year 10 months 17 days</t>
        </is>
      </c>
      <c r="C32" s="4" t="inlineStr">
        <is>
          <t xml:space="preserve"> </t>
        </is>
      </c>
      <c r="D32" s="4" t="inlineStr">
        <is>
          <t xml:space="preserve"> </t>
        </is>
      </c>
    </row>
    <row r="33">
      <c r="A33" s="4" t="inlineStr">
        <is>
          <t>Warrant [Membe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Number of shares</t>
        </is>
      </c>
      <c r="B35" s="5" t="n">
        <v>15896867</v>
      </c>
      <c r="C35" s="5" t="n">
        <v>3664168</v>
      </c>
      <c r="D35" s="5" t="n">
        <v>546336</v>
      </c>
    </row>
    <row r="36">
      <c r="A36" s="4" t="inlineStr">
        <is>
          <t>Weighted average remianing years</t>
        </is>
      </c>
      <c r="B36" s="4" t="inlineStr">
        <is>
          <t>2 years 11 months 4 days</t>
        </is>
      </c>
      <c r="C36" s="4" t="inlineStr">
        <is>
          <t xml:space="preserve"> </t>
        </is>
      </c>
      <c r="D36" s="4" t="inlineStr">
        <is>
          <t xml:space="preserve"> </t>
        </is>
      </c>
    </row>
    <row r="37">
      <c r="A37" s="4" t="inlineStr">
        <is>
          <t>Weighter Average number of shares</t>
        </is>
      </c>
      <c r="B37" s="5" t="n">
        <v>15696867</v>
      </c>
      <c r="C37" s="4" t="inlineStr">
        <is>
          <t xml:space="preserve"> </t>
        </is>
      </c>
      <c r="D3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15. Warrants (Details Narrative)</t>
        </is>
      </c>
      <c r="B1" s="2" t="inlineStr">
        <is>
          <t>Sep. 30, 2023 USD ($)</t>
        </is>
      </c>
    </row>
    <row r="2">
      <c r="A2" s="3" t="inlineStr">
        <is>
          <t>Warrants</t>
        </is>
      </c>
      <c r="B2" s="4" t="inlineStr">
        <is>
          <t xml:space="preserve"> </t>
        </is>
      </c>
    </row>
    <row r="3">
      <c r="A3" s="4" t="inlineStr">
        <is>
          <t>Warrant intrinsic value</t>
        </is>
      </c>
      <c r="B3" s="6" t="n">
        <v>65713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5" customWidth="1" min="2" max="2"/>
  </cols>
  <sheetData>
    <row r="1">
      <c r="A1" s="1" t="inlineStr">
        <is>
          <t>Stock option Assumptions (Details)</t>
        </is>
      </c>
      <c r="B1" s="2" t="inlineStr">
        <is>
          <t>9 Months Ended</t>
        </is>
      </c>
    </row>
    <row r="2">
      <c r="B2" s="2" t="inlineStr">
        <is>
          <t>Sep. 30, 2023 $ / shares</t>
        </is>
      </c>
    </row>
    <row r="3">
      <c r="A3" s="3" t="inlineStr">
        <is>
          <t>Share-Based Payment Arrangement [Abstract]</t>
        </is>
      </c>
      <c r="B3" s="4" t="inlineStr">
        <is>
          <t xml:space="preserve"> </t>
        </is>
      </c>
    </row>
    <row r="4">
      <c r="A4" s="4" t="inlineStr">
        <is>
          <t>Exercise price</t>
        </is>
      </c>
      <c r="B4" s="8" t="n">
        <v>0.89</v>
      </c>
    </row>
    <row r="5">
      <c r="A5" s="4" t="inlineStr">
        <is>
          <t>Risk free interest rate</t>
        </is>
      </c>
      <c r="B5" s="10" t="n">
        <v>0.0377</v>
      </c>
    </row>
    <row r="6">
      <c r="A6" s="4" t="inlineStr">
        <is>
          <t>Expected life of options</t>
        </is>
      </c>
      <c r="B6" s="4" t="inlineStr">
        <is>
          <t>10</t>
        </is>
      </c>
    </row>
    <row r="7">
      <c r="A7" s="4" t="inlineStr">
        <is>
          <t>Expected volatility of underlying stock</t>
        </is>
      </c>
      <c r="B7" s="11" t="n">
        <v>2</v>
      </c>
    </row>
    <row r="8">
      <c r="A8" s="4" t="inlineStr">
        <is>
          <t>Expected dividend rate</t>
        </is>
      </c>
      <c r="B8" s="11"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Option Activity (Details) - $ / shares</t>
        </is>
      </c>
      <c r="B1" s="2" t="inlineStr">
        <is>
          <t>9 Months Ended</t>
        </is>
      </c>
      <c r="C1" s="2" t="inlineStr">
        <is>
          <t>12 Months Ended</t>
        </is>
      </c>
    </row>
    <row r="2">
      <c r="B2" s="2" t="inlineStr">
        <is>
          <t>Sep. 30, 2023</t>
        </is>
      </c>
      <c r="C2" s="2" t="inlineStr">
        <is>
          <t>Dec. 31, 2022</t>
        </is>
      </c>
    </row>
    <row r="3">
      <c r="A3" s="3" t="inlineStr">
        <is>
          <t>Stock Option Activity</t>
        </is>
      </c>
      <c r="B3" s="4" t="inlineStr">
        <is>
          <t xml:space="preserve"> </t>
        </is>
      </c>
      <c r="C3" s="4" t="inlineStr">
        <is>
          <t xml:space="preserve"> </t>
        </is>
      </c>
    </row>
    <row r="4">
      <c r="A4" s="4" t="inlineStr">
        <is>
          <t>Number of shares, ending</t>
        </is>
      </c>
      <c r="B4" s="5" t="n">
        <v>2666457</v>
      </c>
      <c r="C4" s="4" t="inlineStr">
        <is>
          <t xml:space="preserve"> </t>
        </is>
      </c>
    </row>
    <row r="5">
      <c r="A5" s="3" t="inlineStr">
        <is>
          <t>Weighted Average exercise price</t>
        </is>
      </c>
      <c r="B5" s="4" t="inlineStr">
        <is>
          <t xml:space="preserve"> </t>
        </is>
      </c>
      <c r="C5" s="4" t="inlineStr">
        <is>
          <t xml:space="preserve"> </t>
        </is>
      </c>
    </row>
    <row r="6">
      <c r="A6" s="4" t="inlineStr">
        <is>
          <t>Outstanding, ending</t>
        </is>
      </c>
      <c r="B6" s="8" t="n">
        <v>2.78</v>
      </c>
      <c r="C6" s="4" t="inlineStr">
        <is>
          <t xml:space="preserve"> </t>
        </is>
      </c>
    </row>
    <row r="7">
      <c r="A7" s="4" t="inlineStr">
        <is>
          <t>Share-Based Payment Arrangement [Member]</t>
        </is>
      </c>
      <c r="B7" s="4" t="inlineStr">
        <is>
          <t xml:space="preserve"> </t>
        </is>
      </c>
      <c r="C7" s="4" t="inlineStr">
        <is>
          <t xml:space="preserve"> </t>
        </is>
      </c>
    </row>
    <row r="8">
      <c r="A8" s="3" t="inlineStr">
        <is>
          <t>Stock Option Activity</t>
        </is>
      </c>
      <c r="B8" s="4" t="inlineStr">
        <is>
          <t xml:space="preserve"> </t>
        </is>
      </c>
      <c r="C8" s="4" t="inlineStr">
        <is>
          <t xml:space="preserve"> </t>
        </is>
      </c>
    </row>
    <row r="9">
      <c r="A9" s="4" t="inlineStr">
        <is>
          <t>Number of shares, beginning</t>
        </is>
      </c>
      <c r="B9" s="5" t="n">
        <v>2384063</v>
      </c>
      <c r="C9" s="5" t="n">
        <v>2766438</v>
      </c>
    </row>
    <row r="10">
      <c r="A10" s="4" t="inlineStr">
        <is>
          <t>Granted</t>
        </is>
      </c>
      <c r="B10" s="5" t="n">
        <v>417394</v>
      </c>
      <c r="C10" s="5" t="n">
        <v>270000</v>
      </c>
    </row>
    <row r="11">
      <c r="A11" s="4" t="inlineStr">
        <is>
          <t>Forfeited/cancelled</t>
        </is>
      </c>
      <c r="B11" s="5" t="n">
        <v>-135000</v>
      </c>
      <c r="C11" s="5" t="n">
        <v>-652375</v>
      </c>
    </row>
    <row r="12">
      <c r="A12" s="4" t="inlineStr">
        <is>
          <t>Exercised</t>
        </is>
      </c>
      <c r="B12" s="5" t="n">
        <v>0</v>
      </c>
      <c r="C12" s="5" t="n">
        <v>0</v>
      </c>
    </row>
    <row r="13">
      <c r="A13" s="4" t="inlineStr">
        <is>
          <t>Number of shares, ending</t>
        </is>
      </c>
      <c r="B13" s="5" t="n">
        <v>2666457</v>
      </c>
      <c r="C13" s="5" t="n">
        <v>2384063</v>
      </c>
    </row>
    <row r="14">
      <c r="A14" s="3" t="inlineStr">
        <is>
          <t>Weighted Average exercise price</t>
        </is>
      </c>
      <c r="B14" s="4" t="inlineStr">
        <is>
          <t xml:space="preserve"> </t>
        </is>
      </c>
      <c r="C14" s="4" t="inlineStr">
        <is>
          <t xml:space="preserve"> </t>
        </is>
      </c>
    </row>
    <row r="15">
      <c r="A15" s="4" t="inlineStr">
        <is>
          <t>Outstanding, beginning</t>
        </is>
      </c>
      <c r="B15" s="8" t="n">
        <v>3.07</v>
      </c>
      <c r="C15" s="8" t="n">
        <v>2.92</v>
      </c>
    </row>
    <row r="16">
      <c r="A16" s="4" t="inlineStr">
        <is>
          <t>Share-Based Compensation Arrangements by Share-Based Payment Award, Options, Grants in Period, Weighted Average Exercise Price</t>
        </is>
      </c>
      <c r="B16" s="13" t="n">
        <v>0.89</v>
      </c>
      <c r="C16" s="13" t="n">
        <v>1.67</v>
      </c>
    </row>
    <row r="17">
      <c r="A17" s="4" t="inlineStr">
        <is>
          <t>Share-Based Compensation Arrangements by Share-Based Payment Award, Options, Forfeitures in Period, Weighted Average Exercise Price</t>
        </is>
      </c>
      <c r="B17" s="13" t="n">
        <v>2.03</v>
      </c>
      <c r="C17" s="13" t="n">
        <v>1.85</v>
      </c>
    </row>
    <row r="18">
      <c r="A18" s="4" t="inlineStr">
        <is>
          <t>Share-Based Compensation Arrangements by Share-Based Payment Award, Options, Exercises in Period, Weighted Average Exercise Price</t>
        </is>
      </c>
      <c r="B18" s="4" t="inlineStr">
        <is>
          <t xml:space="preserve"> </t>
        </is>
      </c>
      <c r="C18" s="4" t="inlineStr">
        <is>
          <t xml:space="preserve"> </t>
        </is>
      </c>
    </row>
    <row r="19">
      <c r="A19" s="4" t="inlineStr">
        <is>
          <t>Outstanding, ending</t>
        </is>
      </c>
      <c r="B19" s="13" t="n">
        <v>2.78</v>
      </c>
      <c r="C19" s="13" t="n">
        <v>3.07</v>
      </c>
    </row>
    <row r="20">
      <c r="A20" s="4" t="inlineStr">
        <is>
          <t>Share-Based Payment Arrangement [Member] | Minimum [Member]</t>
        </is>
      </c>
      <c r="B20" s="4" t="inlineStr">
        <is>
          <t xml:space="preserve"> </t>
        </is>
      </c>
      <c r="C20" s="4" t="inlineStr">
        <is>
          <t xml:space="preserve"> </t>
        </is>
      </c>
    </row>
    <row r="21">
      <c r="A21" s="3" t="inlineStr">
        <is>
          <t>Exercise price per share</t>
        </is>
      </c>
      <c r="B21" s="4" t="inlineStr">
        <is>
          <t xml:space="preserve"> </t>
        </is>
      </c>
      <c r="C21" s="4" t="inlineStr">
        <is>
          <t xml:space="preserve"> </t>
        </is>
      </c>
    </row>
    <row r="22">
      <c r="A22" s="4" t="inlineStr">
        <is>
          <t>Outstanding, beginning</t>
        </is>
      </c>
      <c r="B22" s="15" t="n">
        <v>0.454</v>
      </c>
      <c r="C22" s="13" t="n">
        <v>1.84</v>
      </c>
    </row>
    <row r="23">
      <c r="A23" s="4" t="inlineStr">
        <is>
          <t>Granted</t>
        </is>
      </c>
      <c r="B23" s="4" t="inlineStr">
        <is>
          <t xml:space="preserve"> </t>
        </is>
      </c>
      <c r="C23" s="15" t="n">
        <v>0.454</v>
      </c>
    </row>
    <row r="24">
      <c r="A24" s="4" t="inlineStr">
        <is>
          <t>Forfeited/Cancelled</t>
        </is>
      </c>
      <c r="B24" s="13" t="n">
        <v>0.45</v>
      </c>
      <c r="C24" s="13" t="n">
        <v>1.84</v>
      </c>
    </row>
    <row r="25">
      <c r="A25" s="4" t="inlineStr">
        <is>
          <t>Outstanding, ending</t>
        </is>
      </c>
      <c r="B25" s="15" t="n">
        <v>0.454</v>
      </c>
      <c r="C25" s="15" t="n">
        <v>0.454</v>
      </c>
    </row>
    <row r="26">
      <c r="A26" s="4" t="inlineStr">
        <is>
          <t>Share-Based Payment Arrangement [Member] | Maximum [Member]</t>
        </is>
      </c>
      <c r="B26" s="4" t="inlineStr">
        <is>
          <t xml:space="preserve"> </t>
        </is>
      </c>
      <c r="C26" s="4" t="inlineStr">
        <is>
          <t xml:space="preserve"> </t>
        </is>
      </c>
    </row>
    <row r="27">
      <c r="A27" s="3" t="inlineStr">
        <is>
          <t>Exercise price per share</t>
        </is>
      </c>
      <c r="B27" s="4" t="inlineStr">
        <is>
          <t xml:space="preserve"> </t>
        </is>
      </c>
      <c r="C27" s="4" t="inlineStr">
        <is>
          <t xml:space="preserve"> </t>
        </is>
      </c>
    </row>
    <row r="28">
      <c r="A28" s="4" t="inlineStr">
        <is>
          <t>Outstanding, beginning</t>
        </is>
      </c>
      <c r="B28" s="13" t="n">
        <v>5.1</v>
      </c>
      <c r="C28" s="13" t="n">
        <v>5.1</v>
      </c>
    </row>
    <row r="29">
      <c r="A29" s="4" t="inlineStr">
        <is>
          <t>Granted</t>
        </is>
      </c>
      <c r="B29" s="13" t="n">
        <v>0.89</v>
      </c>
      <c r="C29" s="13" t="n">
        <v>2.5</v>
      </c>
    </row>
    <row r="30">
      <c r="A30" s="4" t="inlineStr">
        <is>
          <t>Forfeited/Cancelled</t>
        </is>
      </c>
      <c r="B30" s="13" t="n">
        <v>4.07</v>
      </c>
      <c r="C30" s="13" t="n">
        <v>2.8</v>
      </c>
    </row>
    <row r="31">
      <c r="A31" s="4" t="inlineStr">
        <is>
          <t>Outstanding, ending</t>
        </is>
      </c>
      <c r="B31" s="8" t="n">
        <v>5.1</v>
      </c>
      <c r="C31" s="8" t="n">
        <v>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5" customWidth="1" min="1" max="1"/>
    <col width="32" customWidth="1" min="2" max="2"/>
  </cols>
  <sheetData>
    <row r="1">
      <c r="A1" s="1" t="inlineStr">
        <is>
          <t>Stock Options - Stock options outstanding (Details)</t>
        </is>
      </c>
      <c r="B1" s="2" t="inlineStr">
        <is>
          <t>9 Months Ended</t>
        </is>
      </c>
    </row>
    <row r="2">
      <c r="B2" s="2" t="inlineStr">
        <is>
          <t>Sep. 30, 2023 $ / shares shares</t>
        </is>
      </c>
    </row>
    <row r="3">
      <c r="A3" s="3" t="inlineStr">
        <is>
          <t>Share-Based Payment Arrangement, Option, Exercise Price Range [Line Items]</t>
        </is>
      </c>
      <c r="B3" s="4" t="inlineStr">
        <is>
          <t xml:space="preserve"> </t>
        </is>
      </c>
    </row>
    <row r="4">
      <c r="A4" s="4" t="inlineStr">
        <is>
          <t>Options outstanding, number of shares</t>
        </is>
      </c>
      <c r="B4" s="5" t="n">
        <v>2666457</v>
      </c>
    </row>
    <row r="5">
      <c r="A5" s="4" t="inlineStr">
        <is>
          <t>Weighted average remaining years</t>
        </is>
      </c>
      <c r="B5" s="4" t="inlineStr">
        <is>
          <t>7 years 7 months 24 days</t>
        </is>
      </c>
    </row>
    <row r="6">
      <c r="A6" s="4" t="inlineStr">
        <is>
          <t>Options exercisable, number of shares</t>
        </is>
      </c>
      <c r="B6" s="5" t="n">
        <v>2110507</v>
      </c>
    </row>
    <row r="7">
      <c r="A7" s="4" t="inlineStr">
        <is>
          <t>Options outstanding, weighted average exercise price | $ / shares</t>
        </is>
      </c>
      <c r="B7" s="8" t="n">
        <v>2.78</v>
      </c>
    </row>
    <row r="8">
      <c r="A8" s="4" t="inlineStr">
        <is>
          <t>Options exercisable, weighted average exercise price | $ / shares</t>
        </is>
      </c>
      <c r="B8" s="13" t="n">
        <v>2.67</v>
      </c>
    </row>
    <row r="9">
      <c r="A9" s="4" t="inlineStr">
        <is>
          <t>Exercise Price. 45 [Member]</t>
        </is>
      </c>
      <c r="B9" s="4" t="inlineStr">
        <is>
          <t xml:space="preserve"> </t>
        </is>
      </c>
    </row>
    <row r="10">
      <c r="A10" s="3" t="inlineStr">
        <is>
          <t>Share-Based Payment Arrangement, Option, Exercise Price Range [Line Items]</t>
        </is>
      </c>
      <c r="B10" s="4" t="inlineStr">
        <is>
          <t xml:space="preserve"> </t>
        </is>
      </c>
    </row>
    <row r="11">
      <c r="A11" s="4" t="inlineStr">
        <is>
          <t>Exercise Price | $ / shares</t>
        </is>
      </c>
      <c r="B11" s="8" t="n">
        <v>0.45</v>
      </c>
    </row>
    <row r="12">
      <c r="A12" s="4" t="inlineStr">
        <is>
          <t>Options outstanding, number of shares</t>
        </is>
      </c>
      <c r="B12" s="5" t="n">
        <v>60000</v>
      </c>
    </row>
    <row r="13">
      <c r="A13" s="4" t="inlineStr">
        <is>
          <t>Weighted average remaining years</t>
        </is>
      </c>
      <c r="B13" s="4" t="inlineStr">
        <is>
          <t>8 years 11 months 26 days</t>
        </is>
      </c>
    </row>
    <row r="14">
      <c r="A14" s="4" t="inlineStr">
        <is>
          <t>Options exercisable, number of shares</t>
        </is>
      </c>
      <c r="B14" s="5" t="n">
        <v>30000</v>
      </c>
    </row>
    <row r="15">
      <c r="A15" s="4" t="inlineStr">
        <is>
          <t>Exercise Price. 89 [Member]</t>
        </is>
      </c>
      <c r="B15" s="4" t="inlineStr">
        <is>
          <t xml:space="preserve"> </t>
        </is>
      </c>
    </row>
    <row r="16">
      <c r="A16" s="3" t="inlineStr">
        <is>
          <t>Share-Based Payment Arrangement, Option, Exercise Price Range [Line Items]</t>
        </is>
      </c>
      <c r="B16" s="4" t="inlineStr">
        <is>
          <t xml:space="preserve"> </t>
        </is>
      </c>
    </row>
    <row r="17">
      <c r="A17" s="4" t="inlineStr">
        <is>
          <t>Exercise Price | $ / shares</t>
        </is>
      </c>
      <c r="B17" s="8" t="n">
        <v>0.89</v>
      </c>
    </row>
    <row r="18">
      <c r="A18" s="4" t="inlineStr">
        <is>
          <t>Options outstanding, number of shares</t>
        </is>
      </c>
      <c r="B18" s="5" t="n">
        <v>417394</v>
      </c>
    </row>
    <row r="19">
      <c r="A19" s="4" t="inlineStr">
        <is>
          <t>Weighted average remaining years</t>
        </is>
      </c>
      <c r="B19" s="4" t="inlineStr">
        <is>
          <t>9 years 4 months 17 days</t>
        </is>
      </c>
    </row>
    <row r="20">
      <c r="A20" s="4" t="inlineStr">
        <is>
          <t>Options exercisable, number of shares</t>
        </is>
      </c>
      <c r="B20" s="5" t="n">
        <v>348204</v>
      </c>
    </row>
    <row r="21">
      <c r="A21" s="4" t="inlineStr">
        <is>
          <t>Exercise Price 2. 03 [Member]</t>
        </is>
      </c>
      <c r="B21" s="4" t="inlineStr">
        <is>
          <t xml:space="preserve"> </t>
        </is>
      </c>
    </row>
    <row r="22">
      <c r="A22" s="3" t="inlineStr">
        <is>
          <t>Share-Based Payment Arrangement, Option, Exercise Price Range [Line Items]</t>
        </is>
      </c>
      <c r="B22" s="4" t="inlineStr">
        <is>
          <t xml:space="preserve"> </t>
        </is>
      </c>
    </row>
    <row r="23">
      <c r="A23" s="4" t="inlineStr">
        <is>
          <t>Exercise Price | $ / shares</t>
        </is>
      </c>
      <c r="B23" s="8" t="n">
        <v>2.03</v>
      </c>
    </row>
    <row r="24">
      <c r="A24" s="4" t="inlineStr">
        <is>
          <t>Options outstanding, number of shares</t>
        </is>
      </c>
      <c r="B24" s="5" t="n">
        <v>659000</v>
      </c>
    </row>
    <row r="25">
      <c r="A25" s="4" t="inlineStr">
        <is>
          <t>Weighted average remaining years</t>
        </is>
      </c>
      <c r="B25" s="4" t="inlineStr">
        <is>
          <t>7 years 3 days</t>
        </is>
      </c>
    </row>
    <row r="26">
      <c r="A26" s="4" t="inlineStr">
        <is>
          <t>Options exercisable, number of shares</t>
        </is>
      </c>
      <c r="B26" s="5" t="n">
        <v>659000</v>
      </c>
    </row>
    <row r="27">
      <c r="A27" s="4" t="inlineStr">
        <is>
          <t>Exercise Price 2. 50 [Member]</t>
        </is>
      </c>
      <c r="B27" s="4" t="inlineStr">
        <is>
          <t xml:space="preserve"> </t>
        </is>
      </c>
    </row>
    <row r="28">
      <c r="A28" s="3" t="inlineStr">
        <is>
          <t>Share-Based Payment Arrangement, Option, Exercise Price Range [Line Items]</t>
        </is>
      </c>
      <c r="B28" s="4" t="inlineStr">
        <is>
          <t xml:space="preserve"> </t>
        </is>
      </c>
    </row>
    <row r="29">
      <c r="A29" s="4" t="inlineStr">
        <is>
          <t>Exercise Price | $ / shares</t>
        </is>
      </c>
      <c r="B29" s="8" t="n">
        <v>2.5</v>
      </c>
    </row>
    <row r="30">
      <c r="A30" s="4" t="inlineStr">
        <is>
          <t>Options outstanding, number of shares</t>
        </is>
      </c>
      <c r="B30" s="5" t="n">
        <v>100000</v>
      </c>
    </row>
    <row r="31">
      <c r="A31" s="4" t="inlineStr">
        <is>
          <t>Weighted average remaining years</t>
        </is>
      </c>
      <c r="B31" s="4" t="inlineStr">
        <is>
          <t>8 years 6 months</t>
        </is>
      </c>
    </row>
    <row r="32">
      <c r="A32" s="4" t="inlineStr">
        <is>
          <t>Options exercisable, number of shares</t>
        </is>
      </c>
      <c r="B32" s="5" t="n">
        <v>25000</v>
      </c>
    </row>
    <row r="33">
      <c r="A33" s="4" t="inlineStr">
        <is>
          <t>Exercise Price 2. 72 [Member]</t>
        </is>
      </c>
      <c r="B33" s="4" t="inlineStr">
        <is>
          <t xml:space="preserve"> </t>
        </is>
      </c>
    </row>
    <row r="34">
      <c r="A34" s="3" t="inlineStr">
        <is>
          <t>Share-Based Payment Arrangement, Option, Exercise Price Range [Line Items]</t>
        </is>
      </c>
      <c r="B34" s="4" t="inlineStr">
        <is>
          <t xml:space="preserve"> </t>
        </is>
      </c>
    </row>
    <row r="35">
      <c r="A35" s="4" t="inlineStr">
        <is>
          <t>Exercise Price | $ / shares</t>
        </is>
      </c>
      <c r="B35" s="8" t="n">
        <v>2.72</v>
      </c>
    </row>
    <row r="36">
      <c r="A36" s="4" t="inlineStr">
        <is>
          <t>Options outstanding, number of shares</t>
        </is>
      </c>
      <c r="B36" s="5" t="n">
        <v>25000</v>
      </c>
    </row>
    <row r="37">
      <c r="A37" s="4" t="inlineStr">
        <is>
          <t>Weighted average remaining years</t>
        </is>
      </c>
      <c r="B37" s="4" t="inlineStr">
        <is>
          <t>2 years 9 months</t>
        </is>
      </c>
    </row>
    <row r="38">
      <c r="A38" s="4" t="inlineStr">
        <is>
          <t>Options exercisable, number of shares</t>
        </is>
      </c>
      <c r="B38" s="5" t="n">
        <v>25000</v>
      </c>
    </row>
    <row r="39">
      <c r="A39" s="4" t="inlineStr">
        <is>
          <t>Exercise Price 2. 80 [Member]</t>
        </is>
      </c>
      <c r="B39" s="4" t="inlineStr">
        <is>
          <t xml:space="preserve"> </t>
        </is>
      </c>
    </row>
    <row r="40">
      <c r="A40" s="3" t="inlineStr">
        <is>
          <t>Share-Based Payment Arrangement, Option, Exercise Price Range [Line Items]</t>
        </is>
      </c>
      <c r="B40" s="4" t="inlineStr">
        <is>
          <t xml:space="preserve"> </t>
        </is>
      </c>
    </row>
    <row r="41">
      <c r="A41" s="4" t="inlineStr">
        <is>
          <t>Exercise Price | $ / shares</t>
        </is>
      </c>
      <c r="B41" s="8" t="n">
        <v>2.8</v>
      </c>
    </row>
    <row r="42">
      <c r="A42" s="4" t="inlineStr">
        <is>
          <t>Options outstanding, number of shares</t>
        </is>
      </c>
      <c r="B42" s="5" t="n">
        <v>216250</v>
      </c>
    </row>
    <row r="43">
      <c r="A43" s="4" t="inlineStr">
        <is>
          <t>Weighted average remaining years</t>
        </is>
      </c>
      <c r="B43" s="4" t="inlineStr">
        <is>
          <t>5 years 11 months 23 days</t>
        </is>
      </c>
    </row>
    <row r="44">
      <c r="A44" s="4" t="inlineStr">
        <is>
          <t>Options exercisable, number of shares</t>
        </is>
      </c>
      <c r="B44" s="5" t="n">
        <v>213490</v>
      </c>
    </row>
    <row r="45">
      <c r="A45" s="4" t="inlineStr">
        <is>
          <t>Exercise Price 2. 96 [Member]</t>
        </is>
      </c>
      <c r="B45" s="4" t="inlineStr">
        <is>
          <t xml:space="preserve"> </t>
        </is>
      </c>
    </row>
    <row r="46">
      <c r="A46" s="3" t="inlineStr">
        <is>
          <t>Share-Based Payment Arrangement, Option, Exercise Price Range [Line Items]</t>
        </is>
      </c>
      <c r="B46" s="4" t="inlineStr">
        <is>
          <t xml:space="preserve"> </t>
        </is>
      </c>
    </row>
    <row r="47">
      <c r="A47" s="4" t="inlineStr">
        <is>
          <t>Exercise Price | $ / shares</t>
        </is>
      </c>
      <c r="B47" s="8" t="n">
        <v>2.96</v>
      </c>
    </row>
    <row r="48">
      <c r="A48" s="4" t="inlineStr">
        <is>
          <t>Options outstanding, number of shares</t>
        </is>
      </c>
      <c r="B48" s="5" t="n">
        <v>70313</v>
      </c>
    </row>
    <row r="49">
      <c r="A49" s="4" t="inlineStr">
        <is>
          <t>Weighted average remaining years</t>
        </is>
      </c>
      <c r="B49" s="4" t="inlineStr">
        <is>
          <t>5 years 9 months 7 days</t>
        </is>
      </c>
    </row>
    <row r="50">
      <c r="A50" s="4" t="inlineStr">
        <is>
          <t>Options exercisable, number of shares</t>
        </is>
      </c>
      <c r="B50" s="5" t="n">
        <v>70313</v>
      </c>
    </row>
    <row r="51">
      <c r="A51" s="4" t="inlineStr">
        <is>
          <t>Exercise Price 3. 43 [Member]</t>
        </is>
      </c>
      <c r="B51" s="4" t="inlineStr">
        <is>
          <t xml:space="preserve"> </t>
        </is>
      </c>
    </row>
    <row r="52">
      <c r="A52" s="3" t="inlineStr">
        <is>
          <t>Share-Based Payment Arrangement, Option, Exercise Price Range [Line Items]</t>
        </is>
      </c>
      <c r="B52" s="4" t="inlineStr">
        <is>
          <t xml:space="preserve"> </t>
        </is>
      </c>
    </row>
    <row r="53">
      <c r="A53" s="4" t="inlineStr">
        <is>
          <t>Exercise Price | $ / shares</t>
        </is>
      </c>
      <c r="B53" s="8" t="n">
        <v>3.43</v>
      </c>
    </row>
    <row r="54">
      <c r="A54" s="4" t="inlineStr">
        <is>
          <t>Options outstanding, number of shares</t>
        </is>
      </c>
      <c r="B54" s="5" t="n">
        <v>25000</v>
      </c>
    </row>
    <row r="55">
      <c r="A55" s="4" t="inlineStr">
        <is>
          <t>Weighted average remaining years</t>
        </is>
      </c>
      <c r="B55" s="4" t="inlineStr">
        <is>
          <t>8 years 2 months 19 days</t>
        </is>
      </c>
    </row>
    <row r="56">
      <c r="A56" s="4" t="inlineStr">
        <is>
          <t>Options exercisable, number of shares</t>
        </is>
      </c>
      <c r="B56" s="5" t="n">
        <v>9000</v>
      </c>
    </row>
    <row r="57">
      <c r="A57" s="4" t="inlineStr">
        <is>
          <t>Exercise Price 4. 03 [Member]</t>
        </is>
      </c>
      <c r="B57" s="4" t="inlineStr">
        <is>
          <t xml:space="preserve"> </t>
        </is>
      </c>
    </row>
    <row r="58">
      <c r="A58" s="3" t="inlineStr">
        <is>
          <t>Share-Based Payment Arrangement, Option, Exercise Price Range [Line Items]</t>
        </is>
      </c>
      <c r="B58" s="4" t="inlineStr">
        <is>
          <t xml:space="preserve"> </t>
        </is>
      </c>
    </row>
    <row r="59">
      <c r="A59" s="4" t="inlineStr">
        <is>
          <t>Exercise Price | $ / shares</t>
        </is>
      </c>
      <c r="B59" s="8" t="n">
        <v>4.03</v>
      </c>
    </row>
    <row r="60">
      <c r="A60" s="4" t="inlineStr">
        <is>
          <t>Options outstanding, number of shares</t>
        </is>
      </c>
      <c r="B60" s="5" t="n">
        <v>1020000</v>
      </c>
    </row>
    <row r="61">
      <c r="A61" s="4" t="inlineStr">
        <is>
          <t>Weighted average remaining years</t>
        </is>
      </c>
      <c r="B61" s="4" t="inlineStr">
        <is>
          <t>7 years 9 months 3 days</t>
        </is>
      </c>
    </row>
    <row r="62">
      <c r="A62" s="4" t="inlineStr">
        <is>
          <t>Options exercisable, number of shares</t>
        </is>
      </c>
      <c r="B62" s="5" t="n">
        <v>665000</v>
      </c>
    </row>
    <row r="63">
      <c r="A63" s="4" t="inlineStr">
        <is>
          <t>Exercise Price 4. 20 [Member]</t>
        </is>
      </c>
      <c r="B63" s="4" t="inlineStr">
        <is>
          <t xml:space="preserve"> </t>
        </is>
      </c>
    </row>
    <row r="64">
      <c r="A64" s="3" t="inlineStr">
        <is>
          <t>Share-Based Payment Arrangement, Option, Exercise Price Range [Line Items]</t>
        </is>
      </c>
      <c r="B64" s="4" t="inlineStr">
        <is>
          <t xml:space="preserve"> </t>
        </is>
      </c>
    </row>
    <row r="65">
      <c r="A65" s="4" t="inlineStr">
        <is>
          <t>Exercise Price | $ / shares</t>
        </is>
      </c>
      <c r="B65" s="8" t="n">
        <v>4.2</v>
      </c>
    </row>
    <row r="66">
      <c r="A66" s="4" t="inlineStr">
        <is>
          <t>Options outstanding, number of shares</t>
        </is>
      </c>
      <c r="B66" s="5" t="n">
        <v>25000</v>
      </c>
    </row>
    <row r="67">
      <c r="A67" s="4" t="inlineStr">
        <is>
          <t>Weighted average remaining years</t>
        </is>
      </c>
      <c r="B67" s="4" t="inlineStr">
        <is>
          <t>7 years 7 months 2 days</t>
        </is>
      </c>
    </row>
    <row r="68">
      <c r="A68" s="4" t="inlineStr">
        <is>
          <t>Options exercisable, number of shares</t>
        </is>
      </c>
      <c r="B68" s="5" t="n">
        <v>17000</v>
      </c>
    </row>
    <row r="69">
      <c r="A69" s="4" t="inlineStr">
        <is>
          <t>Exercise Price 5. 10 [Member]</t>
        </is>
      </c>
      <c r="B69" s="4" t="inlineStr">
        <is>
          <t xml:space="preserve"> </t>
        </is>
      </c>
    </row>
    <row r="70">
      <c r="A70" s="3" t="inlineStr">
        <is>
          <t>Share-Based Payment Arrangement, Option, Exercise Price Range [Line Items]</t>
        </is>
      </c>
      <c r="B70" s="4" t="inlineStr">
        <is>
          <t xml:space="preserve"> </t>
        </is>
      </c>
    </row>
    <row r="71">
      <c r="A71" s="4" t="inlineStr">
        <is>
          <t>Exercise Price | $ / shares</t>
        </is>
      </c>
      <c r="B71" s="8" t="n">
        <v>5.1</v>
      </c>
    </row>
    <row r="72">
      <c r="A72" s="4" t="inlineStr">
        <is>
          <t>Options outstanding, number of shares</t>
        </is>
      </c>
      <c r="B72" s="5" t="n">
        <v>48500</v>
      </c>
    </row>
    <row r="73">
      <c r="A73" s="4" t="inlineStr">
        <is>
          <t>Weighted average remaining years</t>
        </is>
      </c>
      <c r="B73" s="4" t="inlineStr">
        <is>
          <t>7 years 11 months 15 days</t>
        </is>
      </c>
    </row>
    <row r="74">
      <c r="A74" s="4" t="inlineStr">
        <is>
          <t>Options exercisable, number of shares</t>
        </is>
      </c>
      <c r="B74" s="5" t="n">
        <v>48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 Accounting Policies and Estimates</t>
        </is>
      </c>
      <c r="B1" s="2" t="inlineStr">
        <is>
          <t>9 Months Ended</t>
        </is>
      </c>
    </row>
    <row r="2">
      <c r="B2" s="2" t="inlineStr">
        <is>
          <t>Sep. 30, 2023</t>
        </is>
      </c>
    </row>
    <row r="3">
      <c r="A3" s="3" t="inlineStr">
        <is>
          <t>Accounting Policies [Abstract]</t>
        </is>
      </c>
      <c r="B3" s="4" t="inlineStr">
        <is>
          <t xml:space="preserve"> </t>
        </is>
      </c>
    </row>
    <row r="4">
      <c r="A4" s="4" t="inlineStr">
        <is>
          <t>2. Accounting Policies and Estimates</t>
        </is>
      </c>
      <c r="B4" s="4" t="inlineStr">
        <is>
          <t xml:space="preserve">2. Accounting
Policies and Estimates Basis of
Presentation The accompanying
unaudited consolidated financial statements have been prepared in accordance with accounting principles generally accepted in the United
States (“GAAP”) for interim financial information and the rules and regulations of the Securities and Exchange Commission.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3 are not necessarily indicative of the results that
may be expected for the fiscal year ending December 31, 2023. The balance sheet at December 31, 2022 has been derived from the Company’s
audited consolida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fiscal year ended December 31, 2022, as filed with the U.S. Securities
and Exchange Commission (“SEC”) on April 17, 2023. All amounts
referred to in the Notes to the unaudited condensed consolidated financial statements are in United States Dollars ($) unless stated otherwise. The Company
previously had a secondary listing on the NEO exchange in Canada, which was terminated on December 31, 2021. For the purposes of its previous
listing in Canada, the Company is an “SEC Issuer” as defined under National Instrument 52-107 “Accounting Principles
and Audit Standards” “Continuous Disclosure Obligations” Principles
of consolidation The unaudited
condensed consolidated financial statements include the financial statements of the Company and its subsidiaries, all of which are wholly
owned. Foreign operations The Company
translated the assets and liabilities of its foreign subsidiaries into U.S. dollars at the exchange rate in effect at quarter end and
the results of operations and cash flows at the average rate throughout the quarter. The translation adjustments are recorded directly
as a separate component of stockholders’ equity, while transaction gains (losses) are included in net income (loss). All revenues
were generated in either Euros, Colombian Pesos or U.S. dollars during the periods presented. Gains and losses
from foreign currency transactions are recognized in current operations. Business
Combinations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using accounting principles generally accepted
in the United States (“U.S. GAAP”) applicable to a going concern, which contemplates the realization of assets and liquidation
of liabilities in the normal course of business. Actual results could differ from those estimates. These estimates and assumptions
include valuing equity securities issued in share-based payment arrangements, determining the fair value of assets acquired, allocation
of purchase price, impairment of long-lived intangible assets and goodwill, the collectability of receivables, leasing arrangements, convertible
debentures, contingent purchase consideration, contingencies and the value of deferred taxes and related valuation allowances. Certain
estimates, including evaluating the collectability of receivables and advances, could be affected by external conditions, including those
unique to the Company’s industry and general economic conditions. It is possible that these external factors could have an effect
on the Company’s estimates that could cause actual results to differ from the Company’s estimates. The Company re-evaluates
all of its accounting estimates at least quarterly based on these conditions and records adjustments when necessary. Loss Contingencies The Company
may be subject to claims, suits, government investigations, and other proceedings involving competition and antitrust, intellectual property,
privacy, indirect taxes, labor and employment, commercial disputes, content generated by our users, goods and services offered by advertisers
or publishers using the Company’s website platforms, and other matters. Certain of these matters include speculative claims for
substantial or indeterminate amounts of damages. The Company records a liability when it believes that it is both probable that a loss
has been incurred, and the amount can be reasonably estimated. If the Company determines that a loss is possible, and a range of the loss
can be reasonably estimated, it discloses the range of the possible loss in the Notes to the Consolidated Financial Statements. The Company
evaluates, on a regular basis, developments in its legal matters that could affect the amount of liability that has been previously accrued,
and the matters and related ranges of possible losses disclosed and makes adjustments and changes to our disclosures as appropriate. Significant
judgment is required to determine both the likelihood of there being and the estimated amount of a loss related to such matters. Until
the final resolution of such matters, there may be exposure to loss in excess of the amount recorded, and such amounts could be material.
Should any of the Company’s estimates and assumptions change or prove to have been incorrect, it could have a material impact on
its business, consolidated financial position, results of operations, or cash flows.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arrying
value of the Company's accounts receivables, gaming accounts receivable, accounts payable, gaming accounts payable and bank loans payable
approximate fair value because of the short-term maturity of these financial instruments. Derivative
Financial Instruments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Cash and
Cash Equivalents The Company
primarily places cash balances in the U.S. with high-credit quality financial institutions located in the United States which are insured
by the Federal Deposit Insurance Corporation up to a limit of $250,000 $100,000 100,000 To date, the
Company has not been affected by the recent U.S. bank failures and we do not anticipate any adverse impact on the Company’s cash
balances. Gaming Accounts
Receivable Gaming
accounts receivable represent gaming deposits made by customers to their online gaming accounts either directly by credit card, bank wire,
e-wallet or other accepted method through one of our websites or indirectly by cash collected at the cashier of a betting shop but not
yet credited to the Company’s bank accounts and subject to normal trade collection terms without discounts. The Company periodically
evaluates the collectability of its gaming accounts receivable and considers the need to record or adjust an allowance for doubtful accounts
based upon historical collection experience and specific customer information. Actual amounts could vary from the recorded estimates.
The Company does not require collateral to support customer receivables. The Company recorded no bad debt expense for the three and nine
months ended September 30, 2023. Gaming Accounts
Payable Gaming accounts
payable represent customer balances, including winnings and deposits, that are held as credits in online gaming accounts and have not
as of yet been used or withdrawn by the customers. Customers can request payment of winnings from the Company at any time and the payment
to customers can be made through bank wire, credit card, or cash disbursement from one of our locations. Online gaming account credit
balances are non-interest bearing. Long Lived
Assets The Company
evaluates the carrying value of its long-lived assets for impairment by comparing the expected undiscounted future cash flows of the assets
to the net book value of the assets when events or circumstances indicate that the carrying amount of a long-lived asset may not be recoverable.
If the expected undiscounted future cash flows are less than the net book value of the assets, the excess of the net book value over the
estimated fair value will be charged to earnings. Fair value is
based upon discounted cash flows of the assets at a rate deemed reasonable for the type of asset and prevailing market conditions, appraisals,
and, if appropriate, current estimated net sales proceeds from pending offers. Property
and Equipment Property and
equipment is stated at acquisition cost less accumulated depreciation and adjustments for impairment losses. Expenditures are capitalized
only when they increase the future economic benefits embodied in an item of property and equipment. All other expenditures are recognized
as expenses in the statement of operations as incurred. Depreciation
is charged on a straight-line basis over the estimated remaining useful lives of the individual assets. Amortization commences from the
time an asset is put into operation. The range of the estimated useful lives is as follows:
Property
and Equipment Useful lives
Description Useful Life (in years)
Leasehold improvements Life of the underlying lease
Computer and office equipment 3 to 5 years
Furniture and fittings 7 to 10 years
Computer Software 3 to 5 years
Vehicles 4 to 5 years Intangible
Assets Intangible assets
are stated at acquisition cost less accumulated amortization, if applicable, less any adjustments for impairment losses. Amortization
is charged on a straight-line basis over the estimated remaining useful lives of the individual intangibles. Where intangibles are deemed
to be impaired the Company recognizes an impairment loss measured as the difference between the estimated fair value of the intangible
and its book value. The range of
the estimated useful lives is as follows:
Intangible
Useful lives
Description
Useful Life (in years)
Betting Platform Software 15
Multigioco and Rifa ADM Licenses 1.5 to 7
Location contracts 5 to 7
Customer relationships 10 to 18
Trademarks/Tradenames 10 to 14
Websites 5
Non-compete agreements 4 Goodwill The Company
allocates the fair value of purchase consideration to the tangible and intangible assets acquired and liabilities assum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The Company
annually assesses whether the carrying value of its reporting unit exceeds its fair value and, if necessary, records an impairment loss
equal to any such excess. Each interim reporting period, the Company assesses whether events or circumstances have occurred which indicate
that the carrying amount of the reporting unit exceeds its fair value. If the carrying amount of the reporting unit exceeds its fair value,
an asset impairment charge will be recognized in an amount equal to that excess. Goodwill
was recently assessed on December 31, 2022 and as of September 30, 2023 and there were no qualitative indications that impairment of
intangible assets or goodwill may be appropriate. Leases The Company
accounts for leases in terms of ASC 842. In terms of ASC 842, the Company assesses whether any asset based leases entered into for periods
longer than twelve months meet the definition of financial leases or operating leases, by evaluating the terms of the lease, including
the following: the duration of the lease; the implied interest rate in the lease; the cash flows of the lease; and whether the Company
intends to retain ownership of the asset at the end of the lease term. Leases which
imply that the Company will retain ownership at the end of the lease term are classified as financial leases, are included in property
and equipment with a corresponding financial liability raised at the date of lease inception. Interest incurred on financial leases is
expensed using the effective interest rate method. Leases which
imply that the Company will not acquire the asset at the end of the lease term are classified as operating leases, the Company’s
right to use the asset is reflected as a non-current right of use asset with a corresponding operating lease liability raised at the date
of lease inception. The right of use asset and the operating lease liability are amortized over the right of use period using the effective
interest rate implied in the operating lease agreement.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In Italy, tax
years beginning 2017 forward, are open and subject to examination, while in Austria companies are open and subject to inspection for five
years and ten years for inspection of serious infractions. In the United States and Canada, tax years beginning 2017 forward, are subject
to examination. The Company is not currently under examination, and it has not been notified of a pending examination. Revenue Recognition The Company
recognizes revenue when control of its products and services is transferred to its customers in an amount that reflects the consideration
the Company expects to receive from its customers in exchange for those products and services. Revenues from sports-betting, casino, cash
and skill games, slots, bingo and horse race wagers represent the gross pay-ins (also referred to as turnover) from customers less gaming
taxes and payouts to customers. Revenues are recorded when the game is closed, which is representative of the point in time at which the
Company has satisfied its performance obligation. In addition, the Company receives commissions from the sale of scratch tickets and other
lottery games. Commissions are recorded when the ticket for scratch off tickets and lottery tickets are sold. Revenues from
the Betting Platform include software licensing fees, training, installation, and product support services. The Company does not sell
its proprietary software. Revenue is recognized when transfer of control to the customer has been made and the Company’s performance
obligation has been fulfilled.
• License fees are calculated as a percentage of each licensee’s level of activity and are contingent upon the licensee’s usage. The license fees are recognized on an accrual basis as earned.
• Training fees, installation fees are recognized when each task has been completed.
• Product support services are recognized based on the nature of the agreement with our customers, ad-hoc support service revenue will be recognized when the task is completed and revenue from product support service contracts will be recognized on a periodic basis where we charge a recurring fee to provide ongoing support services. Stock-Based
Compensation The Company
records its compensation expense associated with stock options and other forms of equity compensation based on their fair value at the
date of grant using the Black-Scholes option pricing model. Stock-based compensation includes amortization related to stock option awards
based on the estimated grant date fair value. Stock-based compensation expense related to stock options is recognized ratably over the
vesting period of the option. In addition, the Company records expenses related to Restricted Stock Units (“RSU’s”)
granted based on the fair value of those awards on the grant date. The fair value related to the RSUs is amortized to expense over the
vesting term of those awards. Forfeitures of stock options and RSUs are recognized as they occur. Stock-based
compensation expense for a stock-based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Comprehensive
Income (Loss) Comprehensive
income (loss) is defined as the change in equity of a business enterprise during a period from transactions and other events and circumstances
from non-owner sources, including foreign currency translation adjustments. Earnings
Per Share Financial Accounting
Standards Board (“FASB”) Accounting Standards Codification (“ASC”) 260, “Earnings Per Share” provides
for calculation of “basic” and “diluted” earnings per share. Basic earnings per share include no dilution and
is computed by dividing net income (loss) available to common shareholders by the weighted average common shares outstanding for the period.
Diluted earnings per share reflect the dilutive impact on the number of shares outstanding should they be exercised. Securities that have
the potential to dilute shareholder's interests include unexercised stock options and warrants as well as unconverted debenture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Recent Accounting
Pronouncements The Financial
Accounting Standards Board (“FASB”) issued additional updates during the quarter ended September 30, 2023. None of these standards
are either applicable to the Company or require adoption at a future date and none are expected to have a material impact on the Company’s
condensed consolidated financial statements upon adoption. Reporting
by segment The Company
has two operating segments from which it derives revenue. These segments are:
(i) the operating of online as well as retail leisure betting establishments situated throughout Italy, and
(ii) licensing of certified betting Platform software and services to leisure betting establishments in the U.S. and 9 other countr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16. Stock Options (Details Narrative) - USD ($)</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ther Share Increase (Decrease)</t>
        </is>
      </c>
      <c r="B4" s="4" t="inlineStr">
        <is>
          <t xml:space="preserve"> </t>
        </is>
      </c>
      <c r="C4" s="5" t="n">
        <v>9000000</v>
      </c>
      <c r="D4" s="4" t="inlineStr">
        <is>
          <t xml:space="preserve"> </t>
        </is>
      </c>
    </row>
    <row r="5">
      <c r="A5" s="4" t="inlineStr">
        <is>
          <t>Stock Options available</t>
        </is>
      </c>
      <c r="B5" s="4" t="inlineStr">
        <is>
          <t xml:space="preserve"> </t>
        </is>
      </c>
      <c r="C5" s="5" t="n">
        <v>16000000</v>
      </c>
      <c r="D5" s="5" t="n">
        <v>7000000</v>
      </c>
    </row>
    <row r="6">
      <c r="A6" s="4" t="inlineStr">
        <is>
          <t>Options</t>
        </is>
      </c>
      <c r="B6" s="6" t="n">
        <v>371000</v>
      </c>
      <c r="C6" s="4" t="inlineStr">
        <is>
          <t xml:space="preserve"> </t>
        </is>
      </c>
      <c r="D6" s="4" t="inlineStr">
        <is>
          <t xml:space="preserve"> </t>
        </is>
      </c>
    </row>
    <row r="7">
      <c r="A7" s="4" t="inlineStr">
        <is>
          <t>Share-Based Compensation Arrangement by Share-Based Payment Award, Options, Nonvested, Number of Shares</t>
        </is>
      </c>
      <c r="B7" s="5" t="n">
        <v>555950</v>
      </c>
      <c r="C7" s="4" t="inlineStr">
        <is>
          <t xml:space="preserve"> </t>
        </is>
      </c>
      <c r="D7" s="4" t="inlineStr">
        <is>
          <t xml:space="preserve"> </t>
        </is>
      </c>
    </row>
    <row r="8">
      <c r="A8" s="4" t="inlineStr">
        <is>
          <t>Share-Based Payment Arrangement, Nonvested Award, Option, Cost Not yet Recognized, Amount</t>
        </is>
      </c>
      <c r="B8" s="6" t="n">
        <v>1611244</v>
      </c>
      <c r="C8" s="4" t="inlineStr">
        <is>
          <t xml:space="preserve"> </t>
        </is>
      </c>
      <c r="D8" s="4" t="inlineStr">
        <is>
          <t xml:space="preserve"> </t>
        </is>
      </c>
    </row>
    <row r="9">
      <c r="A9" s="4" t="inlineStr">
        <is>
          <t>Options intrinsic value</t>
        </is>
      </c>
      <c r="B9" s="6" t="n">
        <v>1650</v>
      </c>
      <c r="C9" s="4" t="inlineStr">
        <is>
          <t xml:space="preserve"> </t>
        </is>
      </c>
      <c r="D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Options, Nonvested, Number of Shares</t>
        </is>
      </c>
      <c r="B12" s="5" t="n">
        <v>2666457</v>
      </c>
      <c r="C12" s="4" t="inlineStr">
        <is>
          <t xml:space="preserve"> </t>
        </is>
      </c>
      <c r="D12" s="4" t="inlineStr">
        <is>
          <t xml:space="preserve"> </t>
        </is>
      </c>
    </row>
    <row r="13">
      <c r="A13" s="4" t="inlineStr">
        <is>
          <t>Share-Based Compensation Arrangement by Share-Based Payment Award, Options, Grants in Period, Gross</t>
        </is>
      </c>
      <c r="B13" s="5" t="n">
        <v>9588872</v>
      </c>
      <c r="C13" s="4" t="inlineStr">
        <is>
          <t xml:space="preserve"> </t>
        </is>
      </c>
      <c r="D13" s="4" t="inlineStr">
        <is>
          <t xml:space="preserve"> </t>
        </is>
      </c>
    </row>
    <row r="14">
      <c r="A14" s="4" t="inlineStr">
        <is>
          <t>Share-Based Compensation Arrangement by Share-Based Payment Award, Number of Shares Available for Grant</t>
        </is>
      </c>
      <c r="B14" s="5" t="n">
        <v>3744671</v>
      </c>
      <c r="C14" s="4" t="inlineStr">
        <is>
          <t xml:space="preserve"> </t>
        </is>
      </c>
      <c r="D1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Handle (Turnover)</t>
        </is>
      </c>
      <c r="B3" s="6" t="n">
        <v>162570022</v>
      </c>
      <c r="C3" s="6" t="n">
        <v>166488469</v>
      </c>
      <c r="D3" s="6" t="n">
        <v>585774609</v>
      </c>
      <c r="E3" s="6" t="n">
        <v>572313763</v>
      </c>
    </row>
    <row r="4">
      <c r="A4" s="4" t="inlineStr">
        <is>
          <t>Total Winnings/Payouts</t>
        </is>
      </c>
      <c r="B4" s="5" t="n">
        <v>151981764</v>
      </c>
      <c r="C4" s="5" t="n">
        <v>154753550</v>
      </c>
      <c r="D4" s="5" t="n">
        <v>545510230</v>
      </c>
      <c r="E4" s="5" t="n">
        <v>532489710</v>
      </c>
    </row>
    <row r="5">
      <c r="A5" s="4" t="inlineStr">
        <is>
          <t>Total Gross Gaming Revenues</t>
        </is>
      </c>
      <c r="B5" s="5" t="n">
        <v>10588258</v>
      </c>
      <c r="C5" s="5" t="n">
        <v>11734919</v>
      </c>
      <c r="D5" s="5" t="n">
        <v>40264379</v>
      </c>
      <c r="E5" s="5" t="n">
        <v>39824053</v>
      </c>
    </row>
    <row r="6">
      <c r="A6" s="4" t="inlineStr">
        <is>
          <t>Less: ADM Gaming Taxes</t>
        </is>
      </c>
      <c r="B6" s="5" t="n">
        <v>-2567470</v>
      </c>
      <c r="C6" s="5" t="n">
        <v>-2822830</v>
      </c>
      <c r="D6" s="5" t="n">
        <v>-9688820</v>
      </c>
      <c r="E6" s="5" t="n">
        <v>-9671040</v>
      </c>
    </row>
    <row r="7">
      <c r="A7" s="4" t="inlineStr">
        <is>
          <t>Net Gaming Revenues</t>
        </is>
      </c>
      <c r="B7" s="5" t="n">
        <v>8020788</v>
      </c>
      <c r="C7" s="5" t="n">
        <v>8912089</v>
      </c>
      <c r="D7" s="5" t="n">
        <v>30575559</v>
      </c>
      <c r="E7" s="5" t="n">
        <v>30153013</v>
      </c>
    </row>
    <row r="8">
      <c r="A8" s="4" t="inlineStr">
        <is>
          <t>Add: Service Revenues</t>
        </is>
      </c>
      <c r="B8" s="5" t="n">
        <v>443803</v>
      </c>
      <c r="C8" s="5" t="n">
        <v>679202</v>
      </c>
      <c r="D8" s="5" t="n">
        <v>1657820</v>
      </c>
      <c r="E8" s="5" t="n">
        <v>2022002</v>
      </c>
    </row>
    <row r="9">
      <c r="A9" s="4" t="inlineStr">
        <is>
          <t>Web Based [Member]</t>
        </is>
      </c>
      <c r="B9" s="4" t="inlineStr">
        <is>
          <t xml:space="preserve"> </t>
        </is>
      </c>
      <c r="C9" s="4" t="inlineStr">
        <is>
          <t xml:space="preserve"> </t>
        </is>
      </c>
      <c r="D9" s="4" t="inlineStr">
        <is>
          <t xml:space="preserve"> </t>
        </is>
      </c>
      <c r="E9" s="4" t="inlineStr">
        <is>
          <t xml:space="preserve"> </t>
        </is>
      </c>
    </row>
    <row r="10">
      <c r="A10" s="4" t="inlineStr">
        <is>
          <t>Total Handle (Turnover)</t>
        </is>
      </c>
      <c r="B10" s="5" t="n">
        <v>155827524</v>
      </c>
      <c r="C10" s="5" t="n">
        <v>163563603</v>
      </c>
      <c r="D10" s="5" t="n">
        <v>561242461</v>
      </c>
      <c r="E10" s="5" t="n">
        <v>565785709</v>
      </c>
    </row>
    <row r="11">
      <c r="A11" s="4" t="inlineStr">
        <is>
          <t>Total Winnings/Payouts</t>
        </is>
      </c>
      <c r="B11" s="5" t="n">
        <v>146425497</v>
      </c>
      <c r="C11" s="5" t="n">
        <v>152545450</v>
      </c>
      <c r="D11" s="5" t="n">
        <v>525524328</v>
      </c>
      <c r="E11" s="5" t="n">
        <v>527323323</v>
      </c>
    </row>
    <row r="12">
      <c r="A12" s="4" t="inlineStr">
        <is>
          <t>Total Gross Gaming Revenues</t>
        </is>
      </c>
      <c r="B12" s="5" t="n">
        <v>9402027</v>
      </c>
      <c r="C12" s="5" t="n">
        <v>11018153</v>
      </c>
      <c r="D12" s="5" t="n">
        <v>35718133</v>
      </c>
      <c r="E12" s="5" t="n">
        <v>38462386</v>
      </c>
    </row>
    <row r="13">
      <c r="A13" s="4" t="inlineStr">
        <is>
          <t>Land Based [Member]</t>
        </is>
      </c>
      <c r="B13" s="4" t="inlineStr">
        <is>
          <t xml:space="preserve"> </t>
        </is>
      </c>
      <c r="C13" s="4" t="inlineStr">
        <is>
          <t xml:space="preserve"> </t>
        </is>
      </c>
      <c r="D13" s="4" t="inlineStr">
        <is>
          <t xml:space="preserve"> </t>
        </is>
      </c>
      <c r="E13" s="4" t="inlineStr">
        <is>
          <t xml:space="preserve"> </t>
        </is>
      </c>
    </row>
    <row r="14">
      <c r="A14" s="4" t="inlineStr">
        <is>
          <t>Total Handle (Turnover)</t>
        </is>
      </c>
      <c r="B14" s="5" t="n">
        <v>6742498</v>
      </c>
      <c r="C14" s="5" t="n">
        <v>2924866</v>
      </c>
      <c r="D14" s="5" t="n">
        <v>24532148</v>
      </c>
      <c r="E14" s="5" t="n">
        <v>6528054</v>
      </c>
    </row>
    <row r="15">
      <c r="A15" s="4" t="inlineStr">
        <is>
          <t>Total Winnings/Payouts</t>
        </is>
      </c>
      <c r="B15" s="5" t="n">
        <v>5556267</v>
      </c>
      <c r="C15" s="5" t="n">
        <v>2208100</v>
      </c>
      <c r="D15" s="5" t="n">
        <v>19985902</v>
      </c>
      <c r="E15" s="5" t="n">
        <v>5166387</v>
      </c>
    </row>
    <row r="16">
      <c r="A16" s="4" t="inlineStr">
        <is>
          <t>Total Gross Gaming Revenues</t>
        </is>
      </c>
      <c r="B16" s="6" t="n">
        <v>1186231</v>
      </c>
      <c r="C16" s="6" t="n">
        <v>716766</v>
      </c>
      <c r="D16" s="6" t="n">
        <v>4546246</v>
      </c>
      <c r="E16" s="6" t="n">
        <v>136166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5" customWidth="1" min="5" max="5"/>
    <col width="14" customWidth="1" min="6" max="6"/>
  </cols>
  <sheetData>
    <row r="1">
      <c r="A1" s="1" t="inlineStr">
        <is>
          <t>Net Income (Loss) per Common Share (Details) - shares</t>
        </is>
      </c>
      <c r="B1" s="2" t="inlineStr">
        <is>
          <t>1 Months Ended</t>
        </is>
      </c>
      <c r="C1" s="2" t="inlineStr">
        <is>
          <t>4 Months Ended</t>
        </is>
      </c>
      <c r="D1" s="2" t="inlineStr">
        <is>
          <t>6 Months Ended</t>
        </is>
      </c>
      <c r="E1" s="2" t="inlineStr">
        <is>
          <t>9 Months Ended</t>
        </is>
      </c>
    </row>
    <row r="2">
      <c r="B2" s="2" t="inlineStr">
        <is>
          <t>Jan. 30, 2023</t>
        </is>
      </c>
      <c r="C2" s="2" t="inlineStr">
        <is>
          <t>May 05, 2023</t>
        </is>
      </c>
      <c r="D2" s="2" t="inlineStr">
        <is>
          <t>Jul. 11, 2023</t>
        </is>
      </c>
      <c r="E2" s="2" t="inlineStr">
        <is>
          <t>Sep. 30, 2023</t>
        </is>
      </c>
      <c r="F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hares</t>
        </is>
      </c>
      <c r="B4" s="4" t="inlineStr">
        <is>
          <t xml:space="preserve"> </t>
        </is>
      </c>
      <c r="C4" s="4" t="inlineStr">
        <is>
          <t xml:space="preserve"> </t>
        </is>
      </c>
      <c r="D4" s="4" t="inlineStr">
        <is>
          <t xml:space="preserve"> </t>
        </is>
      </c>
      <c r="E4" s="5" t="n">
        <v>4263666</v>
      </c>
      <c r="F4" s="4" t="inlineStr">
        <is>
          <t xml:space="preserve"> </t>
        </is>
      </c>
    </row>
    <row r="5">
      <c r="A5" s="4" t="inlineStr">
        <is>
          <t>Convertible notes payable</t>
        </is>
      </c>
      <c r="B5" s="5" t="n">
        <v>2000</v>
      </c>
      <c r="C5" s="5" t="n">
        <v>1500</v>
      </c>
      <c r="D5" s="5" t="n">
        <v>3000</v>
      </c>
      <c r="E5" s="5" t="n">
        <v>13012176</v>
      </c>
      <c r="F5" s="4" t="inlineStr">
        <is>
          <t xml:space="preserve"> </t>
        </is>
      </c>
    </row>
    <row r="6">
      <c r="A6" s="4" t="inlineStr">
        <is>
          <t>Options</t>
        </is>
      </c>
      <c r="B6" s="4" t="inlineStr">
        <is>
          <t xml:space="preserve"> </t>
        </is>
      </c>
      <c r="C6" s="4" t="inlineStr">
        <is>
          <t xml:space="preserve"> </t>
        </is>
      </c>
      <c r="D6" s="4" t="inlineStr">
        <is>
          <t xml:space="preserve"> </t>
        </is>
      </c>
      <c r="E6" s="5" t="n">
        <v>2666457</v>
      </c>
      <c r="F6" s="5" t="n">
        <v>2384063</v>
      </c>
    </row>
    <row r="7">
      <c r="A7" s="4" t="inlineStr">
        <is>
          <t>Warrants</t>
        </is>
      </c>
      <c r="B7" s="4" t="inlineStr">
        <is>
          <t xml:space="preserve"> </t>
        </is>
      </c>
      <c r="C7" s="4" t="inlineStr">
        <is>
          <t xml:space="preserve"> </t>
        </is>
      </c>
      <c r="D7" s="4" t="inlineStr">
        <is>
          <t xml:space="preserve"> </t>
        </is>
      </c>
      <c r="E7" s="5" t="n">
        <v>15896867</v>
      </c>
      <c r="F7" s="5" t="n">
        <v>3664168</v>
      </c>
    </row>
    <row r="8">
      <c r="A8" s="4" t="inlineStr">
        <is>
          <t xml:space="preserve"> </t>
        </is>
      </c>
      <c r="B8" s="4" t="inlineStr">
        <is>
          <t xml:space="preserve"> </t>
        </is>
      </c>
      <c r="C8" s="4" t="inlineStr">
        <is>
          <t xml:space="preserve"> </t>
        </is>
      </c>
      <c r="D8" s="4" t="inlineStr">
        <is>
          <t xml:space="preserve"> </t>
        </is>
      </c>
      <c r="E8" s="5" t="n">
        <v>35839166</v>
      </c>
      <c r="F8" s="5" t="n">
        <v>6048231</v>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30575558</v>
      </c>
      <c r="E4" s="6" t="n">
        <v>32175015</v>
      </c>
    </row>
    <row r="5">
      <c r="A5" s="4" t="inlineStr">
        <is>
          <t>Betting platform and services revenue</t>
        </is>
      </c>
      <c r="B5" s="6" t="n">
        <v>443803</v>
      </c>
      <c r="C5" s="6" t="n">
        <v>679202</v>
      </c>
      <c r="D5" s="5" t="n">
        <v>1657820</v>
      </c>
      <c r="E5" s="5" t="n">
        <v>2022002</v>
      </c>
    </row>
    <row r="6">
      <c r="A6" s="4" t="inlineStr">
        <is>
          <t>Intercompany Service revenue</t>
        </is>
      </c>
      <c r="B6" s="4" t="inlineStr">
        <is>
          <t xml:space="preserve"> </t>
        </is>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Intercompany service expense</t>
        </is>
      </c>
      <c r="B8" s="4" t="inlineStr">
        <is>
          <t xml:space="preserve"> </t>
        </is>
      </c>
      <c r="C8" s="4" t="inlineStr">
        <is>
          <t xml:space="preserve"> </t>
        </is>
      </c>
      <c r="D8" s="4" t="inlineStr">
        <is>
          <t xml:space="preserve"> </t>
        </is>
      </c>
      <c r="E8" s="4" t="inlineStr">
        <is>
          <t xml:space="preserve"> </t>
        </is>
      </c>
    </row>
    <row r="9">
      <c r="A9" s="4" t="inlineStr">
        <is>
          <t>Selling expenses</t>
        </is>
      </c>
      <c r="B9" s="5" t="n">
        <v>6724275</v>
      </c>
      <c r="C9" s="5" t="n">
        <v>6874581</v>
      </c>
      <c r="D9" s="5" t="n">
        <v>26158349</v>
      </c>
      <c r="E9" s="5" t="n">
        <v>24029532</v>
      </c>
    </row>
    <row r="10">
      <c r="A10" s="4" t="inlineStr">
        <is>
          <t>General and administrative expenses</t>
        </is>
      </c>
      <c r="B10" s="4" t="inlineStr">
        <is>
          <t xml:space="preserve"> </t>
        </is>
      </c>
      <c r="C10" s="4" t="inlineStr">
        <is>
          <t xml:space="preserve"> </t>
        </is>
      </c>
      <c r="D10" s="5" t="n">
        <v>13498145</v>
      </c>
      <c r="E10" s="5" t="n">
        <v>15589410</v>
      </c>
    </row>
    <row r="11">
      <c r="A11" s="4" t="inlineStr">
        <is>
          <t>Restructuring and Severance expenses</t>
        </is>
      </c>
      <c r="B11" s="4" t="inlineStr">
        <is>
          <t xml:space="preserve"> </t>
        </is>
      </c>
      <c r="C11" s="4" t="inlineStr">
        <is>
          <t xml:space="preserve"> </t>
        </is>
      </c>
      <c r="D11" s="4" t="inlineStr">
        <is>
          <t xml:space="preserve"> </t>
        </is>
      </c>
      <c r="E11" s="5" t="n">
        <v>1205689</v>
      </c>
    </row>
    <row r="12">
      <c r="A12" s="4" t="inlineStr">
        <is>
          <t>Depreciation and amortization</t>
        </is>
      </c>
      <c r="B12" s="4" t="inlineStr">
        <is>
          <t xml:space="preserve"> </t>
        </is>
      </c>
      <c r="C12" s="4" t="inlineStr">
        <is>
          <t xml:space="preserve"> </t>
        </is>
      </c>
      <c r="D12" s="5" t="n">
        <v>1043432</v>
      </c>
      <c r="E12" s="4" t="inlineStr">
        <is>
          <t xml:space="preserve"> </t>
        </is>
      </c>
    </row>
    <row r="13">
      <c r="A13" s="4" t="inlineStr">
        <is>
          <t>Total operating expenses</t>
        </is>
      </c>
      <c r="B13" s="5" t="n">
        <v>11397329</v>
      </c>
      <c r="C13" s="5" t="n">
        <v>12683349</v>
      </c>
      <c r="D13" s="5" t="n">
        <v>40699926</v>
      </c>
      <c r="E13" s="5" t="n">
        <v>40824631</v>
      </c>
    </row>
    <row r="14">
      <c r="A14" s="4" t="inlineStr">
        <is>
          <t>Income (Loss) from operations</t>
        </is>
      </c>
      <c r="B14" s="5" t="n">
        <v>-2932738</v>
      </c>
      <c r="C14" s="5" t="n">
        <v>-3092055</v>
      </c>
      <c r="D14" s="5" t="n">
        <v>-8466548</v>
      </c>
      <c r="E14" s="5" t="n">
        <v>-864961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expense, net</t>
        </is>
      </c>
      <c r="B16" s="5" t="n">
        <v>-162474</v>
      </c>
      <c r="C16" s="5" t="n">
        <v>-9104</v>
      </c>
      <c r="D16" s="5" t="n">
        <v>-273701</v>
      </c>
      <c r="E16" s="5" t="n">
        <v>-22641</v>
      </c>
    </row>
    <row r="17">
      <c r="A17" s="4" t="inlineStr">
        <is>
          <t>Amortization of debt discount</t>
        </is>
      </c>
      <c r="B17" s="5" t="n">
        <v>-142381</v>
      </c>
      <c r="C17" s="4" t="inlineStr">
        <is>
          <t xml:space="preserve"> </t>
        </is>
      </c>
      <c r="D17" s="5" t="n">
        <v>-215651</v>
      </c>
      <c r="E17" s="4" t="inlineStr">
        <is>
          <t xml:space="preserve"> </t>
        </is>
      </c>
    </row>
    <row r="18">
      <c r="A18" s="4" t="inlineStr">
        <is>
          <t>Other income</t>
        </is>
      </c>
      <c r="B18" s="5" t="n">
        <v>9994</v>
      </c>
      <c r="C18" s="5" t="n">
        <v>21931</v>
      </c>
      <c r="D18" s="5" t="n">
        <v>13521</v>
      </c>
      <c r="E18" s="5" t="n">
        <v>90783</v>
      </c>
    </row>
    <row r="19">
      <c r="A19" s="4" t="inlineStr">
        <is>
          <t>Other expense</t>
        </is>
      </c>
      <c r="B19" s="4" t="inlineStr">
        <is>
          <t xml:space="preserve"> </t>
        </is>
      </c>
      <c r="C19" s="5" t="n">
        <v>-45528</v>
      </c>
      <c r="D19" s="5" t="n">
        <v>-7017</v>
      </c>
      <c r="E19" s="5" t="n">
        <v>-56539</v>
      </c>
    </row>
    <row r="20">
      <c r="A20" s="4" t="inlineStr">
        <is>
          <t>Change in fair value of contingent purchase consideration</t>
        </is>
      </c>
      <c r="B20" s="4" t="inlineStr">
        <is>
          <t xml:space="preserve"> </t>
        </is>
      </c>
      <c r="C20" s="5" t="n">
        <v>482059</v>
      </c>
      <c r="D20" s="4" t="inlineStr">
        <is>
          <t xml:space="preserve"> </t>
        </is>
      </c>
      <c r="E20" s="5" t="n">
        <v>1397833</v>
      </c>
    </row>
    <row r="21">
      <c r="A21" s="4" t="inlineStr">
        <is>
          <t>Gain on marketable securities</t>
        </is>
      </c>
      <c r="B21" s="4" t="inlineStr">
        <is>
          <t xml:space="preserve"> </t>
        </is>
      </c>
      <c r="C21" s="5" t="n">
        <v>-49250</v>
      </c>
      <c r="D21" s="5" t="n">
        <v>-19999</v>
      </c>
      <c r="E21" s="5" t="n">
        <v>43250</v>
      </c>
    </row>
    <row r="22">
      <c r="A22" s="4" t="inlineStr">
        <is>
          <t>Total other income (expense)</t>
        </is>
      </c>
      <c r="B22" s="5" t="n">
        <v>-294861</v>
      </c>
      <c r="C22" s="5" t="n">
        <v>-564010</v>
      </c>
      <c r="D22" s="5" t="n">
        <v>-502847</v>
      </c>
      <c r="E22" s="5" t="n">
        <v>-1342980</v>
      </c>
    </row>
    <row r="23">
      <c r="A23" s="4" t="inlineStr">
        <is>
          <t>Income (Loss) before Income Taxes</t>
        </is>
      </c>
      <c r="B23" s="5" t="n">
        <v>-3227599</v>
      </c>
      <c r="C23" s="5" t="n">
        <v>-3656065</v>
      </c>
      <c r="D23" s="5" t="n">
        <v>-8969395</v>
      </c>
      <c r="E23" s="5" t="n">
        <v>-9992596</v>
      </c>
    </row>
    <row r="24">
      <c r="A24" s="4" t="inlineStr">
        <is>
          <t>Income tax provision</t>
        </is>
      </c>
      <c r="B24" s="5" t="n">
        <v>4240</v>
      </c>
      <c r="C24" s="5" t="n">
        <v>-167574</v>
      </c>
      <c r="D24" s="5" t="n">
        <v>67199</v>
      </c>
      <c r="E24" s="5" t="n">
        <v>-200518</v>
      </c>
    </row>
    <row r="25">
      <c r="A25" s="4" t="inlineStr">
        <is>
          <t>Net Loss from continuing operations</t>
        </is>
      </c>
      <c r="B25" s="5" t="n">
        <v>-3223359</v>
      </c>
      <c r="C25" s="5" t="n">
        <v>-3823639</v>
      </c>
      <c r="D25" s="5" t="n">
        <v>-8902196</v>
      </c>
      <c r="E25" s="5" t="n">
        <v>-10193114</v>
      </c>
    </row>
    <row r="26">
      <c r="A26" s="3" t="inlineStr">
        <is>
          <t>Discontinued operations</t>
        </is>
      </c>
      <c r="B26" s="4" t="inlineStr">
        <is>
          <t xml:space="preserve"> </t>
        </is>
      </c>
      <c r="C26" s="4" t="inlineStr">
        <is>
          <t xml:space="preserve"> </t>
        </is>
      </c>
      <c r="D26" s="4" t="inlineStr">
        <is>
          <t xml:space="preserve"> </t>
        </is>
      </c>
      <c r="E26" s="4" t="inlineStr">
        <is>
          <t xml:space="preserve"> </t>
        </is>
      </c>
    </row>
    <row r="27">
      <c r="A27" s="4" t="inlineStr">
        <is>
          <t>Operating losses</t>
        </is>
      </c>
      <c r="B27" s="5" t="n">
        <v>-34690</v>
      </c>
      <c r="C27" s="4" t="inlineStr">
        <is>
          <t xml:space="preserve"> </t>
        </is>
      </c>
      <c r="D27" s="5" t="n">
        <v>-198335</v>
      </c>
      <c r="E27" s="4" t="inlineStr">
        <is>
          <t xml:space="preserve"> </t>
        </is>
      </c>
    </row>
    <row r="28">
      <c r="A28" s="4" t="inlineStr">
        <is>
          <t>Loss on rescission</t>
        </is>
      </c>
      <c r="B28" s="5" t="n">
        <v>-42201</v>
      </c>
      <c r="C28" s="4" t="inlineStr">
        <is>
          <t xml:space="preserve"> </t>
        </is>
      </c>
      <c r="D28" s="5" t="n">
        <v>-42201</v>
      </c>
      <c r="E28" s="4" t="inlineStr">
        <is>
          <t xml:space="preserve"> </t>
        </is>
      </c>
    </row>
    <row r="29">
      <c r="A29" s="4" t="inlineStr">
        <is>
          <t>Net Income (Loss)</t>
        </is>
      </c>
      <c r="B29" s="5" t="n">
        <v>-3300250</v>
      </c>
      <c r="C29" s="5" t="n">
        <v>-3823639</v>
      </c>
      <c r="D29" s="5" t="n">
        <v>-9142732</v>
      </c>
      <c r="E29" s="5" t="n">
        <v>-10193114</v>
      </c>
    </row>
    <row r="30">
      <c r="A30" s="4" t="inlineStr">
        <is>
          <t>Change in fair value of contingent purchase consideration</t>
        </is>
      </c>
      <c r="B30" s="4" t="inlineStr">
        <is>
          <t xml:space="preserve"> </t>
        </is>
      </c>
      <c r="C30" s="6" t="n">
        <v>-482059</v>
      </c>
      <c r="D30" s="4" t="inlineStr">
        <is>
          <t xml:space="preserve"> </t>
        </is>
      </c>
      <c r="E30" s="5" t="n">
        <v>-1397833</v>
      </c>
    </row>
    <row r="31">
      <c r="A31" s="4" t="inlineStr">
        <is>
          <t>All other</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4" t="inlineStr">
        <is>
          <t xml:space="preserve"> </t>
        </is>
      </c>
      <c r="C33" s="4" t="inlineStr">
        <is>
          <t xml:space="preserve"> </t>
        </is>
      </c>
      <c r="D33" s="4" t="inlineStr">
        <is>
          <t xml:space="preserve"> </t>
        </is>
      </c>
      <c r="E33" s="4" t="inlineStr">
        <is>
          <t xml:space="preserve"> </t>
        </is>
      </c>
    </row>
    <row r="34">
      <c r="A34" s="4" t="inlineStr">
        <is>
          <t>Betting platform and services revenue</t>
        </is>
      </c>
      <c r="B34" s="4" t="inlineStr">
        <is>
          <t xml:space="preserve"> </t>
        </is>
      </c>
      <c r="C34" s="4" t="inlineStr">
        <is>
          <t xml:space="preserve"> </t>
        </is>
      </c>
      <c r="D34" s="4" t="inlineStr">
        <is>
          <t xml:space="preserve"> </t>
        </is>
      </c>
      <c r="E34" s="4" t="inlineStr">
        <is>
          <t xml:space="preserve"> </t>
        </is>
      </c>
    </row>
    <row r="35">
      <c r="A35" s="4" t="inlineStr">
        <is>
          <t>Intercompany Service revenue</t>
        </is>
      </c>
      <c r="B35" s="4" t="inlineStr">
        <is>
          <t xml:space="preserve"> </t>
        </is>
      </c>
      <c r="C35" s="4" t="inlineStr">
        <is>
          <t xml:space="preserve"> </t>
        </is>
      </c>
      <c r="D35" s="4" t="inlineStr">
        <is>
          <t xml:space="preserve"> </t>
        </is>
      </c>
      <c r="E35" s="4" t="inlineStr">
        <is>
          <t xml:space="preserve"> </t>
        </is>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Intercompany service expense</t>
        </is>
      </c>
      <c r="B37" s="4" t="inlineStr">
        <is>
          <t xml:space="preserve"> </t>
        </is>
      </c>
      <c r="C37" s="4" t="inlineStr">
        <is>
          <t xml:space="preserve"> </t>
        </is>
      </c>
      <c r="D37" s="5" t="n">
        <v>424340</v>
      </c>
      <c r="E37" s="4" t="inlineStr">
        <is>
          <t xml:space="preserve"> </t>
        </is>
      </c>
    </row>
    <row r="38">
      <c r="A38" s="4" t="inlineStr">
        <is>
          <t>Selling expenses</t>
        </is>
      </c>
      <c r="B38" s="4" t="inlineStr">
        <is>
          <t xml:space="preserve"> </t>
        </is>
      </c>
      <c r="C38" s="4" t="inlineStr">
        <is>
          <t xml:space="preserve"> </t>
        </is>
      </c>
      <c r="D38" s="4" t="inlineStr">
        <is>
          <t xml:space="preserve"> </t>
        </is>
      </c>
      <c r="E38" s="4" t="inlineStr">
        <is>
          <t xml:space="preserve"> </t>
        </is>
      </c>
    </row>
    <row r="39">
      <c r="A39" s="4" t="inlineStr">
        <is>
          <t>General and administrative expenses</t>
        </is>
      </c>
      <c r="B39" s="4" t="inlineStr">
        <is>
          <t xml:space="preserve"> </t>
        </is>
      </c>
      <c r="C39" s="4" t="inlineStr">
        <is>
          <t xml:space="preserve"> </t>
        </is>
      </c>
      <c r="D39" s="5" t="n">
        <v>4155140</v>
      </c>
      <c r="E39" s="5" t="n">
        <v>5477888</v>
      </c>
    </row>
    <row r="40">
      <c r="A40" s="4" t="inlineStr">
        <is>
          <t>Restructuring and Severance expenses</t>
        </is>
      </c>
      <c r="B40" s="4" t="inlineStr">
        <is>
          <t xml:space="preserve"> </t>
        </is>
      </c>
      <c r="C40" s="4" t="inlineStr">
        <is>
          <t xml:space="preserve"> </t>
        </is>
      </c>
      <c r="D40" s="4" t="inlineStr">
        <is>
          <t xml:space="preserve"> </t>
        </is>
      </c>
      <c r="E40" s="5" t="n">
        <v>1205689</v>
      </c>
    </row>
    <row r="41">
      <c r="A41" s="4" t="inlineStr">
        <is>
          <t>Depreciation and amortization</t>
        </is>
      </c>
      <c r="B41" s="4" t="inlineStr">
        <is>
          <t xml:space="preserve"> </t>
        </is>
      </c>
      <c r="C41" s="4" t="inlineStr">
        <is>
          <t xml:space="preserve"> </t>
        </is>
      </c>
      <c r="D41" s="5" t="n">
        <v>19130</v>
      </c>
      <c r="E41" s="4" t="inlineStr">
        <is>
          <t xml:space="preserve"> </t>
        </is>
      </c>
    </row>
    <row r="42">
      <c r="A42" s="4" t="inlineStr">
        <is>
          <t>Total operating expenses</t>
        </is>
      </c>
      <c r="B42" s="4" t="inlineStr">
        <is>
          <t xml:space="preserve"> </t>
        </is>
      </c>
      <c r="C42" s="4" t="inlineStr">
        <is>
          <t xml:space="preserve"> </t>
        </is>
      </c>
      <c r="D42" s="5" t="n">
        <v>4598610</v>
      </c>
      <c r="E42" s="5" t="n">
        <v>6683577</v>
      </c>
    </row>
    <row r="43">
      <c r="A43" s="4" t="inlineStr">
        <is>
          <t>Income (Loss) from operations</t>
        </is>
      </c>
      <c r="B43" s="4" t="inlineStr">
        <is>
          <t xml:space="preserve"> </t>
        </is>
      </c>
      <c r="C43" s="4" t="inlineStr">
        <is>
          <t xml:space="preserve"> </t>
        </is>
      </c>
      <c r="D43" s="5" t="n">
        <v>-4598610</v>
      </c>
      <c r="E43" s="5" t="n">
        <v>-6683577</v>
      </c>
    </row>
    <row r="44">
      <c r="A44" s="3" t="inlineStr">
        <is>
          <t>Other income (expense)</t>
        </is>
      </c>
      <c r="B44" s="4" t="inlineStr">
        <is>
          <t xml:space="preserve"> </t>
        </is>
      </c>
      <c r="C44" s="4" t="inlineStr">
        <is>
          <t xml:space="preserve"> </t>
        </is>
      </c>
      <c r="D44" s="4" t="inlineStr">
        <is>
          <t xml:space="preserve"> </t>
        </is>
      </c>
      <c r="E44" s="4" t="inlineStr">
        <is>
          <t xml:space="preserve"> </t>
        </is>
      </c>
    </row>
    <row r="45">
      <c r="A45" s="4" t="inlineStr">
        <is>
          <t>Interest expense, net</t>
        </is>
      </c>
      <c r="B45" s="4" t="inlineStr">
        <is>
          <t xml:space="preserve"> </t>
        </is>
      </c>
      <c r="C45" s="4" t="inlineStr">
        <is>
          <t xml:space="preserve"> </t>
        </is>
      </c>
      <c r="D45" s="5" t="n">
        <v>-219022</v>
      </c>
      <c r="E45" s="4" t="inlineStr">
        <is>
          <t xml:space="preserve"> </t>
        </is>
      </c>
    </row>
    <row r="46">
      <c r="A46" s="4" t="inlineStr">
        <is>
          <t>Amortization of debt discount</t>
        </is>
      </c>
      <c r="B46" s="4" t="inlineStr">
        <is>
          <t xml:space="preserve"> </t>
        </is>
      </c>
      <c r="C46" s="4" t="inlineStr">
        <is>
          <t xml:space="preserve"> </t>
        </is>
      </c>
      <c r="D46" s="5" t="n">
        <v>-215651</v>
      </c>
      <c r="E46" s="4" t="inlineStr">
        <is>
          <t xml:space="preserve"> </t>
        </is>
      </c>
    </row>
    <row r="47">
      <c r="A47" s="4" t="inlineStr">
        <is>
          <t>Other income</t>
        </is>
      </c>
      <c r="B47" s="4" t="inlineStr">
        <is>
          <t xml:space="preserve"> </t>
        </is>
      </c>
      <c r="C47" s="4" t="inlineStr">
        <is>
          <t xml:space="preserve"> </t>
        </is>
      </c>
      <c r="D47" s="4" t="inlineStr">
        <is>
          <t xml:space="preserve"> </t>
        </is>
      </c>
      <c r="E47" s="4" t="inlineStr">
        <is>
          <t xml:space="preserve"> </t>
        </is>
      </c>
    </row>
    <row r="48">
      <c r="A48" s="4" t="inlineStr">
        <is>
          <t>Other expense</t>
        </is>
      </c>
      <c r="B48" s="4" t="inlineStr">
        <is>
          <t xml:space="preserve"> </t>
        </is>
      </c>
      <c r="C48" s="4" t="inlineStr">
        <is>
          <t xml:space="preserve"> </t>
        </is>
      </c>
      <c r="D48" s="5" t="n">
        <v>-2075</v>
      </c>
      <c r="E48" s="4" t="inlineStr">
        <is>
          <t xml:space="preserve"> </t>
        </is>
      </c>
    </row>
    <row r="49">
      <c r="A49" s="4" t="inlineStr">
        <is>
          <t>Change in fair value of contingent purchase consideration</t>
        </is>
      </c>
      <c r="B49" s="4" t="inlineStr">
        <is>
          <t xml:space="preserve"> </t>
        </is>
      </c>
      <c r="C49" s="4" t="inlineStr">
        <is>
          <t xml:space="preserve"> </t>
        </is>
      </c>
      <c r="D49" s="4" t="inlineStr">
        <is>
          <t xml:space="preserve"> </t>
        </is>
      </c>
      <c r="E49" s="4" t="inlineStr">
        <is>
          <t xml:space="preserve"> </t>
        </is>
      </c>
    </row>
    <row r="50">
      <c r="A50" s="4" t="inlineStr">
        <is>
          <t>Gain on marketable securities</t>
        </is>
      </c>
      <c r="B50" s="4" t="inlineStr">
        <is>
          <t xml:space="preserve"> </t>
        </is>
      </c>
      <c r="C50" s="4" t="inlineStr">
        <is>
          <t xml:space="preserve"> </t>
        </is>
      </c>
      <c r="D50" s="5" t="n">
        <v>-19999</v>
      </c>
      <c r="E50" s="5" t="n">
        <v>43250</v>
      </c>
    </row>
    <row r="51">
      <c r="A51" s="4" t="inlineStr">
        <is>
          <t>Total other income (expense)</t>
        </is>
      </c>
      <c r="B51" s="4" t="inlineStr">
        <is>
          <t xml:space="preserve"> </t>
        </is>
      </c>
      <c r="C51" s="4" t="inlineStr">
        <is>
          <t xml:space="preserve"> </t>
        </is>
      </c>
      <c r="D51" s="5" t="n">
        <v>-456747</v>
      </c>
      <c r="E51" s="5" t="n">
        <v>43250</v>
      </c>
    </row>
    <row r="52">
      <c r="A52" s="4" t="inlineStr">
        <is>
          <t>Income (Loss) before Income Taxes</t>
        </is>
      </c>
      <c r="B52" s="4" t="inlineStr">
        <is>
          <t xml:space="preserve"> </t>
        </is>
      </c>
      <c r="C52" s="4" t="inlineStr">
        <is>
          <t xml:space="preserve"> </t>
        </is>
      </c>
      <c r="D52" s="5" t="n">
        <v>-5055357</v>
      </c>
      <c r="E52" s="5" t="n">
        <v>-6640327</v>
      </c>
    </row>
    <row r="53">
      <c r="A53" s="4" t="inlineStr">
        <is>
          <t>Income tax provision</t>
        </is>
      </c>
      <c r="B53" s="4" t="inlineStr">
        <is>
          <t xml:space="preserve"> </t>
        </is>
      </c>
      <c r="C53" s="4" t="inlineStr">
        <is>
          <t xml:space="preserve"> </t>
        </is>
      </c>
      <c r="D53" s="4" t="inlineStr">
        <is>
          <t xml:space="preserve"> </t>
        </is>
      </c>
      <c r="E53" s="4" t="inlineStr">
        <is>
          <t xml:space="preserve"> </t>
        </is>
      </c>
    </row>
    <row r="54">
      <c r="A54" s="4" t="inlineStr">
        <is>
          <t>Net Loss from continuing operations</t>
        </is>
      </c>
      <c r="B54" s="4" t="inlineStr">
        <is>
          <t xml:space="preserve"> </t>
        </is>
      </c>
      <c r="C54" s="4" t="inlineStr">
        <is>
          <t xml:space="preserve"> </t>
        </is>
      </c>
      <c r="D54" s="5" t="n">
        <v>-5055357</v>
      </c>
      <c r="E54" s="4" t="inlineStr">
        <is>
          <t xml:space="preserve"> </t>
        </is>
      </c>
    </row>
    <row r="55">
      <c r="A55" s="3" t="inlineStr">
        <is>
          <t>Discontinued operations</t>
        </is>
      </c>
      <c r="B55" s="4" t="inlineStr">
        <is>
          <t xml:space="preserve"> </t>
        </is>
      </c>
      <c r="C55" s="4" t="inlineStr">
        <is>
          <t xml:space="preserve"> </t>
        </is>
      </c>
      <c r="D55" s="4" t="inlineStr">
        <is>
          <t xml:space="preserve"> </t>
        </is>
      </c>
      <c r="E55" s="4" t="inlineStr">
        <is>
          <t xml:space="preserve"> </t>
        </is>
      </c>
    </row>
    <row r="56">
      <c r="A56" s="4" t="inlineStr">
        <is>
          <t>Operating losses</t>
        </is>
      </c>
      <c r="B56" s="4" t="inlineStr">
        <is>
          <t xml:space="preserve"> </t>
        </is>
      </c>
      <c r="C56" s="4" t="inlineStr">
        <is>
          <t xml:space="preserve"> </t>
        </is>
      </c>
      <c r="D56" s="4" t="inlineStr">
        <is>
          <t xml:space="preserve"> </t>
        </is>
      </c>
      <c r="E56" s="4" t="inlineStr">
        <is>
          <t xml:space="preserve"> </t>
        </is>
      </c>
    </row>
    <row r="57">
      <c r="A57" s="4" t="inlineStr">
        <is>
          <t>Loss on rescission</t>
        </is>
      </c>
      <c r="B57" s="4" t="inlineStr">
        <is>
          <t xml:space="preserve"> </t>
        </is>
      </c>
      <c r="C57" s="4" t="inlineStr">
        <is>
          <t xml:space="preserve"> </t>
        </is>
      </c>
      <c r="D57" s="4" t="inlineStr">
        <is>
          <t xml:space="preserve"> </t>
        </is>
      </c>
      <c r="E57" s="4" t="inlineStr">
        <is>
          <t xml:space="preserve"> </t>
        </is>
      </c>
    </row>
    <row r="58">
      <c r="A58" s="4" t="inlineStr">
        <is>
          <t>Net Income (Loss)</t>
        </is>
      </c>
      <c r="B58" s="4" t="inlineStr">
        <is>
          <t xml:space="preserve"> </t>
        </is>
      </c>
      <c r="C58" s="4" t="inlineStr">
        <is>
          <t xml:space="preserve"> </t>
        </is>
      </c>
      <c r="D58" s="5" t="n">
        <v>-5055357</v>
      </c>
      <c r="E58" s="5" t="n">
        <v>-6640327</v>
      </c>
    </row>
    <row r="59">
      <c r="A59" s="4" t="inlineStr">
        <is>
          <t>Change in fair value of contingent purchase consideration</t>
        </is>
      </c>
      <c r="B59" s="4" t="inlineStr">
        <is>
          <t xml:space="preserve"> </t>
        </is>
      </c>
      <c r="C59" s="4" t="inlineStr">
        <is>
          <t xml:space="preserve"> </t>
        </is>
      </c>
      <c r="D59" s="4" t="inlineStr">
        <is>
          <t xml:space="preserve"> </t>
        </is>
      </c>
      <c r="E59" s="4" t="inlineStr">
        <is>
          <t xml:space="preserve"> </t>
        </is>
      </c>
    </row>
    <row r="60">
      <c r="A60" s="4" t="inlineStr">
        <is>
          <t>Betting platform software and service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t>
        </is>
      </c>
      <c r="B62" s="4" t="inlineStr">
        <is>
          <t xml:space="preserve"> </t>
        </is>
      </c>
      <c r="C62" s="4" t="inlineStr">
        <is>
          <t xml:space="preserve"> </t>
        </is>
      </c>
      <c r="D62" s="4" t="inlineStr">
        <is>
          <t xml:space="preserve"> </t>
        </is>
      </c>
      <c r="E62" s="5" t="n">
        <v>1766391</v>
      </c>
    </row>
    <row r="63">
      <c r="A63" s="4" t="inlineStr">
        <is>
          <t>Betting platform and services revenue</t>
        </is>
      </c>
      <c r="B63" s="4" t="inlineStr">
        <is>
          <t xml:space="preserve"> </t>
        </is>
      </c>
      <c r="C63" s="4" t="inlineStr">
        <is>
          <t xml:space="preserve"> </t>
        </is>
      </c>
      <c r="D63" s="5" t="n">
        <v>1657820</v>
      </c>
      <c r="E63" s="4" t="inlineStr">
        <is>
          <t xml:space="preserve"> </t>
        </is>
      </c>
    </row>
    <row r="64">
      <c r="A64" s="4" t="inlineStr">
        <is>
          <t>Intercompany Service revenue</t>
        </is>
      </c>
      <c r="B64" s="4" t="inlineStr">
        <is>
          <t xml:space="preserve"> </t>
        </is>
      </c>
      <c r="C64" s="4" t="inlineStr">
        <is>
          <t xml:space="preserve"> </t>
        </is>
      </c>
      <c r="D64" s="5" t="n">
        <v>1732034</v>
      </c>
      <c r="E64" s="5" t="n">
        <v>1517807</v>
      </c>
    </row>
    <row r="65">
      <c r="A65" s="3" t="inlineStr">
        <is>
          <t>Operating expenses</t>
        </is>
      </c>
      <c r="B65" s="4" t="inlineStr">
        <is>
          <t xml:space="preserve"> </t>
        </is>
      </c>
      <c r="C65" s="4" t="inlineStr">
        <is>
          <t xml:space="preserve"> </t>
        </is>
      </c>
      <c r="D65" s="4" t="inlineStr">
        <is>
          <t xml:space="preserve"> </t>
        </is>
      </c>
      <c r="E65" s="4" t="inlineStr">
        <is>
          <t xml:space="preserve"> </t>
        </is>
      </c>
    </row>
    <row r="66">
      <c r="A66" s="4" t="inlineStr">
        <is>
          <t>Intercompany service expense</t>
        </is>
      </c>
      <c r="B66" s="4" t="inlineStr">
        <is>
          <t xml:space="preserve"> </t>
        </is>
      </c>
      <c r="C66" s="4" t="inlineStr">
        <is>
          <t xml:space="preserve"> </t>
        </is>
      </c>
      <c r="D66" s="4" t="inlineStr">
        <is>
          <t xml:space="preserve"> </t>
        </is>
      </c>
      <c r="E66" s="5" t="n">
        <v>74584</v>
      </c>
    </row>
    <row r="67">
      <c r="A67" s="4" t="inlineStr">
        <is>
          <t>Selling expenses</t>
        </is>
      </c>
      <c r="B67" s="4" t="inlineStr">
        <is>
          <t xml:space="preserve"> </t>
        </is>
      </c>
      <c r="C67" s="4" t="inlineStr">
        <is>
          <t xml:space="preserve"> </t>
        </is>
      </c>
      <c r="D67" s="5" t="n">
        <v>194758</v>
      </c>
      <c r="E67" s="5" t="n">
        <v>132718</v>
      </c>
    </row>
    <row r="68">
      <c r="A68" s="4" t="inlineStr">
        <is>
          <t>General and administrative expenses</t>
        </is>
      </c>
      <c r="B68" s="4" t="inlineStr">
        <is>
          <t xml:space="preserve"> </t>
        </is>
      </c>
      <c r="C68" s="4" t="inlineStr">
        <is>
          <t xml:space="preserve"> </t>
        </is>
      </c>
      <c r="D68" s="5" t="n">
        <v>4507051</v>
      </c>
      <c r="E68" s="5" t="n">
        <v>5724166</v>
      </c>
    </row>
    <row r="69">
      <c r="A69" s="4" t="inlineStr">
        <is>
          <t>Restructuring and Severance expenses</t>
        </is>
      </c>
      <c r="B69" s="4" t="inlineStr">
        <is>
          <t xml:space="preserve"> </t>
        </is>
      </c>
      <c r="C69" s="4" t="inlineStr">
        <is>
          <t xml:space="preserve"> </t>
        </is>
      </c>
      <c r="D69" s="4" t="inlineStr">
        <is>
          <t xml:space="preserve"> </t>
        </is>
      </c>
      <c r="E69" s="4" t="inlineStr">
        <is>
          <t xml:space="preserve"> </t>
        </is>
      </c>
    </row>
    <row r="70">
      <c r="A70" s="4" t="inlineStr">
        <is>
          <t>Depreciation and amortization</t>
        </is>
      </c>
      <c r="B70" s="4" t="inlineStr">
        <is>
          <t xml:space="preserve"> </t>
        </is>
      </c>
      <c r="C70" s="4" t="inlineStr">
        <is>
          <t xml:space="preserve"> </t>
        </is>
      </c>
      <c r="D70" s="5" t="n">
        <v>830209</v>
      </c>
      <c r="E70" s="4" t="inlineStr">
        <is>
          <t xml:space="preserve"> </t>
        </is>
      </c>
    </row>
    <row r="71">
      <c r="A71" s="4" t="inlineStr">
        <is>
          <t>Total operating expenses</t>
        </is>
      </c>
      <c r="B71" s="4" t="inlineStr">
        <is>
          <t xml:space="preserve"> </t>
        </is>
      </c>
      <c r="C71" s="4" t="inlineStr">
        <is>
          <t xml:space="preserve"> </t>
        </is>
      </c>
      <c r="D71" s="5" t="n">
        <v>5532018</v>
      </c>
      <c r="E71" s="5" t="n">
        <v>5931468</v>
      </c>
    </row>
    <row r="72">
      <c r="A72" s="4" t="inlineStr">
        <is>
          <t>Income (Loss) from operations</t>
        </is>
      </c>
      <c r="B72" s="4" t="inlineStr">
        <is>
          <t xml:space="preserve"> </t>
        </is>
      </c>
      <c r="C72" s="4" t="inlineStr">
        <is>
          <t xml:space="preserve"> </t>
        </is>
      </c>
      <c r="D72" s="5" t="n">
        <v>-2142164</v>
      </c>
      <c r="E72" s="5" t="n">
        <v>-2647270</v>
      </c>
    </row>
    <row r="73">
      <c r="A73" s="3" t="inlineStr">
        <is>
          <t>Other income (expense)</t>
        </is>
      </c>
      <c r="B73" s="4" t="inlineStr">
        <is>
          <t xml:space="preserve"> </t>
        </is>
      </c>
      <c r="C73" s="4" t="inlineStr">
        <is>
          <t xml:space="preserve"> </t>
        </is>
      </c>
      <c r="D73" s="4" t="inlineStr">
        <is>
          <t xml:space="preserve"> </t>
        </is>
      </c>
      <c r="E73" s="4" t="inlineStr">
        <is>
          <t xml:space="preserve"> </t>
        </is>
      </c>
    </row>
    <row r="74">
      <c r="A74" s="4" t="inlineStr">
        <is>
          <t>Interest expense, net</t>
        </is>
      </c>
      <c r="B74" s="4" t="inlineStr">
        <is>
          <t xml:space="preserve"> </t>
        </is>
      </c>
      <c r="C74" s="4" t="inlineStr">
        <is>
          <t xml:space="preserve"> </t>
        </is>
      </c>
      <c r="D74" s="5" t="n">
        <v>-49895</v>
      </c>
      <c r="E74" s="5" t="n">
        <v>-21572</v>
      </c>
    </row>
    <row r="75">
      <c r="A75" s="4" t="inlineStr">
        <is>
          <t>Amortization of debt discount</t>
        </is>
      </c>
      <c r="B75" s="4" t="inlineStr">
        <is>
          <t xml:space="preserve"> </t>
        </is>
      </c>
      <c r="C75" s="4" t="inlineStr">
        <is>
          <t xml:space="preserve"> </t>
        </is>
      </c>
      <c r="D75" s="4" t="inlineStr">
        <is>
          <t xml:space="preserve"> </t>
        </is>
      </c>
      <c r="E75" s="4" t="inlineStr">
        <is>
          <t xml:space="preserve"> </t>
        </is>
      </c>
    </row>
    <row r="76">
      <c r="A76" s="4" t="inlineStr">
        <is>
          <t>Other income</t>
        </is>
      </c>
      <c r="B76" s="4" t="inlineStr">
        <is>
          <t xml:space="preserve"> </t>
        </is>
      </c>
      <c r="C76" s="4" t="inlineStr">
        <is>
          <t xml:space="preserve"> </t>
        </is>
      </c>
      <c r="D76" s="5" t="n">
        <v>1294</v>
      </c>
      <c r="E76" s="5" t="n">
        <v>2</v>
      </c>
    </row>
    <row r="77">
      <c r="A77" s="4" t="inlineStr">
        <is>
          <t>Other expense</t>
        </is>
      </c>
      <c r="B77" s="4" t="inlineStr">
        <is>
          <t xml:space="preserve"> </t>
        </is>
      </c>
      <c r="C77" s="4" t="inlineStr">
        <is>
          <t xml:space="preserve"> </t>
        </is>
      </c>
      <c r="D77" s="5" t="n">
        <v>-2544</v>
      </c>
      <c r="E77" s="5" t="n">
        <v>-8580</v>
      </c>
    </row>
    <row r="78">
      <c r="A78" s="4" t="inlineStr">
        <is>
          <t>Change in fair value of contingent purchase consideration</t>
        </is>
      </c>
      <c r="B78" s="4" t="inlineStr">
        <is>
          <t xml:space="preserve"> </t>
        </is>
      </c>
      <c r="C78" s="4" t="inlineStr">
        <is>
          <t xml:space="preserve"> </t>
        </is>
      </c>
      <c r="D78" s="4" t="inlineStr">
        <is>
          <t xml:space="preserve"> </t>
        </is>
      </c>
      <c r="E78" s="5" t="n">
        <v>1397833</v>
      </c>
    </row>
    <row r="79">
      <c r="A79" s="4" t="inlineStr">
        <is>
          <t>Gain on marketable securities</t>
        </is>
      </c>
      <c r="B79" s="4" t="inlineStr">
        <is>
          <t xml:space="preserve"> </t>
        </is>
      </c>
      <c r="C79" s="4" t="inlineStr">
        <is>
          <t xml:space="preserve"> </t>
        </is>
      </c>
      <c r="D79" s="4" t="inlineStr">
        <is>
          <t xml:space="preserve"> </t>
        </is>
      </c>
      <c r="E79" s="4" t="inlineStr">
        <is>
          <t xml:space="preserve"> </t>
        </is>
      </c>
    </row>
    <row r="80">
      <c r="A80" s="4" t="inlineStr">
        <is>
          <t>Total other income (expense)</t>
        </is>
      </c>
      <c r="B80" s="4" t="inlineStr">
        <is>
          <t xml:space="preserve"> </t>
        </is>
      </c>
      <c r="C80" s="4" t="inlineStr">
        <is>
          <t xml:space="preserve"> </t>
        </is>
      </c>
      <c r="D80" s="5" t="n">
        <v>-51145</v>
      </c>
      <c r="E80" s="5" t="n">
        <v>-1427983</v>
      </c>
    </row>
    <row r="81">
      <c r="A81" s="4" t="inlineStr">
        <is>
          <t>Income (Loss) before Income Taxes</t>
        </is>
      </c>
      <c r="B81" s="4" t="inlineStr">
        <is>
          <t xml:space="preserve"> </t>
        </is>
      </c>
      <c r="C81" s="4" t="inlineStr">
        <is>
          <t xml:space="preserve"> </t>
        </is>
      </c>
      <c r="D81" s="5" t="n">
        <v>-2193309</v>
      </c>
      <c r="E81" s="5" t="n">
        <v>-4075253</v>
      </c>
    </row>
    <row r="82">
      <c r="A82" s="4" t="inlineStr">
        <is>
          <t>Income tax provision</t>
        </is>
      </c>
      <c r="B82" s="4" t="inlineStr">
        <is>
          <t xml:space="preserve"> </t>
        </is>
      </c>
      <c r="C82" s="4" t="inlineStr">
        <is>
          <t xml:space="preserve"> </t>
        </is>
      </c>
      <c r="D82" s="5" t="n">
        <v>67199</v>
      </c>
      <c r="E82" s="5" t="n">
        <v>236524</v>
      </c>
    </row>
    <row r="83">
      <c r="A83" s="4" t="inlineStr">
        <is>
          <t>Net Loss from continuing operations</t>
        </is>
      </c>
      <c r="B83" s="4" t="inlineStr">
        <is>
          <t xml:space="preserve"> </t>
        </is>
      </c>
      <c r="C83" s="4" t="inlineStr">
        <is>
          <t xml:space="preserve"> </t>
        </is>
      </c>
      <c r="D83" s="5" t="n">
        <v>-2126110</v>
      </c>
      <c r="E83" s="4" t="inlineStr">
        <is>
          <t xml:space="preserve"> </t>
        </is>
      </c>
    </row>
    <row r="84">
      <c r="A84" s="3" t="inlineStr">
        <is>
          <t>Discontinued operations</t>
        </is>
      </c>
      <c r="B84" s="4" t="inlineStr">
        <is>
          <t xml:space="preserve"> </t>
        </is>
      </c>
      <c r="C84" s="4" t="inlineStr">
        <is>
          <t xml:space="preserve"> </t>
        </is>
      </c>
      <c r="D84" s="4" t="inlineStr">
        <is>
          <t xml:space="preserve"> </t>
        </is>
      </c>
      <c r="E84" s="4" t="inlineStr">
        <is>
          <t xml:space="preserve"> </t>
        </is>
      </c>
    </row>
    <row r="85">
      <c r="A85" s="4" t="inlineStr">
        <is>
          <t>Operating losses</t>
        </is>
      </c>
      <c r="B85" s="4" t="inlineStr">
        <is>
          <t xml:space="preserve"> </t>
        </is>
      </c>
      <c r="C85" s="4" t="inlineStr">
        <is>
          <t xml:space="preserve"> </t>
        </is>
      </c>
      <c r="D85" s="5" t="n">
        <v>-198335</v>
      </c>
      <c r="E85" s="4" t="inlineStr">
        <is>
          <t xml:space="preserve"> </t>
        </is>
      </c>
    </row>
    <row r="86">
      <c r="A86" s="4" t="inlineStr">
        <is>
          <t>Loss on rescission</t>
        </is>
      </c>
      <c r="B86" s="4" t="inlineStr">
        <is>
          <t xml:space="preserve"> </t>
        </is>
      </c>
      <c r="C86" s="4" t="inlineStr">
        <is>
          <t xml:space="preserve"> </t>
        </is>
      </c>
      <c r="D86" s="5" t="n">
        <v>-42201</v>
      </c>
      <c r="E86" s="4" t="inlineStr">
        <is>
          <t xml:space="preserve"> </t>
        </is>
      </c>
    </row>
    <row r="87">
      <c r="A87" s="4" t="inlineStr">
        <is>
          <t>Net Income (Loss)</t>
        </is>
      </c>
      <c r="B87" s="4" t="inlineStr">
        <is>
          <t xml:space="preserve"> </t>
        </is>
      </c>
      <c r="C87" s="4" t="inlineStr">
        <is>
          <t xml:space="preserve"> </t>
        </is>
      </c>
      <c r="D87" s="5" t="n">
        <v>-2366646</v>
      </c>
      <c r="E87" s="5" t="n">
        <v>-3838729</v>
      </c>
    </row>
    <row r="88">
      <c r="A88" s="4" t="inlineStr">
        <is>
          <t>Change in fair value of contingent purchase consideration</t>
        </is>
      </c>
      <c r="B88" s="4" t="inlineStr">
        <is>
          <t xml:space="preserve"> </t>
        </is>
      </c>
      <c r="C88" s="4" t="inlineStr">
        <is>
          <t xml:space="preserve"> </t>
        </is>
      </c>
      <c r="D88" s="4" t="inlineStr">
        <is>
          <t xml:space="preserve"> </t>
        </is>
      </c>
      <c r="E88" s="5" t="n">
        <v>-1397833</v>
      </c>
    </row>
    <row r="89">
      <c r="A89" s="4" t="inlineStr">
        <is>
          <t>Intersubsegment Eliminations [Member]</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4" t="inlineStr">
        <is>
          <t xml:space="preserve"> </t>
        </is>
      </c>
      <c r="C91" s="4" t="inlineStr">
        <is>
          <t xml:space="preserve"> </t>
        </is>
      </c>
      <c r="D91" s="4" t="inlineStr">
        <is>
          <t xml:space="preserve"> </t>
        </is>
      </c>
      <c r="E91" s="4" t="inlineStr">
        <is>
          <t xml:space="preserve"> </t>
        </is>
      </c>
    </row>
    <row r="92">
      <c r="A92" s="4" t="inlineStr">
        <is>
          <t>Betting platform and services revenue</t>
        </is>
      </c>
      <c r="B92" s="4" t="inlineStr">
        <is>
          <t xml:space="preserve"> </t>
        </is>
      </c>
      <c r="C92" s="4" t="inlineStr">
        <is>
          <t xml:space="preserve"> </t>
        </is>
      </c>
      <c r="D92" s="4" t="inlineStr">
        <is>
          <t xml:space="preserve"> </t>
        </is>
      </c>
      <c r="E92" s="4" t="inlineStr">
        <is>
          <t xml:space="preserve"> </t>
        </is>
      </c>
    </row>
    <row r="93">
      <c r="A93" s="4" t="inlineStr">
        <is>
          <t>Intercompany Service revenue</t>
        </is>
      </c>
      <c r="B93" s="4" t="inlineStr">
        <is>
          <t xml:space="preserve"> </t>
        </is>
      </c>
      <c r="C93" s="4" t="inlineStr">
        <is>
          <t xml:space="preserve"> </t>
        </is>
      </c>
      <c r="D93" s="5" t="n">
        <v>-2156374</v>
      </c>
      <c r="E93" s="5" t="n">
        <v>-1592391</v>
      </c>
    </row>
    <row r="94">
      <c r="A94" s="3" t="inlineStr">
        <is>
          <t>Operating expenses</t>
        </is>
      </c>
      <c r="B94" s="4" t="inlineStr">
        <is>
          <t xml:space="preserve"> </t>
        </is>
      </c>
      <c r="C94" s="4" t="inlineStr">
        <is>
          <t xml:space="preserve"> </t>
        </is>
      </c>
      <c r="D94" s="4" t="inlineStr">
        <is>
          <t xml:space="preserve"> </t>
        </is>
      </c>
      <c r="E94" s="4" t="inlineStr">
        <is>
          <t xml:space="preserve"> </t>
        </is>
      </c>
    </row>
    <row r="95">
      <c r="A95" s="4" t="inlineStr">
        <is>
          <t>Intercompany service expense</t>
        </is>
      </c>
      <c r="B95" s="4" t="inlineStr">
        <is>
          <t xml:space="preserve"> </t>
        </is>
      </c>
      <c r="C95" s="4" t="inlineStr">
        <is>
          <t xml:space="preserve"> </t>
        </is>
      </c>
      <c r="D95" s="5" t="n">
        <v>-2156374</v>
      </c>
      <c r="E95" s="5" t="n">
        <v>-1592391</v>
      </c>
    </row>
    <row r="96">
      <c r="A96" s="4" t="inlineStr">
        <is>
          <t>Selling expenses</t>
        </is>
      </c>
      <c r="B96" s="4" t="inlineStr">
        <is>
          <t xml:space="preserve"> </t>
        </is>
      </c>
      <c r="C96" s="4" t="inlineStr">
        <is>
          <t xml:space="preserve"> </t>
        </is>
      </c>
      <c r="D96" s="4" t="inlineStr">
        <is>
          <t xml:space="preserve"> </t>
        </is>
      </c>
      <c r="E96" s="4" t="inlineStr">
        <is>
          <t xml:space="preserve"> </t>
        </is>
      </c>
    </row>
    <row r="97">
      <c r="A97" s="4" t="inlineStr">
        <is>
          <t>General and administrative expenses</t>
        </is>
      </c>
      <c r="B97" s="4" t="inlineStr">
        <is>
          <t xml:space="preserve"> </t>
        </is>
      </c>
      <c r="C97" s="4" t="inlineStr">
        <is>
          <t xml:space="preserve"> </t>
        </is>
      </c>
      <c r="D97" s="4" t="inlineStr">
        <is>
          <t xml:space="preserve"> </t>
        </is>
      </c>
      <c r="E97" s="4" t="inlineStr">
        <is>
          <t xml:space="preserve"> </t>
        </is>
      </c>
    </row>
    <row r="98">
      <c r="A98" s="4" t="inlineStr">
        <is>
          <t>Restructuring and Severance expenses</t>
        </is>
      </c>
      <c r="B98" s="4" t="inlineStr">
        <is>
          <t xml:space="preserve"> </t>
        </is>
      </c>
      <c r="C98" s="4" t="inlineStr">
        <is>
          <t xml:space="preserve"> </t>
        </is>
      </c>
      <c r="D98" s="4" t="inlineStr">
        <is>
          <t xml:space="preserve"> </t>
        </is>
      </c>
      <c r="E98" s="4" t="inlineStr">
        <is>
          <t xml:space="preserve"> </t>
        </is>
      </c>
    </row>
    <row r="99">
      <c r="A99" s="4" t="inlineStr">
        <is>
          <t>Depreciation and amortization</t>
        </is>
      </c>
      <c r="B99" s="4" t="inlineStr">
        <is>
          <t xml:space="preserve"> </t>
        </is>
      </c>
      <c r="C99" s="4" t="inlineStr">
        <is>
          <t xml:space="preserve"> </t>
        </is>
      </c>
      <c r="D99" s="4" t="inlineStr">
        <is>
          <t xml:space="preserve"> </t>
        </is>
      </c>
      <c r="E99" s="4" t="inlineStr">
        <is>
          <t xml:space="preserve"> </t>
        </is>
      </c>
    </row>
    <row r="100">
      <c r="A100" s="4" t="inlineStr">
        <is>
          <t>Total operating expenses</t>
        </is>
      </c>
      <c r="B100" s="4" t="inlineStr">
        <is>
          <t xml:space="preserve"> </t>
        </is>
      </c>
      <c r="C100" s="4" t="inlineStr">
        <is>
          <t xml:space="preserve"> </t>
        </is>
      </c>
      <c r="D100" s="5" t="n">
        <v>-2156374</v>
      </c>
      <c r="E100" s="5" t="n">
        <v>-1592391</v>
      </c>
    </row>
    <row r="101">
      <c r="A101" s="4" t="inlineStr">
        <is>
          <t>Income (Loss) from operations</t>
        </is>
      </c>
      <c r="B101" s="4" t="inlineStr">
        <is>
          <t xml:space="preserve"> </t>
        </is>
      </c>
      <c r="C101" s="4" t="inlineStr">
        <is>
          <t xml:space="preserve"> </t>
        </is>
      </c>
      <c r="D101" s="4" t="inlineStr">
        <is>
          <t xml:space="preserve"> </t>
        </is>
      </c>
      <c r="E101" s="4" t="inlineStr">
        <is>
          <t xml:space="preserve"> </t>
        </is>
      </c>
    </row>
    <row r="102">
      <c r="A102" s="3" t="inlineStr">
        <is>
          <t>Other income (expense)</t>
        </is>
      </c>
      <c r="B102" s="4" t="inlineStr">
        <is>
          <t xml:space="preserve"> </t>
        </is>
      </c>
      <c r="C102" s="4" t="inlineStr">
        <is>
          <t xml:space="preserve"> </t>
        </is>
      </c>
      <c r="D102" s="4" t="inlineStr">
        <is>
          <t xml:space="preserve"> </t>
        </is>
      </c>
      <c r="E102" s="4" t="inlineStr">
        <is>
          <t xml:space="preserve"> </t>
        </is>
      </c>
    </row>
    <row r="103">
      <c r="A103" s="4" t="inlineStr">
        <is>
          <t>Interest expense, net</t>
        </is>
      </c>
      <c r="B103" s="4" t="inlineStr">
        <is>
          <t xml:space="preserve"> </t>
        </is>
      </c>
      <c r="C103" s="4" t="inlineStr">
        <is>
          <t xml:space="preserve"> </t>
        </is>
      </c>
      <c r="D103" s="4" t="inlineStr">
        <is>
          <t xml:space="preserve"> </t>
        </is>
      </c>
      <c r="E103" s="4" t="inlineStr">
        <is>
          <t xml:space="preserve"> </t>
        </is>
      </c>
    </row>
    <row r="104">
      <c r="A104" s="4" t="inlineStr">
        <is>
          <t>Amortization of debt discount</t>
        </is>
      </c>
      <c r="B104" s="4" t="inlineStr">
        <is>
          <t xml:space="preserve"> </t>
        </is>
      </c>
      <c r="C104" s="4" t="inlineStr">
        <is>
          <t xml:space="preserve"> </t>
        </is>
      </c>
      <c r="D104" s="4" t="inlineStr">
        <is>
          <t xml:space="preserve"> </t>
        </is>
      </c>
      <c r="E104" s="4" t="inlineStr">
        <is>
          <t xml:space="preserve"> </t>
        </is>
      </c>
    </row>
    <row r="105">
      <c r="A105" s="4" t="inlineStr">
        <is>
          <t>Other income</t>
        </is>
      </c>
      <c r="B105" s="4" t="inlineStr">
        <is>
          <t xml:space="preserve"> </t>
        </is>
      </c>
      <c r="C105" s="4" t="inlineStr">
        <is>
          <t xml:space="preserve"> </t>
        </is>
      </c>
      <c r="D105" s="4" t="inlineStr">
        <is>
          <t xml:space="preserve"> </t>
        </is>
      </c>
      <c r="E105" s="4" t="inlineStr">
        <is>
          <t xml:space="preserve"> </t>
        </is>
      </c>
    </row>
    <row r="106">
      <c r="A106" s="4" t="inlineStr">
        <is>
          <t>Other expense</t>
        </is>
      </c>
      <c r="B106" s="4" t="inlineStr">
        <is>
          <t xml:space="preserve"> </t>
        </is>
      </c>
      <c r="C106" s="4" t="inlineStr">
        <is>
          <t xml:space="preserve"> </t>
        </is>
      </c>
      <c r="D106" s="4" t="inlineStr">
        <is>
          <t xml:space="preserve"> </t>
        </is>
      </c>
      <c r="E106" s="4" t="inlineStr">
        <is>
          <t xml:space="preserve"> </t>
        </is>
      </c>
    </row>
    <row r="107">
      <c r="A107" s="4" t="inlineStr">
        <is>
          <t>Change in fair value of contingent purchase consideration</t>
        </is>
      </c>
      <c r="B107" s="4" t="inlineStr">
        <is>
          <t xml:space="preserve"> </t>
        </is>
      </c>
      <c r="C107" s="4" t="inlineStr">
        <is>
          <t xml:space="preserve"> </t>
        </is>
      </c>
      <c r="D107" s="4" t="inlineStr">
        <is>
          <t xml:space="preserve"> </t>
        </is>
      </c>
      <c r="E107" s="4" t="inlineStr">
        <is>
          <t xml:space="preserve"> </t>
        </is>
      </c>
    </row>
    <row r="108">
      <c r="A108" s="4" t="inlineStr">
        <is>
          <t>Gain on marketable securities</t>
        </is>
      </c>
      <c r="B108" s="4" t="inlineStr">
        <is>
          <t xml:space="preserve"> </t>
        </is>
      </c>
      <c r="C108" s="4" t="inlineStr">
        <is>
          <t xml:space="preserve"> </t>
        </is>
      </c>
      <c r="D108" s="4" t="inlineStr">
        <is>
          <t xml:space="preserve"> </t>
        </is>
      </c>
      <c r="E108" s="4" t="inlineStr">
        <is>
          <t xml:space="preserve"> </t>
        </is>
      </c>
    </row>
    <row r="109">
      <c r="A109" s="4" t="inlineStr">
        <is>
          <t>Total other income (expense)</t>
        </is>
      </c>
      <c r="B109" s="4" t="inlineStr">
        <is>
          <t xml:space="preserve"> </t>
        </is>
      </c>
      <c r="C109" s="4" t="inlineStr">
        <is>
          <t xml:space="preserve"> </t>
        </is>
      </c>
      <c r="D109" s="4" t="inlineStr">
        <is>
          <t xml:space="preserve"> </t>
        </is>
      </c>
      <c r="E109" s="4" t="inlineStr">
        <is>
          <t xml:space="preserve"> </t>
        </is>
      </c>
    </row>
    <row r="110">
      <c r="A110" s="4" t="inlineStr">
        <is>
          <t>Income (Loss) before Income Taxes</t>
        </is>
      </c>
      <c r="B110" s="4" t="inlineStr">
        <is>
          <t xml:space="preserve"> </t>
        </is>
      </c>
      <c r="C110" s="4" t="inlineStr">
        <is>
          <t xml:space="preserve"> </t>
        </is>
      </c>
      <c r="D110" s="4" t="inlineStr">
        <is>
          <t xml:space="preserve"> </t>
        </is>
      </c>
      <c r="E110" s="4" t="inlineStr">
        <is>
          <t xml:space="preserve"> </t>
        </is>
      </c>
    </row>
    <row r="111">
      <c r="A111" s="4" t="inlineStr">
        <is>
          <t>Income tax provision</t>
        </is>
      </c>
      <c r="B111" s="4" t="inlineStr">
        <is>
          <t xml:space="preserve"> </t>
        </is>
      </c>
      <c r="C111" s="4" t="inlineStr">
        <is>
          <t xml:space="preserve"> </t>
        </is>
      </c>
      <c r="D111" s="4" t="inlineStr">
        <is>
          <t xml:space="preserve"> </t>
        </is>
      </c>
      <c r="E111" s="4" t="inlineStr">
        <is>
          <t xml:space="preserve"> </t>
        </is>
      </c>
    </row>
    <row r="112">
      <c r="A112" s="4" t="inlineStr">
        <is>
          <t>Net Loss from continuing operations</t>
        </is>
      </c>
      <c r="B112" s="4" t="inlineStr">
        <is>
          <t xml:space="preserve"> </t>
        </is>
      </c>
      <c r="C112" s="4" t="inlineStr">
        <is>
          <t xml:space="preserve"> </t>
        </is>
      </c>
      <c r="D112" s="4" t="inlineStr">
        <is>
          <t xml:space="preserve"> </t>
        </is>
      </c>
      <c r="E112" s="4" t="inlineStr">
        <is>
          <t xml:space="preserve"> </t>
        </is>
      </c>
    </row>
    <row r="113">
      <c r="A113" s="3" t="inlineStr">
        <is>
          <t>Discontinued operations</t>
        </is>
      </c>
      <c r="B113" s="4" t="inlineStr">
        <is>
          <t xml:space="preserve"> </t>
        </is>
      </c>
      <c r="C113" s="4" t="inlineStr">
        <is>
          <t xml:space="preserve"> </t>
        </is>
      </c>
      <c r="D113" s="4" t="inlineStr">
        <is>
          <t xml:space="preserve"> </t>
        </is>
      </c>
      <c r="E113" s="4" t="inlineStr">
        <is>
          <t xml:space="preserve"> </t>
        </is>
      </c>
    </row>
    <row r="114">
      <c r="A114" s="4" t="inlineStr">
        <is>
          <t>Operating losses</t>
        </is>
      </c>
      <c r="B114" s="4" t="inlineStr">
        <is>
          <t xml:space="preserve"> </t>
        </is>
      </c>
      <c r="C114" s="4" t="inlineStr">
        <is>
          <t xml:space="preserve"> </t>
        </is>
      </c>
      <c r="D114" s="4" t="inlineStr">
        <is>
          <t xml:space="preserve"> </t>
        </is>
      </c>
      <c r="E114" s="4" t="inlineStr">
        <is>
          <t xml:space="preserve"> </t>
        </is>
      </c>
    </row>
    <row r="115">
      <c r="A115" s="4" t="inlineStr">
        <is>
          <t>Loss on rescission</t>
        </is>
      </c>
      <c r="B115" s="4" t="inlineStr">
        <is>
          <t xml:space="preserve"> </t>
        </is>
      </c>
      <c r="C115" s="4" t="inlineStr">
        <is>
          <t xml:space="preserve"> </t>
        </is>
      </c>
      <c r="D115" s="4" t="inlineStr">
        <is>
          <t xml:space="preserve"> </t>
        </is>
      </c>
      <c r="E115" s="4" t="inlineStr">
        <is>
          <t xml:space="preserve"> </t>
        </is>
      </c>
    </row>
    <row r="116">
      <c r="A116" s="4" t="inlineStr">
        <is>
          <t>Net Income (Loss)</t>
        </is>
      </c>
      <c r="B116" s="4" t="inlineStr">
        <is>
          <t xml:space="preserve"> </t>
        </is>
      </c>
      <c r="C116" s="4" t="inlineStr">
        <is>
          <t xml:space="preserve"> </t>
        </is>
      </c>
      <c r="D116" s="4" t="inlineStr">
        <is>
          <t xml:space="preserve"> </t>
        </is>
      </c>
      <c r="E116" s="4" t="inlineStr">
        <is>
          <t xml:space="preserve"> </t>
        </is>
      </c>
    </row>
    <row r="117">
      <c r="A117" s="4" t="inlineStr">
        <is>
          <t>Change in fair value of contingent purchase consideration</t>
        </is>
      </c>
      <c r="B117" s="4" t="inlineStr">
        <is>
          <t xml:space="preserve"> </t>
        </is>
      </c>
      <c r="C117" s="4" t="inlineStr">
        <is>
          <t xml:space="preserve"> </t>
        </is>
      </c>
      <c r="D117" s="4" t="inlineStr">
        <is>
          <t xml:space="preserve"> </t>
        </is>
      </c>
      <c r="E117" s="4" t="inlineStr">
        <is>
          <t xml:space="preserve"> </t>
        </is>
      </c>
    </row>
    <row r="118">
      <c r="A118" s="4" t="inlineStr">
        <is>
          <t>Betting establishments</t>
        </is>
      </c>
      <c r="B118" s="4" t="inlineStr">
        <is>
          <t xml:space="preserve"> </t>
        </is>
      </c>
      <c r="C118" s="4" t="inlineStr">
        <is>
          <t xml:space="preserve"> </t>
        </is>
      </c>
      <c r="D118" s="4" t="inlineStr">
        <is>
          <t xml:space="preserve"> </t>
        </is>
      </c>
      <c r="E118" s="4" t="inlineStr">
        <is>
          <t xml:space="preserve"> </t>
        </is>
      </c>
    </row>
    <row r="119">
      <c r="A119" s="3" t="inlineStr">
        <is>
          <t>Segment Reporting Information [Line Items]</t>
        </is>
      </c>
      <c r="B119" s="4" t="inlineStr">
        <is>
          <t xml:space="preserve"> </t>
        </is>
      </c>
      <c r="C119" s="4" t="inlineStr">
        <is>
          <t xml:space="preserve"> </t>
        </is>
      </c>
      <c r="D119" s="4" t="inlineStr">
        <is>
          <t xml:space="preserve"> </t>
        </is>
      </c>
      <c r="E119" s="4" t="inlineStr">
        <is>
          <t xml:space="preserve"> </t>
        </is>
      </c>
    </row>
    <row r="120">
      <c r="A120" s="4" t="inlineStr">
        <is>
          <t>Revenue</t>
        </is>
      </c>
      <c r="B120" s="4" t="inlineStr">
        <is>
          <t xml:space="preserve"> </t>
        </is>
      </c>
      <c r="C120" s="4" t="inlineStr">
        <is>
          <t xml:space="preserve"> </t>
        </is>
      </c>
      <c r="D120" s="5" t="n">
        <v>30575558</v>
      </c>
      <c r="E120" s="5" t="n">
        <v>30408624</v>
      </c>
    </row>
    <row r="121">
      <c r="A121" s="4" t="inlineStr">
        <is>
          <t>Betting platform and services revenue</t>
        </is>
      </c>
      <c r="B121" s="4" t="inlineStr">
        <is>
          <t xml:space="preserve"> </t>
        </is>
      </c>
      <c r="C121" s="4" t="inlineStr">
        <is>
          <t xml:space="preserve"> </t>
        </is>
      </c>
      <c r="D121" s="4" t="inlineStr">
        <is>
          <t xml:space="preserve"> </t>
        </is>
      </c>
      <c r="E121" s="4" t="inlineStr">
        <is>
          <t xml:space="preserve"> </t>
        </is>
      </c>
    </row>
    <row r="122">
      <c r="A122" s="4" t="inlineStr">
        <is>
          <t>Intercompany Service revenue</t>
        </is>
      </c>
      <c r="B122" s="4" t="inlineStr">
        <is>
          <t xml:space="preserve"> </t>
        </is>
      </c>
      <c r="C122" s="4" t="inlineStr">
        <is>
          <t xml:space="preserve"> </t>
        </is>
      </c>
      <c r="D122" s="5" t="n">
        <v>424340</v>
      </c>
      <c r="E122" s="5" t="n">
        <v>74584</v>
      </c>
    </row>
    <row r="123">
      <c r="A123" s="3" t="inlineStr">
        <is>
          <t>Operating expenses</t>
        </is>
      </c>
      <c r="B123" s="4" t="inlineStr">
        <is>
          <t xml:space="preserve"> </t>
        </is>
      </c>
      <c r="C123" s="4" t="inlineStr">
        <is>
          <t xml:space="preserve"> </t>
        </is>
      </c>
      <c r="D123" s="4" t="inlineStr">
        <is>
          <t xml:space="preserve"> </t>
        </is>
      </c>
      <c r="E123" s="4" t="inlineStr">
        <is>
          <t xml:space="preserve"> </t>
        </is>
      </c>
    </row>
    <row r="124">
      <c r="A124" s="4" t="inlineStr">
        <is>
          <t>Intercompany service expense</t>
        </is>
      </c>
      <c r="B124" s="4" t="inlineStr">
        <is>
          <t xml:space="preserve"> </t>
        </is>
      </c>
      <c r="C124" s="4" t="inlineStr">
        <is>
          <t xml:space="preserve"> </t>
        </is>
      </c>
      <c r="D124" s="5" t="n">
        <v>1732034</v>
      </c>
      <c r="E124" s="5" t="n">
        <v>1517807</v>
      </c>
    </row>
    <row r="125">
      <c r="A125" s="4" t="inlineStr">
        <is>
          <t>Selling expenses</t>
        </is>
      </c>
      <c r="B125" s="4" t="inlineStr">
        <is>
          <t xml:space="preserve"> </t>
        </is>
      </c>
      <c r="C125" s="4" t="inlineStr">
        <is>
          <t xml:space="preserve"> </t>
        </is>
      </c>
      <c r="D125" s="5" t="n">
        <v>25963591</v>
      </c>
      <c r="E125" s="5" t="n">
        <v>23896814</v>
      </c>
    </row>
    <row r="126">
      <c r="A126" s="4" t="inlineStr">
        <is>
          <t>General and administrative expenses</t>
        </is>
      </c>
      <c r="B126" s="4" t="inlineStr">
        <is>
          <t xml:space="preserve"> </t>
        </is>
      </c>
      <c r="C126" s="4" t="inlineStr">
        <is>
          <t xml:space="preserve"> </t>
        </is>
      </c>
      <c r="D126" s="5" t="n">
        <v>4835954</v>
      </c>
      <c r="E126" s="5" t="n">
        <v>4387356</v>
      </c>
    </row>
    <row r="127">
      <c r="A127" s="4" t="inlineStr">
        <is>
          <t>Restructuring and Severance expenses</t>
        </is>
      </c>
      <c r="B127" s="4" t="inlineStr">
        <is>
          <t xml:space="preserve"> </t>
        </is>
      </c>
      <c r="C127" s="4" t="inlineStr">
        <is>
          <t xml:space="preserve"> </t>
        </is>
      </c>
      <c r="D127" s="4" t="inlineStr">
        <is>
          <t xml:space="preserve"> </t>
        </is>
      </c>
      <c r="E127" s="4" t="inlineStr">
        <is>
          <t xml:space="preserve"> </t>
        </is>
      </c>
    </row>
    <row r="128">
      <c r="A128" s="4" t="inlineStr">
        <is>
          <t>Depreciation and amortization</t>
        </is>
      </c>
      <c r="B128" s="4" t="inlineStr">
        <is>
          <t xml:space="preserve"> </t>
        </is>
      </c>
      <c r="C128" s="4" t="inlineStr">
        <is>
          <t xml:space="preserve"> </t>
        </is>
      </c>
      <c r="D128" s="5" t="n">
        <v>194093</v>
      </c>
      <c r="E128" s="4" t="inlineStr">
        <is>
          <t xml:space="preserve"> </t>
        </is>
      </c>
    </row>
    <row r="129">
      <c r="A129" s="4" t="inlineStr">
        <is>
          <t>Total operating expenses</t>
        </is>
      </c>
      <c r="B129" s="4" t="inlineStr">
        <is>
          <t xml:space="preserve"> </t>
        </is>
      </c>
      <c r="C129" s="4" t="inlineStr">
        <is>
          <t xml:space="preserve"> </t>
        </is>
      </c>
      <c r="D129" s="5" t="n">
        <v>32725672</v>
      </c>
      <c r="E129" s="5" t="n">
        <v>29801977</v>
      </c>
    </row>
    <row r="130">
      <c r="A130" s="4" t="inlineStr">
        <is>
          <t>Income (Loss) from operations</t>
        </is>
      </c>
      <c r="B130" s="4" t="inlineStr">
        <is>
          <t xml:space="preserve"> </t>
        </is>
      </c>
      <c r="C130" s="4" t="inlineStr">
        <is>
          <t xml:space="preserve"> </t>
        </is>
      </c>
      <c r="D130" s="5" t="n">
        <v>-1725774</v>
      </c>
      <c r="E130" s="5" t="n">
        <v>681231</v>
      </c>
    </row>
    <row r="131">
      <c r="A131" s="3" t="inlineStr">
        <is>
          <t>Other income (expense)</t>
        </is>
      </c>
      <c r="B131" s="4" t="inlineStr">
        <is>
          <t xml:space="preserve"> </t>
        </is>
      </c>
      <c r="C131" s="4" t="inlineStr">
        <is>
          <t xml:space="preserve"> </t>
        </is>
      </c>
      <c r="D131" s="4" t="inlineStr">
        <is>
          <t xml:space="preserve"> </t>
        </is>
      </c>
      <c r="E131" s="4" t="inlineStr">
        <is>
          <t xml:space="preserve"> </t>
        </is>
      </c>
    </row>
    <row r="132">
      <c r="A132" s="4" t="inlineStr">
        <is>
          <t>Interest expense, net</t>
        </is>
      </c>
      <c r="B132" s="4" t="inlineStr">
        <is>
          <t xml:space="preserve"> </t>
        </is>
      </c>
      <c r="C132" s="4" t="inlineStr">
        <is>
          <t xml:space="preserve"> </t>
        </is>
      </c>
      <c r="D132" s="5" t="n">
        <v>-4784</v>
      </c>
      <c r="E132" s="5" t="n">
        <v>-1069</v>
      </c>
    </row>
    <row r="133">
      <c r="A133" s="4" t="inlineStr">
        <is>
          <t>Amortization of debt discount</t>
        </is>
      </c>
      <c r="B133" s="4" t="inlineStr">
        <is>
          <t xml:space="preserve"> </t>
        </is>
      </c>
      <c r="C133" s="4" t="inlineStr">
        <is>
          <t xml:space="preserve"> </t>
        </is>
      </c>
      <c r="D133" s="4" t="inlineStr">
        <is>
          <t xml:space="preserve"> </t>
        </is>
      </c>
      <c r="E133" s="4" t="inlineStr">
        <is>
          <t xml:space="preserve"> </t>
        </is>
      </c>
    </row>
    <row r="134">
      <c r="A134" s="4" t="inlineStr">
        <is>
          <t>Other income</t>
        </is>
      </c>
      <c r="B134" s="4" t="inlineStr">
        <is>
          <t xml:space="preserve"> </t>
        </is>
      </c>
      <c r="C134" s="4" t="inlineStr">
        <is>
          <t xml:space="preserve"> </t>
        </is>
      </c>
      <c r="D134" s="5" t="n">
        <v>12227</v>
      </c>
      <c r="E134" s="5" t="n">
        <v>90781</v>
      </c>
    </row>
    <row r="135">
      <c r="A135" s="4" t="inlineStr">
        <is>
          <t>Other expense</t>
        </is>
      </c>
      <c r="B135" s="4" t="inlineStr">
        <is>
          <t xml:space="preserve"> </t>
        </is>
      </c>
      <c r="C135" s="4" t="inlineStr">
        <is>
          <t xml:space="preserve"> </t>
        </is>
      </c>
      <c r="D135" s="5" t="n">
        <v>-2398</v>
      </c>
      <c r="E135" s="5" t="n">
        <v>-47959</v>
      </c>
    </row>
    <row r="136">
      <c r="A136" s="4" t="inlineStr">
        <is>
          <t>Change in fair value of contingent purchase consideration</t>
        </is>
      </c>
      <c r="B136" s="4" t="inlineStr">
        <is>
          <t xml:space="preserve"> </t>
        </is>
      </c>
      <c r="C136" s="4" t="inlineStr">
        <is>
          <t xml:space="preserve"> </t>
        </is>
      </c>
      <c r="D136" s="4" t="inlineStr">
        <is>
          <t xml:space="preserve"> </t>
        </is>
      </c>
      <c r="E136" s="4" t="inlineStr">
        <is>
          <t xml:space="preserve"> </t>
        </is>
      </c>
    </row>
    <row r="137">
      <c r="A137" s="4" t="inlineStr">
        <is>
          <t>Gain on marketable securities</t>
        </is>
      </c>
      <c r="B137" s="4" t="inlineStr">
        <is>
          <t xml:space="preserve"> </t>
        </is>
      </c>
      <c r="C137" s="4" t="inlineStr">
        <is>
          <t xml:space="preserve"> </t>
        </is>
      </c>
      <c r="D137" s="4" t="inlineStr">
        <is>
          <t xml:space="preserve"> </t>
        </is>
      </c>
      <c r="E137" s="4" t="inlineStr">
        <is>
          <t xml:space="preserve"> </t>
        </is>
      </c>
    </row>
    <row r="138">
      <c r="A138" s="4" t="inlineStr">
        <is>
          <t>Total other income (expense)</t>
        </is>
      </c>
      <c r="B138" s="4" t="inlineStr">
        <is>
          <t xml:space="preserve"> </t>
        </is>
      </c>
      <c r="C138" s="4" t="inlineStr">
        <is>
          <t xml:space="preserve"> </t>
        </is>
      </c>
      <c r="D138" s="5" t="n">
        <v>5045</v>
      </c>
      <c r="E138" s="5" t="n">
        <v>41753</v>
      </c>
    </row>
    <row r="139">
      <c r="A139" s="4" t="inlineStr">
        <is>
          <t>Income (Loss) before Income Taxes</t>
        </is>
      </c>
      <c r="B139" s="4" t="inlineStr">
        <is>
          <t xml:space="preserve"> </t>
        </is>
      </c>
      <c r="C139" s="4" t="inlineStr">
        <is>
          <t xml:space="preserve"> </t>
        </is>
      </c>
      <c r="D139" s="5" t="n">
        <v>-1720729</v>
      </c>
      <c r="E139" s="5" t="n">
        <v>722984</v>
      </c>
    </row>
    <row r="140">
      <c r="A140" s="4" t="inlineStr">
        <is>
          <t>Income tax provision</t>
        </is>
      </c>
      <c r="B140" s="4" t="inlineStr">
        <is>
          <t xml:space="preserve"> </t>
        </is>
      </c>
      <c r="C140" s="4" t="inlineStr">
        <is>
          <t xml:space="preserve"> </t>
        </is>
      </c>
      <c r="D140" s="4" t="inlineStr">
        <is>
          <t xml:space="preserve"> </t>
        </is>
      </c>
      <c r="E140" s="5" t="n">
        <v>-437042</v>
      </c>
    </row>
    <row r="141">
      <c r="A141" s="4" t="inlineStr">
        <is>
          <t>Net Loss from continuing operations</t>
        </is>
      </c>
      <c r="B141" s="4" t="inlineStr">
        <is>
          <t xml:space="preserve"> </t>
        </is>
      </c>
      <c r="C141" s="4" t="inlineStr">
        <is>
          <t xml:space="preserve"> </t>
        </is>
      </c>
      <c r="D141" s="5" t="n">
        <v>-1720729</v>
      </c>
      <c r="E141" s="4" t="inlineStr">
        <is>
          <t xml:space="preserve"> </t>
        </is>
      </c>
    </row>
    <row r="142">
      <c r="A142" s="3" t="inlineStr">
        <is>
          <t>Discontinued operations</t>
        </is>
      </c>
      <c r="B142" s="4" t="inlineStr">
        <is>
          <t xml:space="preserve"> </t>
        </is>
      </c>
      <c r="C142" s="4" t="inlineStr">
        <is>
          <t xml:space="preserve"> </t>
        </is>
      </c>
      <c r="D142" s="4" t="inlineStr">
        <is>
          <t xml:space="preserve"> </t>
        </is>
      </c>
      <c r="E142" s="4" t="inlineStr">
        <is>
          <t xml:space="preserve"> </t>
        </is>
      </c>
    </row>
    <row r="143">
      <c r="A143" s="4" t="inlineStr">
        <is>
          <t>Operating losses</t>
        </is>
      </c>
      <c r="B143" s="4" t="inlineStr">
        <is>
          <t xml:space="preserve"> </t>
        </is>
      </c>
      <c r="C143" s="4" t="inlineStr">
        <is>
          <t xml:space="preserve"> </t>
        </is>
      </c>
      <c r="D143" s="4" t="inlineStr">
        <is>
          <t xml:space="preserve"> </t>
        </is>
      </c>
      <c r="E143" s="4" t="inlineStr">
        <is>
          <t xml:space="preserve"> </t>
        </is>
      </c>
    </row>
    <row r="144">
      <c r="A144" s="4" t="inlineStr">
        <is>
          <t>Loss on rescission</t>
        </is>
      </c>
      <c r="B144" s="4" t="inlineStr">
        <is>
          <t xml:space="preserve"> </t>
        </is>
      </c>
      <c r="C144" s="4" t="inlineStr">
        <is>
          <t xml:space="preserve"> </t>
        </is>
      </c>
      <c r="D144" s="4" t="inlineStr">
        <is>
          <t xml:space="preserve"> </t>
        </is>
      </c>
      <c r="E144" s="4" t="inlineStr">
        <is>
          <t xml:space="preserve"> </t>
        </is>
      </c>
    </row>
    <row r="145">
      <c r="A145" s="4" t="inlineStr">
        <is>
          <t>Net Income (Loss)</t>
        </is>
      </c>
      <c r="B145" s="4" t="inlineStr">
        <is>
          <t xml:space="preserve"> </t>
        </is>
      </c>
      <c r="C145" s="4" t="inlineStr">
        <is>
          <t xml:space="preserve"> </t>
        </is>
      </c>
      <c r="D145" s="6" t="n">
        <v>-1720729</v>
      </c>
      <c r="E145" s="5" t="n">
        <v>285942</v>
      </c>
    </row>
    <row r="146">
      <c r="A146" s="4" t="inlineStr">
        <is>
          <t>Change in fair value of contingent purchase consideration</t>
        </is>
      </c>
      <c r="B146" s="4" t="inlineStr">
        <is>
          <t xml:space="preserve"> </t>
        </is>
      </c>
      <c r="C146" s="4" t="inlineStr">
        <is>
          <t xml:space="preserve"> </t>
        </is>
      </c>
      <c r="D146" s="4" t="inlineStr">
        <is>
          <t xml:space="preserve"> </t>
        </is>
      </c>
      <c r="E146"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egment reporting: Operating assets and liabilities (Details) - USD ($)</t>
        </is>
      </c>
      <c r="B1" s="2" t="inlineStr">
        <is>
          <t>9 Months Ended</t>
        </is>
      </c>
    </row>
    <row r="2">
      <c r="B2" s="2" t="inlineStr">
        <is>
          <t>Sep. 30, 2023</t>
        </is>
      </c>
      <c r="C2" s="2" t="inlineStr">
        <is>
          <t>Sep. 30,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Payments for Purchase of Other Assets</t>
        </is>
      </c>
      <c r="B4" s="6" t="n">
        <v>1115154</v>
      </c>
      <c r="C4" s="6" t="n">
        <v>355939</v>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urrent assets</t>
        </is>
      </c>
      <c r="B6" s="5" t="n">
        <v>8168820</v>
      </c>
      <c r="C6" s="5" t="n">
        <v>9749192</v>
      </c>
      <c r="D6" s="6" t="n">
        <v>6825212</v>
      </c>
    </row>
    <row r="7">
      <c r="A7" s="4" t="inlineStr">
        <is>
          <t>Non-current assets</t>
        </is>
      </c>
      <c r="B7" s="5" t="n">
        <v>14178260</v>
      </c>
      <c r="C7" s="5" t="n">
        <v>32845234</v>
      </c>
      <c r="D7" s="5" t="n">
        <v>14532057</v>
      </c>
    </row>
    <row r="8">
      <c r="A8" s="3" t="inlineStr">
        <is>
          <t>Liabilities</t>
        </is>
      </c>
      <c r="B8" s="4" t="inlineStr">
        <is>
          <t xml:space="preserve"> </t>
        </is>
      </c>
      <c r="C8" s="4" t="inlineStr">
        <is>
          <t xml:space="preserve"> </t>
        </is>
      </c>
      <c r="D8" s="4" t="inlineStr">
        <is>
          <t xml:space="preserve"> </t>
        </is>
      </c>
    </row>
    <row r="9">
      <c r="A9" s="4" t="inlineStr">
        <is>
          <t>Non-current liabilities</t>
        </is>
      </c>
      <c r="B9" s="5" t="n">
        <v>-6328080</v>
      </c>
      <c r="C9" s="5" t="n">
        <v>-19178824</v>
      </c>
      <c r="D9" s="5" t="n">
        <v>-3469925</v>
      </c>
    </row>
    <row r="10">
      <c r="A10" s="4" t="inlineStr">
        <is>
          <t>Intercompany balances</t>
        </is>
      </c>
      <c r="B10" s="4" t="inlineStr">
        <is>
          <t xml:space="preserve"> </t>
        </is>
      </c>
      <c r="C10" s="4" t="inlineStr">
        <is>
          <t xml:space="preserve"> </t>
        </is>
      </c>
      <c r="D10" s="4" t="inlineStr">
        <is>
          <t xml:space="preserve"> </t>
        </is>
      </c>
    </row>
    <row r="11">
      <c r="A11" s="4" t="inlineStr">
        <is>
          <t>Net asset position</t>
        </is>
      </c>
      <c r="B11" s="5" t="n">
        <v>2702557</v>
      </c>
      <c r="C11" s="5" t="n">
        <v>14194472</v>
      </c>
      <c r="D11" s="4" t="inlineStr">
        <is>
          <t xml:space="preserve"> </t>
        </is>
      </c>
    </row>
    <row r="12">
      <c r="A12" s="4" t="inlineStr">
        <is>
          <t>Current liabilities</t>
        </is>
      </c>
      <c r="B12" s="5" t="n">
        <v>-13316443</v>
      </c>
      <c r="C12" s="5" t="n">
        <v>-9221130</v>
      </c>
      <c r="D12" s="6" t="n">
        <v>-10736929</v>
      </c>
    </row>
    <row r="13">
      <c r="A13" s="4" t="inlineStr">
        <is>
          <t>Intercompany balances</t>
        </is>
      </c>
      <c r="B13" s="4" t="inlineStr">
        <is>
          <t xml:space="preserve"> </t>
        </is>
      </c>
      <c r="C13" s="4" t="inlineStr">
        <is>
          <t xml:space="preserve"> </t>
        </is>
      </c>
      <c r="D13" s="4" t="inlineStr">
        <is>
          <t xml:space="preserve"> </t>
        </is>
      </c>
    </row>
    <row r="14">
      <c r="A14" s="4" t="inlineStr">
        <is>
          <t>All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ayments for Purchase of Other Assets</t>
        </is>
      </c>
      <c r="B16" s="5" t="n">
        <v>18971</v>
      </c>
      <c r="C16" s="5" t="n">
        <v>76413</v>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Current assets</t>
        </is>
      </c>
      <c r="B18" s="5" t="n">
        <v>508937</v>
      </c>
      <c r="C18" s="5" t="n">
        <v>205740</v>
      </c>
      <c r="D18" s="4" t="inlineStr">
        <is>
          <t xml:space="preserve"> </t>
        </is>
      </c>
    </row>
    <row r="19">
      <c r="A19" s="4" t="inlineStr">
        <is>
          <t>Non-current assets</t>
        </is>
      </c>
      <c r="B19" s="5" t="n">
        <v>56437</v>
      </c>
      <c r="C19" s="5" t="n">
        <v>115784</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Non-current liabilities</t>
        </is>
      </c>
      <c r="B21" s="5" t="n">
        <v>-3145398</v>
      </c>
      <c r="C21" s="4" t="inlineStr">
        <is>
          <t xml:space="preserve"> </t>
        </is>
      </c>
      <c r="D21" s="4" t="inlineStr">
        <is>
          <t xml:space="preserve"> </t>
        </is>
      </c>
    </row>
    <row r="22">
      <c r="A22" s="4" t="inlineStr">
        <is>
          <t>Intercompany balances</t>
        </is>
      </c>
      <c r="B22" s="5" t="n">
        <v>410709</v>
      </c>
      <c r="C22" s="5" t="n">
        <v>1118464</v>
      </c>
      <c r="D22" s="4" t="inlineStr">
        <is>
          <t xml:space="preserve"> </t>
        </is>
      </c>
    </row>
    <row r="23">
      <c r="A23" s="4" t="inlineStr">
        <is>
          <t>Net asset position</t>
        </is>
      </c>
      <c r="B23" s="5" t="n">
        <v>-3319195</v>
      </c>
      <c r="C23" s="5" t="n">
        <v>-2042713</v>
      </c>
      <c r="D23" s="4" t="inlineStr">
        <is>
          <t xml:space="preserve"> </t>
        </is>
      </c>
    </row>
    <row r="24">
      <c r="A24" s="4" t="inlineStr">
        <is>
          <t>Current liabilities</t>
        </is>
      </c>
      <c r="B24" s="4" t="inlineStr">
        <is>
          <t xml:space="preserve"> </t>
        </is>
      </c>
      <c r="C24" s="5" t="n">
        <v>-1245773</v>
      </c>
      <c r="D24" s="4" t="inlineStr">
        <is>
          <t xml:space="preserve"> </t>
        </is>
      </c>
    </row>
    <row r="25">
      <c r="A25" s="4" t="inlineStr">
        <is>
          <t>Intercompany balances</t>
        </is>
      </c>
      <c r="B25" s="5" t="n">
        <v>-410709</v>
      </c>
      <c r="C25" s="5" t="n">
        <v>-1118464</v>
      </c>
      <c r="D25" s="4" t="inlineStr">
        <is>
          <t xml:space="preserve"> </t>
        </is>
      </c>
    </row>
    <row r="26">
      <c r="A26" s="4" t="inlineStr">
        <is>
          <t>Betting platform software and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Payments for Purchase of Other Assets</t>
        </is>
      </c>
      <c r="B28" s="5" t="n">
        <v>530771</v>
      </c>
      <c r="C28" s="5" t="n">
        <v>64721</v>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Current assets</t>
        </is>
      </c>
      <c r="B30" s="5" t="n">
        <v>3056110</v>
      </c>
      <c r="C30" s="5" t="n">
        <v>3540566</v>
      </c>
      <c r="D30" s="4" t="inlineStr">
        <is>
          <t xml:space="preserve"> </t>
        </is>
      </c>
    </row>
    <row r="31">
      <c r="A31" s="4" t="inlineStr">
        <is>
          <t>Non-current assets</t>
        </is>
      </c>
      <c r="B31" s="5" t="n">
        <v>11292675</v>
      </c>
      <c r="C31" s="5" t="n">
        <v>30048147</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Non-current liabilities</t>
        </is>
      </c>
      <c r="B33" s="5" t="n">
        <v>-1617009</v>
      </c>
      <c r="C33" s="5" t="n">
        <v>-17819917</v>
      </c>
      <c r="D33" s="4" t="inlineStr">
        <is>
          <t xml:space="preserve"> </t>
        </is>
      </c>
    </row>
    <row r="34">
      <c r="A34" s="4" t="inlineStr">
        <is>
          <t>Intercompany balances</t>
        </is>
      </c>
      <c r="B34" s="5" t="n">
        <v>-7481138</v>
      </c>
      <c r="C34" s="5" t="n">
        <v>3887691</v>
      </c>
      <c r="D34" s="4" t="inlineStr">
        <is>
          <t xml:space="preserve"> </t>
        </is>
      </c>
    </row>
    <row r="35">
      <c r="A35" s="4" t="inlineStr">
        <is>
          <t>Net asset position</t>
        </is>
      </c>
      <c r="B35" s="5" t="n">
        <v>1659190</v>
      </c>
      <c r="C35" s="5" t="n">
        <v>9810533</v>
      </c>
      <c r="D35" s="4" t="inlineStr">
        <is>
          <t xml:space="preserve"> </t>
        </is>
      </c>
    </row>
    <row r="36">
      <c r="A36" s="4" t="inlineStr">
        <is>
          <t>Current liabilities</t>
        </is>
      </c>
      <c r="B36" s="4" t="inlineStr">
        <is>
          <t xml:space="preserve"> </t>
        </is>
      </c>
      <c r="C36" s="5" t="n">
        <v>-2070572</v>
      </c>
      <c r="D36" s="4" t="inlineStr">
        <is>
          <t xml:space="preserve"> </t>
        </is>
      </c>
    </row>
    <row r="37">
      <c r="A37" s="4" t="inlineStr">
        <is>
          <t>Intercompany balances</t>
        </is>
      </c>
      <c r="B37" s="5" t="n">
        <v>7481138</v>
      </c>
      <c r="C37" s="5" t="n">
        <v>-3887691</v>
      </c>
      <c r="D37" s="4" t="inlineStr">
        <is>
          <t xml:space="preserve"> </t>
        </is>
      </c>
    </row>
    <row r="38">
      <c r="A38" s="4" t="inlineStr">
        <is>
          <t>Betting establish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Payments for Purchase of Other Assets</t>
        </is>
      </c>
      <c r="B40" s="5" t="n">
        <v>565412</v>
      </c>
      <c r="C40" s="5" t="n">
        <v>214805</v>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urrent assets</t>
        </is>
      </c>
      <c r="B42" s="5" t="n">
        <v>4603773</v>
      </c>
      <c r="C42" s="5" t="n">
        <v>6002886</v>
      </c>
      <c r="D42" s="4" t="inlineStr">
        <is>
          <t xml:space="preserve"> </t>
        </is>
      </c>
    </row>
    <row r="43">
      <c r="A43" s="4" t="inlineStr">
        <is>
          <t>Non-current assets</t>
        </is>
      </c>
      <c r="B43" s="5" t="n">
        <v>2829148</v>
      </c>
      <c r="C43" s="5" t="n">
        <v>2681303</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Non-current liabilities</t>
        </is>
      </c>
      <c r="B45" s="5" t="n">
        <v>-1565673</v>
      </c>
      <c r="C45" s="5" t="n">
        <v>-1358907</v>
      </c>
      <c r="D45" s="4" t="inlineStr">
        <is>
          <t xml:space="preserve"> </t>
        </is>
      </c>
    </row>
    <row r="46">
      <c r="A46" s="4" t="inlineStr">
        <is>
          <t>Intercompany balances</t>
        </is>
      </c>
      <c r="B46" s="5" t="n">
        <v>7070429</v>
      </c>
      <c r="C46" s="5" t="n">
        <v>-5006155</v>
      </c>
      <c r="D46" s="4" t="inlineStr">
        <is>
          <t xml:space="preserve"> </t>
        </is>
      </c>
    </row>
    <row r="47">
      <c r="A47" s="4" t="inlineStr">
        <is>
          <t>Net asset position</t>
        </is>
      </c>
      <c r="B47" s="5" t="n">
        <v>4362562</v>
      </c>
      <c r="C47" s="5" t="n">
        <v>6426652</v>
      </c>
      <c r="D47" s="4" t="inlineStr">
        <is>
          <t xml:space="preserve"> </t>
        </is>
      </c>
    </row>
    <row r="48">
      <c r="A48" s="4" t="inlineStr">
        <is>
          <t>Current liabilities</t>
        </is>
      </c>
      <c r="B48" s="4" t="inlineStr">
        <is>
          <t xml:space="preserve"> </t>
        </is>
      </c>
      <c r="C48" s="5" t="n">
        <v>-5904785</v>
      </c>
      <c r="D48" s="4" t="inlineStr">
        <is>
          <t xml:space="preserve"> </t>
        </is>
      </c>
    </row>
    <row r="49">
      <c r="A49" s="4" t="inlineStr">
        <is>
          <t>Intercompany balances</t>
        </is>
      </c>
      <c r="B49" s="6" t="n">
        <v>-7070429</v>
      </c>
      <c r="C49" s="6" t="n">
        <v>5006155</v>
      </c>
      <c r="D49"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Going Concer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3. Going Concern</t>
        </is>
      </c>
      <c r="B4" s="4" t="inlineStr">
        <is>
          <t xml:space="preserve">3.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accompanying
financial statements for the period ended September 30, 2023 have been prepared assuming the Company will continue as a going concern,
but the ability of the Company to continue as a going concern is dependent on the Company obtaining adequate capital to fund ongoing development
work of its gaming platforms and operations until we are able to generate revenue streams from our additional gaming platforms and become
profitable. These factors, individually and collectively indicate that a material uncertainty exists that raises substantial doubt about
the Company’s ability to continue as a going concern for one year from the date of issuance of these unaudited condensed consolidated
financial statements.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unaudited condensed consolidated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20T21:30:35Z</dcterms:created>
  <dcterms:modified xmlns:dcterms="http://purl.org/dc/terms/" xmlns:xsi="http://www.w3.org/2001/XMLSchema-instance" xsi:type="dcterms:W3CDTF">2023-11-20T21:30:35Z</dcterms:modified>
</cp:coreProperties>
</file>